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wnership, Nature of Business" sheetId="7" state="visible" r:id="rId7"/>
    <sheet xmlns:r="http://schemas.openxmlformats.org/officeDocument/2006/relationships" name="Finance Receivables, Credit Qua" sheetId="8" state="visible" r:id="rId8"/>
    <sheet xmlns:r="http://schemas.openxmlformats.org/officeDocument/2006/relationships" name="Related Party Transactions and " sheetId="9" state="visible" r:id="rId9"/>
    <sheet xmlns:r="http://schemas.openxmlformats.org/officeDocument/2006/relationships" name="Goodwill and Other Intangible A" sheetId="10" state="visible" r:id="rId10"/>
    <sheet xmlns:r="http://schemas.openxmlformats.org/officeDocument/2006/relationships" name="Pledged Assets and Debt" sheetId="11" state="visible" r:id="rId11"/>
    <sheet xmlns:r="http://schemas.openxmlformats.org/officeDocument/2006/relationships" name="Accounts Payable and Accrued Li" sheetId="12" state="visible" r:id="rId12"/>
    <sheet xmlns:r="http://schemas.openxmlformats.org/officeDocument/2006/relationships" name="Operating and Capital Lease Com" sheetId="13" state="visible" r:id="rId13"/>
    <sheet xmlns:r="http://schemas.openxmlformats.org/officeDocument/2006/relationships" name="Concentrations of Credit Risks" sheetId="14" state="visible" r:id="rId14"/>
    <sheet xmlns:r="http://schemas.openxmlformats.org/officeDocument/2006/relationships" name="Contingencies" sheetId="15" state="visible" r:id="rId15"/>
    <sheet xmlns:r="http://schemas.openxmlformats.org/officeDocument/2006/relationships" name="Business Combinations"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Transactions with Variable Inte" sheetId="19" state="visible" r:id="rId19"/>
    <sheet xmlns:r="http://schemas.openxmlformats.org/officeDocument/2006/relationships" name="Ownership, Nature of Business, " sheetId="20" state="visible" r:id="rId20"/>
    <sheet xmlns:r="http://schemas.openxmlformats.org/officeDocument/2006/relationships" name="Ownership, Nature of Business (" sheetId="21" state="visible" r:id="rId21"/>
    <sheet xmlns:r="http://schemas.openxmlformats.org/officeDocument/2006/relationships" name="Finance Receivables, Credit Q_2" sheetId="22" state="visible" r:id="rId22"/>
    <sheet xmlns:r="http://schemas.openxmlformats.org/officeDocument/2006/relationships" name="Pledged Assets and Debt (Tables" sheetId="23" state="visible" r:id="rId23"/>
    <sheet xmlns:r="http://schemas.openxmlformats.org/officeDocument/2006/relationships" name="Accounts Payable and Accrued _2" sheetId="24" state="visible" r:id="rId24"/>
    <sheet xmlns:r="http://schemas.openxmlformats.org/officeDocument/2006/relationships" name="Operating and Capital Lease C_2" sheetId="25" state="visible" r:id="rId25"/>
    <sheet xmlns:r="http://schemas.openxmlformats.org/officeDocument/2006/relationships" name="Concentrations of Credit Risks " sheetId="26" state="visible" r:id="rId26"/>
    <sheet xmlns:r="http://schemas.openxmlformats.org/officeDocument/2006/relationships" name="Business Combinations (Tables)" sheetId="27" state="visible" r:id="rId27"/>
    <sheet xmlns:r="http://schemas.openxmlformats.org/officeDocument/2006/relationships" name="Business Segment (Tables)" sheetId="28" state="visible" r:id="rId28"/>
    <sheet xmlns:r="http://schemas.openxmlformats.org/officeDocument/2006/relationships" name="Ownership, Nature of Business_2" sheetId="29" state="visible" r:id="rId29"/>
    <sheet xmlns:r="http://schemas.openxmlformats.org/officeDocument/2006/relationships" name="Ownership, Nature of Business -" sheetId="30" state="visible" r:id="rId30"/>
    <sheet xmlns:r="http://schemas.openxmlformats.org/officeDocument/2006/relationships" name="Ownership, Nature of Business_3" sheetId="31" state="visible" r:id="rId31"/>
    <sheet xmlns:r="http://schemas.openxmlformats.org/officeDocument/2006/relationships" name="Ownership, Nature of Business_4" sheetId="32" state="visible" r:id="rId32"/>
    <sheet xmlns:r="http://schemas.openxmlformats.org/officeDocument/2006/relationships" name="Ownership, Nature of Business_5" sheetId="33" state="visible" r:id="rId33"/>
    <sheet xmlns:r="http://schemas.openxmlformats.org/officeDocument/2006/relationships" name="Ownership, Nature of Business_6" sheetId="34" state="visible" r:id="rId34"/>
    <sheet xmlns:r="http://schemas.openxmlformats.org/officeDocument/2006/relationships" name="Ownership, Nature of Business_7" sheetId="35" state="visible" r:id="rId35"/>
    <sheet xmlns:r="http://schemas.openxmlformats.org/officeDocument/2006/relationships" name="Finance Receivables, Credit Q_3" sheetId="36" state="visible" r:id="rId36"/>
    <sheet xmlns:r="http://schemas.openxmlformats.org/officeDocument/2006/relationships" name="Finance Receivables, Credit Q_4" sheetId="37" state="visible" r:id="rId37"/>
    <sheet xmlns:r="http://schemas.openxmlformats.org/officeDocument/2006/relationships" name="Finance Receivables, Credit Q_5" sheetId="38" state="visible" r:id="rId38"/>
    <sheet xmlns:r="http://schemas.openxmlformats.org/officeDocument/2006/relationships" name="Finance Receivables, Credit Q_6" sheetId="39" state="visible" r:id="rId39"/>
    <sheet xmlns:r="http://schemas.openxmlformats.org/officeDocument/2006/relationships" name="Related Party Transactions an_2" sheetId="40" state="visible" r:id="rId40"/>
    <sheet xmlns:r="http://schemas.openxmlformats.org/officeDocument/2006/relationships" name="Goodwill and Other Intangible_2" sheetId="41" state="visible" r:id="rId41"/>
    <sheet xmlns:r="http://schemas.openxmlformats.org/officeDocument/2006/relationships" name="Pledged Assets and Debt - Senio" sheetId="42" state="visible" r:id="rId42"/>
    <sheet xmlns:r="http://schemas.openxmlformats.org/officeDocument/2006/relationships" name="Pledged Assets and Debt - Secur" sheetId="43" state="visible" r:id="rId43"/>
    <sheet xmlns:r="http://schemas.openxmlformats.org/officeDocument/2006/relationships" name="Pledged Assets and Debt - Subsi" sheetId="44" state="visible" r:id="rId44"/>
    <sheet xmlns:r="http://schemas.openxmlformats.org/officeDocument/2006/relationships" name="Accounts Payable and Accrued _3" sheetId="45" state="visible" r:id="rId45"/>
    <sheet xmlns:r="http://schemas.openxmlformats.org/officeDocument/2006/relationships" name="Operating and Capital Lease C_3" sheetId="46" state="visible" r:id="rId46"/>
    <sheet xmlns:r="http://schemas.openxmlformats.org/officeDocument/2006/relationships" name="Operating and Capital Lease C_4" sheetId="47" state="visible" r:id="rId47"/>
    <sheet xmlns:r="http://schemas.openxmlformats.org/officeDocument/2006/relationships" name="Concentrations of Credit Risk_2" sheetId="48" state="visible" r:id="rId48"/>
    <sheet xmlns:r="http://schemas.openxmlformats.org/officeDocument/2006/relationships" name="Business Combinations - 2018 Re" sheetId="49" state="visible" r:id="rId49"/>
    <sheet xmlns:r="http://schemas.openxmlformats.org/officeDocument/2006/relationships" name="Business Segments (Details)" sheetId="50" state="visible" r:id="rId50"/>
    <sheet xmlns:r="http://schemas.openxmlformats.org/officeDocument/2006/relationships" name="Income Taxes (Details)" sheetId="51" state="visible" r:id="rId51"/>
    <sheet xmlns:r="http://schemas.openxmlformats.org/officeDocument/2006/relationships" name="Transactions with Variable In_2" sheetId="52" state="visible" r:id="rId52"/>
    <sheet xmlns:r="http://schemas.openxmlformats.org/officeDocument/2006/relationships" name="Uncategorized Items - ccfi-2019" sheetId="53" state="visible" r:id="rId53"/>
  </sheets>
  <definedNames/>
  <calcPr calcId="124519" fullCalcOnLoad="1"/>
</workbook>
</file>

<file path=xl/sharedStrings.xml><?xml version="1.0" encoding="utf-8"?>
<sst xmlns="http://schemas.openxmlformats.org/spreadsheetml/2006/main" uniqueCount="719">
  <si>
    <t>Document and Entity Information</t>
  </si>
  <si>
    <t>6 Months Ended</t>
  </si>
  <si>
    <t>Jun. 30, 2019shares</t>
  </si>
  <si>
    <t>Entity Registrant Name</t>
  </si>
  <si>
    <t>CCF Holdings LLC</t>
  </si>
  <si>
    <t>Entity Central Index Key</t>
  </si>
  <si>
    <t>0001766682</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Entity Shell Company</t>
  </si>
  <si>
    <t>Entity Common Stock, Shares Outstanding</t>
  </si>
  <si>
    <t>Document Fiscal Year Focus</t>
  </si>
  <si>
    <t>2019</t>
  </si>
  <si>
    <t>Document Fiscal Period Focus</t>
  </si>
  <si>
    <t>Q2</t>
  </si>
  <si>
    <t>Consolidated Balance Sheets - USD ($) $ in Thousands</t>
  </si>
  <si>
    <t>Jun. 30, 2019</t>
  </si>
  <si>
    <t>Dec. 31, 2018</t>
  </si>
  <si>
    <t>Current Assets</t>
  </si>
  <si>
    <t>Cash and cash equivalents</t>
  </si>
  <si>
    <t>Restricted cash</t>
  </si>
  <si>
    <t>Finance receivables, net of allowance for loan losses of $6,710 and $3,139</t>
  </si>
  <si>
    <t>Card related pre-funding and receivables</t>
  </si>
  <si>
    <t>Other current assets</t>
  </si>
  <si>
    <t>Total current assets</t>
  </si>
  <si>
    <t>Noncurrent Assets</t>
  </si>
  <si>
    <t>Finance receivables, net of allowance for loan losses of $795 and $335</t>
  </si>
  <si>
    <t>Property, leasehold improvements and equipment, net</t>
  </si>
  <si>
    <t>Right of use assets - operating leases</t>
  </si>
  <si>
    <t>Goodwill</t>
  </si>
  <si>
    <t>Other intangible assets</t>
  </si>
  <si>
    <t>Security deposits</t>
  </si>
  <si>
    <t>Total assets</t>
  </si>
  <si>
    <t>Current Liabilities</t>
  </si>
  <si>
    <t>Accounts payable and accrued liabilities</t>
  </si>
  <si>
    <t>Money orders payable</t>
  </si>
  <si>
    <t>Accrued interest</t>
  </si>
  <si>
    <t>Current portion of operating lease obligation</t>
  </si>
  <si>
    <t>Current portion of subsidiary notes payable, net of deferred issuance costs of $1,069 and $-0-</t>
  </si>
  <si>
    <t>Deferred revenue</t>
  </si>
  <si>
    <t>Total current liabilities</t>
  </si>
  <si>
    <t>Noncurrent Liabilities</t>
  </si>
  <si>
    <t>Lease termination payable</t>
  </si>
  <si>
    <t>Operating lease obligation</t>
  </si>
  <si>
    <t>Subsidiary notes payable, net of deferred issuance costs of $-0- and $16</t>
  </si>
  <si>
    <t>Secured notes payable</t>
  </si>
  <si>
    <t>Senior PIK notes, at fair value</t>
  </si>
  <si>
    <t>Total liabilities</t>
  </si>
  <si>
    <t>Commitments and Contingencies</t>
  </si>
  <si>
    <t xml:space="preserve"> </t>
  </si>
  <si>
    <t>Members' Equity</t>
  </si>
  <si>
    <t>Common units, par value $-0- per unit, 850,000 Class A authorized and outstanding units at June 30, 2019 and December 31, 2018 and 142,857 and 150,000 Class B authorized and outstanding at June 30, 2019 and December 31, 2018</t>
  </si>
  <si>
    <t>Retained earnings (deficit)</t>
  </si>
  <si>
    <t>Accumulated other comprehensive income</t>
  </si>
  <si>
    <t>Total members' equity (deficit)</t>
  </si>
  <si>
    <t>Total liabilities and members' equity</t>
  </si>
  <si>
    <t>Consolidated Balance Sheets (Parenthetical) - USD ($) $ in Thousands</t>
  </si>
  <si>
    <t>Finance receivables, net</t>
  </si>
  <si>
    <t>Finance receivables current, allowance for loan losses (in dollars)</t>
  </si>
  <si>
    <t>Finance receivables noncurrent, allowance for loan losses (in dollars)</t>
  </si>
  <si>
    <t>Stockholders' equity</t>
  </si>
  <si>
    <t>Common stock, par value (in dollars per share)</t>
  </si>
  <si>
    <t>Subsidiary notes payable</t>
  </si>
  <si>
    <t>Net of deferred issuance costs, current liabilities (in dollars)</t>
  </si>
  <si>
    <t>Net of deferred issuance costs, noncurrent liabilities (in dollars)</t>
  </si>
  <si>
    <t>Common units A</t>
  </si>
  <si>
    <t>Common stock, shares authorized</t>
  </si>
  <si>
    <t>Common stock, shares outstanding</t>
  </si>
  <si>
    <t>Common units B</t>
  </si>
  <si>
    <t>Consolidated Statements of Operations and Comprehensive Loss - USD ($) $ in Thousands</t>
  </si>
  <si>
    <t>3 Months Ended</t>
  </si>
  <si>
    <t>Jun. 30, 2018</t>
  </si>
  <si>
    <t>Revenue Recognition</t>
  </si>
  <si>
    <t>Total revenues</t>
  </si>
  <si>
    <t>Operating expenses:</t>
  </si>
  <si>
    <t>Salaries</t>
  </si>
  <si>
    <t>Provision for loan losses</t>
  </si>
  <si>
    <t>Occupancy</t>
  </si>
  <si>
    <t>Advertising and marketing</t>
  </si>
  <si>
    <t>Depreciation and amortization</t>
  </si>
  <si>
    <t>Other</t>
  </si>
  <si>
    <t>Total operating expenses</t>
  </si>
  <si>
    <t>Operating gross profit</t>
  </si>
  <si>
    <t>Corporate and other expenses:</t>
  </si>
  <si>
    <t>Corporate expenses</t>
  </si>
  <si>
    <t>Interest expense, net</t>
  </si>
  <si>
    <t>Total corporate and other expenses</t>
  </si>
  <si>
    <t>Loss from continuing operations, before tax</t>
  </si>
  <si>
    <t>Provision for income taxes</t>
  </si>
  <si>
    <t>Net loss</t>
  </si>
  <si>
    <t>Other comprehensive loss:</t>
  </si>
  <si>
    <t>Change in fair value of senior PIK notes</t>
  </si>
  <si>
    <t>Other comprehensive income (loss):</t>
  </si>
  <si>
    <t>Comprehensive loss</t>
  </si>
  <si>
    <t>Finance receivable fees</t>
  </si>
  <si>
    <t>Credit service fees</t>
  </si>
  <si>
    <t>Check cashing fees</t>
  </si>
  <si>
    <t>Card fees</t>
  </si>
  <si>
    <t>Predecessor</t>
  </si>
  <si>
    <t>Lease termination</t>
  </si>
  <si>
    <t>Predecessor | Finance receivable fees</t>
  </si>
  <si>
    <t>Predecessor | Credit service fees</t>
  </si>
  <si>
    <t>Predecessor | Check cashing fees</t>
  </si>
  <si>
    <t>Predecessor | Card fees</t>
  </si>
  <si>
    <t>Predecessor | Other</t>
  </si>
  <si>
    <t>Consolidated Statements of Stockholders' Equity - USD ($) $ in Thousands</t>
  </si>
  <si>
    <t>Common Stock</t>
  </si>
  <si>
    <t>Treasury Stock</t>
  </si>
  <si>
    <t>Additional Paid-In Capital</t>
  </si>
  <si>
    <t>Accumulated Other Comprehensive Income (Loss)</t>
  </si>
  <si>
    <t>Retained Deficit</t>
  </si>
  <si>
    <t>Total</t>
  </si>
  <si>
    <t>Balance (Predecessor) at Dec. 31, 2017</t>
  </si>
  <si>
    <t>Balance (in shares) (Predecessor) at Dec. 31, 2017</t>
  </si>
  <si>
    <t>Increase (Decrease) in Stockholders' Equity</t>
  </si>
  <si>
    <t>Stock-based compensation expense | Predecessor</t>
  </si>
  <si>
    <t>Net loss | Predecessor</t>
  </si>
  <si>
    <t>Balance (Predecessor) at Jun. 30, 2018</t>
  </si>
  <si>
    <t>Balance (in shares) (Predecessor) at Jun. 30, 2018</t>
  </si>
  <si>
    <t>Members' Equity [Abstract]</t>
  </si>
  <si>
    <t>Balance (Predecessor) at Mar. 31, 2018</t>
  </si>
  <si>
    <t>Balance (in shares) (Predecessor) at Mar. 31, 2018</t>
  </si>
  <si>
    <t>Balance at Dec. 31, 2018</t>
  </si>
  <si>
    <t>Balance (in shares) at Dec. 31, 2018</t>
  </si>
  <si>
    <t>Balance at Jun. 30, 2019</t>
  </si>
  <si>
    <t>Balance (in shares) at Jun. 30, 2019</t>
  </si>
  <si>
    <t>Beginning Balance at Dec. 31, 2018</t>
  </si>
  <si>
    <t>Redemption of common units</t>
  </si>
  <si>
    <t>Ending Balance at Jun. 30, 2019</t>
  </si>
  <si>
    <t>Balance at Mar. 31, 2019</t>
  </si>
  <si>
    <t>Balance (in shares) at Mar. 31, 2019</t>
  </si>
  <si>
    <t>Consolidated Statements of Cash Flows - USD ($) $ in Thousands</t>
  </si>
  <si>
    <t>Cash flows from operating activities</t>
  </si>
  <si>
    <t>Adjustments to reconcile net loss to net cash provided by operating activities:</t>
  </si>
  <si>
    <t>Loss on disposal of assets</t>
  </si>
  <si>
    <t>Depreciation</t>
  </si>
  <si>
    <t>Amortization of note discount and deferred debt issuance costs</t>
  </si>
  <si>
    <t>Amortization of intangibles</t>
  </si>
  <si>
    <t>Changes in assets and liabilities:</t>
  </si>
  <si>
    <t>Other assets</t>
  </si>
  <si>
    <t>Accounts payable and accrued expenses</t>
  </si>
  <si>
    <t>Net cash provided by operating activities</t>
  </si>
  <si>
    <t>Cash flows from investing activities</t>
  </si>
  <si>
    <t>Net receivables originated</t>
  </si>
  <si>
    <t>Purchase of leasehold improvements and equipment</t>
  </si>
  <si>
    <t>Net cash used in investing activities</t>
  </si>
  <si>
    <t>Cash flows from financing activities</t>
  </si>
  <si>
    <t>Repurchase of secured notes</t>
  </si>
  <si>
    <t>Payments on subsidiary note</t>
  </si>
  <si>
    <t>Debt issuance costs</t>
  </si>
  <si>
    <t>Net cash used in financing activities</t>
  </si>
  <si>
    <t>Net increase (decrease) in cash and cash equivalents</t>
  </si>
  <si>
    <t>Cash and cash equivalents and restricted cash:</t>
  </si>
  <si>
    <t>Beginning</t>
  </si>
  <si>
    <t>Ending</t>
  </si>
  <si>
    <t>Restricted Cash</t>
  </si>
  <si>
    <t>Stock-based compensation</t>
  </si>
  <si>
    <t>Payments on capital lease obligations</t>
  </si>
  <si>
    <t>Ownership, Nature of Business</t>
  </si>
  <si>
    <t>Note 1. Ownership, Nature of Business, and Significant Accounting Policies
Nature of business: CCF Holdings, LLC (the ‘‘Company’’ or ‘‘CCF’’) is a provider of alternative financial services to unbanked and under-banked consumers. The Company was formed in 2018 and began operations upon the closing of the Restructuring (as defined below). As a result of the Restructuring, the Company succeeded to the business and operations of Community Choice Financial Inc., which we refer to as our Predecessor. The Company owned and operated 475 retail locations in 12 states and was licensed to deliver similar financial services over the internet in 29 states as of June 30, 2019. Through its network of retail locations and over the internet, the Company provides customers a variety of financial products and services, including secured and unsecured, short-term and medium-term consumer loans, check cashing, prepaid debit cards, and other services that address the specific needs of its individual customers.
As an ‘‘emerging growth company,’’ the Company is permitted to delay the adoption of new or revised accounting standards until such time as those standards apply to private companies. The Company has chosen to take advantage of the extended transition period for complying with new or revised accounting standards.
The 2018 Restructuring
On December 12, 2018, the Predecessor entered into an agreement (the ‘‘Restructuring Agreement’’), with (a) CCF OpCo LLC, a Delaware limited liability company (‘‘CCF OpCo’’), (b) the Company, (c) CCF Intermediate Holdings LLC, a Delaware limited liability company (‘‘CCF Intermediate’’), (d) certain of Predecessor’s direct and indirect subsidiaries, (e) certain noteholders under (i) the Indenture, dated as of April 29, 2011 (as amended, modified or supplemented from time to time, the ‘‘2019 Indenture’’), by and among the Predecessor, the subsidiary guarantors party thereto, Computershare Trust Company, N.A. and Computershare Trust Company of Canada, together as indenture trustee (the ‘‘Indenture Trustee’’), and Computershare Trust Company, N.A., as collateral agent (in such capacity, the ‘‘Collateral Agent’’) governing Predecessor’s 10.75% senior secured notes due May 1, 2019 (the ‘‘2019 Notes’’), (ii) the Indenture, dated as of July 6, 2012 (as amended, modified or supplemented from time to time, the ‘‘2020 Indenture’’, and together with the 2019 Indenture, the ‘‘Existing Indentures’’), by and among Predecessor, the subsidiary guarantors party thereto, the Indenture Trustee and the Collateral Agent, governing Predecessor’s 12.75% senior secured notes due May 1, 2020 (the ‘‘2020 Notes’’), and (iii) the Indenture, dated as of September 6, 2018 (as amended, modified or supplemented from time to time, the ‘‘SPV Indenture’’), by and among Community Choice Financial Issuer, LLC, a Delaware limited liability company (‘‘CCF Issuer’’), the guarantor party thereto, and Computershare Trust Company, N.A, as indenture trustee (in such capacity, the ‘‘SPV Trustee’’) and collateral agent (in such capacity, the ‘‘SPV Collateral Agent’’) governing CCF Issuer’s 9.00% senior secured notes due September 6, 2020 (the ‘‘Secured Notes’’), (f) certain investment funds associated with Diamond Castle Holdings and Golden Gate Capital (each, a ‘‘Sponsor,’’ and collectively, the ‘‘Sponsors’’) and (g) CCF Issuer as revolving lender (the ‘‘Revolving Lender’’) under the Credit Agreement, dated as of September 6, 2018 (as amended, modified, supplemented, or otherwise restated from time to time, the ‘‘Revolving Credit Agreement’’), by and among CCF OpCo, CCF Intermediate, the subsidiary guarantors party thereto, GLAS Trust Company LLC as administrative agent, and the Revolving Lender.
Substantially concurrent with the execution and delivery of, and pursuant to, the Restructuring Agreement, on December 12, 2018 (the ‘‘Closing Date’’) the Predecessor consummated a number of transactions contemplated thereby (the ‘‘Restructuring’’), which satisfied Predecessor’s obligation to execute a Deleveraging Transaction (as defined in the Revolving Credit Agreement) as required under the Amended and Restated Revolving Credit Agreement dated June 30, 2017 (which we refer to as the “Victory Park Revolver”), and the SPV Indenture.
The Deleveraging Transaction was effected by way of an out-of-court strict foreclosure transaction, pursuant to which the Collateral Agent under the Existing Indentures, acting at the direction of certain beneficial holders holding more than 50% of the 2019 Notes and the beneficial holders of 100% of the 2020 Notes, exercised remedies whereby all right, title and interest in and to all of the assets of the Predecessor that constitute collateral with respect to the Existing Indentures, including the issued and outstanding equity interests in certain of the Predecessor’s direct subsidiaries, were transferred to CCF OpCo. CCF OpCo is an indirect wholly owned subsidiary of the Company.
As a result of the strict foreclosure, all obligations represented by the 2019 Notes and 2020 Notes were extinguished, and holders of the 2019 Notes and 2020 Notes received a pro rata share of $276.9 million of the newly-issued 10.750% Senior PIK Notes due 2023 (the ‘‘PIK Notes’’) and 850,000 Class A common limited liability company units (‘‘Class A Common Units’’) issued by the Company. Additionally, the holders of Secured Notes received their pro rata share of 150,000 Class B common limited liability company units (‘‘Class B Common Units’’) issued by the Company, and Predecessor’s existing equity holders, including the Sponsors, are entitled to receive a pro rata share of up to 52,632 of the Company’s Class C common limited liability company units (‘‘Class C Common Units’’). Furthermore, we may in the future issue Class M common limited liability company units (‘‘Class M Common Units’’ and together with Class A Common Units, Class B Common Units and Class C Common Units, the ‘‘Common Units’’) pursuant to an equity incentive plan. In connection with the Restructuring, the SPV Indenture was amended and restated to, among other things, extend the maturity date of the Secured Notes from September 6, 2020, to June 15, 2023.
The Class A Common Units and Class B Common Units (which Class B Common Units represented 15.0% of the aggregate number of the Company’s issued and outstanding Common Units on December 12, 2018, subject to adjustment for any future issuances of common units (i) in consideration for the redemption of the PIK Notes (‘‘Redemption Units’’), or (ii) in connection with the issuance of any additional debt securities (‘‘Additional Financing Units’’), such that they continue to represent 15.0% of the issued and outstanding Common Units (including such Redemption Units and Additional Financing Units, but subject to dilution from any new management equity plan)) will entitle the holders thereof to voting rights (in each case, subject to the limitations in the governing documents of the Company). Following the Class C Distribution Trigger Time, Class C Common Units will be entitled to up to 5.0% of distributions from the Company. The Class C Common Units shall be subject to dilution from any new management equity plan and other common units and other equity interests of the Company that may be issued after the effective date of the Deleveraging Transaction.
In addition, in connection with the Restructuring, CCFI Funding II LLC, a non-guarantor subsidiary of CCF OpCo, entered into an amendment to the Amended and Restated Loan and Security Agreement, dated as of April 25, 2017 (as amended, modified or supplemented from time to time, the ‘‘Ivy Credit Agreement’’) pursuant to which, among other things, our borrowings under the Ivy Credit Agreement were increased from $63,500 to $70,000.
A summary of the Company’s significant accounting policies follows:
Basis of presentation: The accompanying interim unaudited consolidated financial statements of the Company have been prepared in accordance with the instructions to Form 10-Q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8, included in the Company’s Registration Statement on Form S-1 that was declared effective by the Securities &amp; Exchange Commission on July 17, 2019.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9.
Upon the effective date of the Restructuring, the Company applied business combination accounting which resulted in the creation of a new entity for financial reporting purposes. As a result of the application of business combination accounting, as well as the effects of the implementation of the Restructuring, the Consolidated Financial Statements on or after December 12, 2018 may not be comparable with the Consolidated Financial Statements prior to that date. Refer to Note 10. Business Combinations for a discussion of the Restructuring and the related impact of business combination accounting on the consolidated financial statements. Due to the timing of the Restructuring, the results of operations for the three months and six months ended June 30, 2018 reflect the results of operations of the Predecessor. The Company’s financial condition and results of operations for the three months and six months ended June 30, 2019 reflects the financial condition and results of operations of the Successor.
References to ‘‘Successor’’ or ‘‘Successor Company’’ relate to the financial position and results of operations of the reorganized Company subsequent to December 12, 2018. References to ‘‘Predecessor’’ or ‘‘Predecessor Company’’ refer to the financial position and results of operations of Community Choice Financial Inc. on and before December 12, 2018.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the liabilities assumed represents the goodwill amount resulting from the Restructuring. Determining the fair value of assets acquired and liabilities assumed involves the use of significant estimates and assumptions.
Basis of consolidation: The accompanying consolidated financial statements include the accounts of CCF and subsidiaries. All significant intercompany accounts and transactions have been eliminated in consolidation.
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Retail segment”) and Internet financial services (“Internet segment”).
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Revenue recognition: Transactions include loans, credit service fees, check cashing, bill payment, money transfer, money order sales, and other miscellaneous products and services. The recognized revenue from these transactions is classified in the following categories:
Finance receivables fees—Advance fees and direct costs incurred for the origination of secured and unsecured short-term and medium-term consumer loans are deferred and amortized over the loan period using the interest method. Revenue on loans determined to be troubled debt restructurings are recognized at the impaired loans’ original interest rates until the impaired loans are charged off or paid by the customer. Revenues from short-term and medium-term consumer loans are recognized and the performance obligation is satisfied over the term of the loan.
Credit service fees—Credit service organization and credit access bureau (collectively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doption of ASC 606 for this portion of the fee would not be material. Credit service fees are recognized and the performance obligation is satisfied over the term of the related loan.
Check cashing fees—The full amount of the check cashing fee is recognized as revenue at the time of the transaction. The revenue is recognized and the performance obligation is satisfied at the time the service is provided.
Card fees and Other—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The revenue is recognized and the performance obligation is satisfied at the time the service is provided.
Disaggregation of revenues—Revenues for finance receivable and CSO fees are recognized over the term of the loan and were $63,321 and $63,801 for the three months, and $130,256 and $133,929 for the six months ended June 30, 2019, and 2018, respectively. Revenues for check cashing, card fees, and other are recognized at the time of service and were $19,172 and $17,524 for the three months, and $38,733 and $35,047 for the six months ended June 30, 2019, and 2018, respectively.
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3.3% and 12.8% of short-term consumer loans at June 30, 2019 and December 31, 2018, respectively.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14.7% and 13.7% of medium-term consumer loans at June 30, 2019, and December 31, 2018, respectively.
Allowance for loan losses: Provisions for loan losses are charged to income in amounts sufficient to maintain an adequate allowance for loan losses and an adequate accrual for losses related to guaranteed loans processed for third-party lenders under the CSO program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n electronic payment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The Company accrues interest on past-due loans until charge off. The Company did not have any nonaccrual loans as of June 30, 2019 or December 31, 2018. The amount of the resulting charge-off includes unpaid principal, accrued interest and any uncollected fees, if applicable.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The Company accrues interest on past-due loans until charge off. The amount of the resulting charge-off includes unpaid principal, accrued interest and any uncollected fees, if applicabl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
Goodwill and other intangible assets: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In connection with the Restructuring on December 12, 2018, the Company recognized goodwill and other intangible assets of $14,048 to the Retail segment, and other intangible assets of $403 to the Internet segment. The Company’s other intangible assets consist of a trade name. The amount recorded for other intangible assets is amortized using the straight-line method over seven years. Intangible amortization expense was $107 and $316 for the three months, and $217 and $439 for the six months ended June 30, 2019, and 2018, respectively.
Debt buyer liability: The Company records a liability for the secured and unsecured revolving loans offered by a third party expected to default, as the Company is required to purchase loans that default per a debt buying agreement. This liability is disclosed as part of accounts payable and accrued liabilities on the consolidated balance sheet.
Lease termination payable: The Company records a liability in the consolidated balance sheets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
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restricted cash, and lines of credit. For all such instruments, including notes payable at June 30, 2019, and December 31, 2018,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June 30, 2019 and December 31, 2018 approximates carrying value and is measured using internal valuation inputs including historical loan loss experience, delinquency, overall portfolio quality, and current economic conditions.
The fair value of the PIK notes was determined at June 30, 2019 and December 31, 2018. As more fully described in Note 5, the fair value of the PIK notes was determined using an approach that considered both a Black Scholes option price methodology and the intrinsic value of the notes on an ‘‘as-if-converted’’ basis.
June 30, 2019
Carrying
Amount
Fair Value
Level
Financial assets:
Cash and cash equivalents
$
59,740
$
59,740
1
Restricted cash
4,145
4,145
1
Finance receivables
80,020
80,020
3
Financial liabilities:
Senior PIK Notes
81,166
81,166
3
Secured Note Payable
40,000
40,000
2
Subsidiary Note payable
71,781
71,781
2
December 31, 2018
Carrying
Amount
Fair Value
Level
Financial assets:
Cash and cash equivalents
$
53,208
$
53,208
1
Restricted cash
4,175
4,175
1
Finance receivables
84,364
84,364
3
Financial liabilities:
Senior PIK Notes
60,796
60,796
3
Secured Note Payable
42,000
42,000
2
Subsidiary Note payable
71,838
71,838
2
Recent Accounting Pronouncements : In February 2016, the FASB issued ASU 2016-02, ‘‘Leases (Topic 842”, which sets out the principles for the recognition, measurement, presentation and disclosure of leases for both lessees and lessors. ASU 2016-02 requires lessees to recognize the following for all leases with terms longer than 12 months: (a) a lease liability, which is a lessee’s obligation to make lease payments arising from a lease, measured on a discounted basis; and (b)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Leases with a term of 12 months or less will be accounted for similarly to existing guidance for operating leases today. In addition, ASU 2016-02 aligns lessor accounting with the lessee accounting model and ASU 2014-09, Revenue from Contracts with Customers (Topic 606) Section A—Summary and Amendments That Create Revenue from Contracts with Customers (Topic 606) and Other Assets and Deferred Costs—Contracts with Customers (Subtopic 340-40) (‘‘ASU 2014-09’’). ASU 2016-02 is effective for emerging growth companies for annual periods, and interim periods within those annual periods, beginning after December 15, 2019. The Company has elected early adoption of the standard for the year ending December 31, 2019. The Company elected the package of practical expedients, which permits a lessee to not rely upon the new standard its prior conclusions regarding lease identification, lease classification and initial direct costs. Entities must apply a modified retrospective transition approach for leases existing at, or entered into after, the beginning of the earliest comparative period presented, or the beginning of the period adopted, in the financial statements. As a result of the adoption of the new lease standard on January 1, 2019, the Company recorded $34,154 for both operating lease liabilities and corresponding right-of-use assets. The operating lease liabilities will be based on the present value of the remaining minimum rental payments using discount rates as of the effective date.
Subsequent events: The Company has evaluated its subsequent events (events occurring after June 30, 2019) through the issuance date of August 13, 2019.</t>
  </si>
  <si>
    <t>Finance Receivables, Credit Quality Information</t>
  </si>
  <si>
    <t>Note 2. Finance Receivables, Credit Quality Information and Allowance for Loan Losses
Finance receivables representing amounts due from customers for advances at June 30, 2019, and December 31, 2018, consisted of the following:
June 30,
December 31,
2019
2018
Short-term consumer loans:
Secured
$
7,695
$
6,908
Unsecured
50,319
46,871
Total short-term consumer loans
58,014
53,779
Medium-term consumer loans
Secured
5,578
4,936
Unsecured
32,260
31,093
Total medium-term consumer loans
37,838
36,029
Total gross receivables
95,852
89,808
Unearned advance fees, net of deferred loan origination costs
(2,383)
(1,970)
Finance receivables before allowance for loan losses
93,469
87,838
Allowance for loan losses
(13,449)
(3,474)
Finance receivables, net
$
80,020
$
84,364
Finance receivables, net
Current portion
$
76,309
$
81,093
Non-current portion
3,711
3,271
Total finance receivables, net
$
80,020
$
84,364
Changes in the allowance for loan losses by product type for the three months ended June 30, 2019, are as follows:
Allowance as
Balance
Balance
Receivables
a percentage
4/1/2019
Provision
Charge-Offs
Recoveries
6/30/2019
6/30/2019
of receivables
Short-term consumer loans
$
2,315
$
9,066
$
(16,684)
$
7,877
$
2,574
$
58,014
4.44
%
Medium-term consumer loans
3,724
7,458
(1,290)
983
10,875
37,838
28.74
%
$
6,039
$
16,524
$
(17,974)
$
8,860
$
13,449
$
95,852
14.03
%
The provision for loan losses for the three months ended June 30, 2019, also includes losses from returned items from check cashing of $1,243.
The provision for short-term consumer loans of $9,066 is net of debt sales of $475 for the three months ended June 30, 2019.
The provision for medium-term consumer loans of $7,458 is net of debt sales of $323 for the three months ended June 30, 2019.
The Company evaluates all short-term and medium-term consumer loans collectively for impairment, except for individually evaluating certain unsecured medium-term loans that have been modified and classified as troubled debt restructurings. In certain markets, the Company reduced interest rates and favorably changed payment terms for certain unsecured medium-term consumer loans to assist borrowers in avoiding default and to mitigate risk of loss. The provision and subsequent charge off related to these loans totaled $8 and is included in the provision for medium-term consumer loans for the three months ended June 30, 2019. For these loans evaluated for impairment, there were $22 of payment defaults during the three months ended June 30, 2019. The troubled debt restructurings during the three months ended June 30, 2019 are subject to an allowance of $2 with a net carrying value of $5 at June 30, 2019.
Changes in the allowance for loan losses by product type for the six months ended June 30, 2019, are as follows:
Allowance as
Balance
Balance
Receivables
a percentage
1/1/2019
Provision
Charge-Offs
Recoveries
6/30/2019
6/30/2019
of receivables
Short-term consumer loans
$
2,018
$
16,638
$
(33,087)
$
17,005
$
2,574
$
58,014
4.44
%
Medium-term consumer loans
1,456
14,391
(6,923)
1,951
10,875
37,838
28.74
%
$
3,474
$
31,029
$
(40,010)
$
18,956
$
13,449
$
95,852
14.03
%
The provision for loan losses for the six months ended June 30, 2019, also includes losses from returned items from check cashing of $2,266.
The provision for short-term consumer loans of $16,638 is net of debt sales of $475 for the six months ended June 30, 2019.
The provision for medium-term consumer loans of $14,391 is net of debt sales of $323 for the six months ended June 30, 2019.
The provision and subsequent charge off related to troubled debt restructurings totaled $19 and is included in the provision for medium-term consumer loans for the six months ended June 30, 2019. For these loans evaluated for impairment, there were $45 of payment defaults during the six months ended June 30, 2019. The troubled debt restructurings during the six months ended June 30, 2019 are subject to an allowance of $5 with a net carrying value of $11 at June 30, 2019.
Changes in the allowance for loan losses by product type for the three months ended June 30, 2018, are as follows:
Allowance as
Balance
Balance
Receivables
a percentage
4/1/2018
Provision
Charge-Offs
Recoveries
6/30/2018
6/30/2018
of receivable
Short-term consumer loans
$
2,318
$
8,699
$
(15,617)
$
7,231
$
2,631
$
57,530
4.57
%
Medium-term consumer loans
12,485
6,084
(7,677)
1,034
11,926
37,187
32.07
%
$
14,803
$
14,783
$
(23,294)
$
8,265
$
14,557
$
94,717
15.37
%
The provision for loan losses for the three months ended June 30, 2018, also includes losses from returned items from check cashing of $1,329.
The provision for short-term consumer loans of $8,699 is net of debt sales of $412 for the three months ended June 30, 2018.
The provision for medium-term consumer loans of $6,084 is net of debt sales of $216 for the three months ended June 30, 2018.
The provision and subsequent charge off related to troubled debt restructurings totaled $21 and is included in the provision for medium-term consumer loans for the three months ended June 30, 2018. For these loans evaluated for impairment, there were $67 of payment defaults during the three months ended June 30, 2018. The troubled debt restructurings during the three months ended June 30, 2018 are subject to an allowance of $10 with a net carrying value of $13 at June 30, 2018.
Changes in the allowance for loan losses by product type for the six months ended June 30, 2018, are as follows:
Allowance as
Balance
Balance
Receivables
a percentage
1/1/2018
Provision
Charge-Offs
Recoveries
6/30/2018
6/30/2018
of receivable
Short-term consumer loans
$
2,697
$
16,858
$
(34,041)
$
17,117
$
2,631
$
57,530
4.57
%
Medium-term consumer loans
13,630
14,481
(18,744)
2,559
11,926
37,187
32.07
%
$
16,327
$
31,339
$
(52,785)
$
19,676
$
14,557
$
94,717
15.37
%
The provision for loan losses for the six months ended June 30, 2018, also includes losses from returned items from check cashing of $2,391.
The provision for short-term consumer loans of $16,858 is net of debt sales of $823 for the six months ended June 30, 2018.
The provision for medium-term consumer loans of $14,481 is net of debt sales of $778 for the six months ended June 30, 2018.
The provision and subsequent charge off related to troubled debt restructurings totaled $41 and is included in the provision for medium-term consumer loans for the six months ended June 30, 2018. For these loans evaluated for impairment, there were $121 of payment defaults during the six months ended June 30, 2018. The troubled debt restructurings during the six months ended June 30, 2018 are subject to an allowance of $16 with a net carrying value of $26 at June 30, 2018.
The Company has subsidiaries that facilitate third-party lender loans. Changes in the accrual for third-party lender losses for the three months and six months ended June 30, 2019, and 2018 were as follows:
Three Months Ended June 30,
Six Months Ended June 30,
2019
2018
2019
2018
Successor
Predecessor
Successor
Predecessor
Short-term balance, beginning of period
$
$
$
$
Provision for loan losses
Charge-offs, net
Short-term balance, end of period
$
$
$
$
Medium-term balance, beginning of period
$
$
$
$
Provision for loan losses
Charge-offs, net
Medium-term balance, end of period
$
$
$
$
Total balance, beginning of period
$
$
$
$
Provision for loan losses
Charge-offs, net
Total balance, end of period
$
$
$
$
The Company offers a CSO product in Texas, and offered a CSO product in Ohio until April 2019, to assist consumers in obtaining credit with unaffiliated third-party lenders. Ohio House Bill 123 (“HB123”) prohibited CSO transactions in Ohio on or after April 28, 2019, at which time, the Ohio CSO product was no longer offered. Total gross finance receivables for which the Company has recorded an accrual for third-party lender losses totaled $37,274 and $34,144 at June 30, 2019 and December 31, 2018, respectively, and the corresponding guaranteed consumer loans are disclosed as an off-balance sheet arrangement. The total gross finance receivables for the Ohio CSO product consist of $109 and $30,490 in short-term and $33,228 and $303 in medium-term loans at June 30, 2019 and December 31, 2018, respectively. The total gross finance receivables for the Texas CSO product consist of $3,937 and $3,351 in short-term loans at June 30, 2019 and December 31, 2018, respectively. The provision for third party lender losses of $3,315 and $9,073 for the three months and six months ending June 30, 2019 is net of debt sales of $249, respectively. The provision for third party lender losses of $6,711 and $11,728 for the three months and six months ending June 30, 2018 is net of debt sales of $375 and $585, respectively.
For the Ohio CSO Program, the Company was required to purchase $2,310 and $11,237 of short-term loans and $3,011 and $139 of medium-term loans during the three months, and $12,209 and $24,421 of short-term loans and $3,073 and $336 of medium-term loans during the six months ended June 30, 2019 and 2018, respectively. As these loans were in default when purchased, they met the Company’s policy and were fully charged-off at acquisition. The Company recognized recoveries of $2,397 and $6,836 of short-term and $520 and $87 of medium-term collections on these loans during the three months, and $9,333 and $16,677 of short-term and $578 and $147 of medium-term collections on these loans during the six months ended June 30, 2019 and 2018, respectively.
For the Texas CSO Program, the Company was required to purchase $3,437 and $2,450 of short-term loans during the three months, and $5,984 and $6,104 of short-term loans during the six months ended June 30, 2019 and 2018, respectively. As these loans were in default when purchased, they met the Company’s policy and were fully charged-off at acquisition. The Company recognized recoveries of $1,310 and $837 of short-term collections on these loans during the three months, $2,516 and $2,274 of short-term collections on these loans during the six months ended June 30, 2019 and 2018, respectively.
Beginning in April 2019, a third-party lender began offering secured and unsecured revolving loans through the Company’s retail locations, the “Program.” Under the Program, certain CCF subsidiaries serve as distributors and do not perform any underwriting activities or make lending decisions. Instead, the loans are offered as another product offering to customers who visit the Company’s retail locations. Under the Program, no fees are earned by the Company for loans originated by the third-party lender; however, the Company expects to generate fees through check cashing, bill payment and other similar money service business offerings provided to the customer. As a part of the program, a CCF subsidiary, other than the subsidiary providing retail financial services, entered into a debt buying agreement with the lender whereby that subsidiary will purchase the loans if the borrower defaults. Total gross finance receivables for which the Company recorded a debt buyer liability were $6,842 as of June 30, 2019. The purchase price for any defaulted loan is equal to an agreed upon percentage of the unpaid principal balance and accrued interest and fees. The Company records these at fair value and the difference between the purchase price and expected recoverability is charged through the provision for loan losses. The Company has determined the fair value at repurchase based on a historical review of collections on defaulted loans. The Company will sell to a third-party or will charge-off the remaining balance after one week of collections activity.
Changes in the accrual for the debt buyer liability for the three months and six months ended June 30, 2019, were as follows:
Three and Six
Months Ended
June 30,
2019
Balance, beginning of period
$
-
Provision for loan losses
Charge-offs, net
Balance, end of period
$
The Company considers the near-term repayment performance of finance receivables as its primary credit quality indicator. The Company performs credit checks through consumer reporting agencies on certain borrowers. If a third-party lender provides the advance, the applicable third‑party lender decides whether to approve the loan and establishes all of the underwriting criteria and terms, conditions, and features of the customer’s loan agreement.
The aging of receivables at June 30, 2019, and December 31, 2018, were as follows:
June 30, 2019
December 31, 2018
Current finance receivables
$
%
$
%
Past due finance receivables (1 - 30 days)
Secured short-term consumer loans
%
%
Unsecured short-term consumer loans
%
%
Short-term consumer loans
%
%
Secured medium-term consumer loans
%
%
Unsecured medium-term consumer loans
%
%
Medium-term consumer loans
%
%
Total past due finance receivables (1 - 30 days)
%
%
Past due finance receivables (31 - 60 days)
Secured medium-term consumer loans
%
%
Unsecured medium-term consumer loans
%
%
Medium-term consumer loans
%
%
Total past due finance receivables (31 - 60 days)
%
%
Past due finance receivables (61 - 90 days)
Secured medium-term consumer loans
%
%
Unsecured medium-term consumer loans
%
%
Medium-term consumer loans
%
%
Total past due finance receivables (61 - 90 days)
%
%
Total delinquent
%
%
$
%
$
%</t>
  </si>
  <si>
    <t>Related Party Transactions and Balances</t>
  </si>
  <si>
    <t>Note 3. Related Party Transactions and Balances
There were no new significant related party transactions, or material changes to existing related party transactions, during the six months ended June 30, 2019.</t>
  </si>
  <si>
    <t>Goodwill and Other Intangible Assets</t>
  </si>
  <si>
    <t>Note 4. Goodwill and Other Intangible Assets
In connection with the Restructuring, the Company recorded $11,288 in goodwill and $2,760 in intangible assets to the Retail financial services segment, and $403 in intangible assets to the Internet financial services segment, representing the fair values at the Restructuring date of December 12, 2018. Please see Note 10 for additional information regarding the Restructuring.
Intangible amortization expense was $107 and $316 for the three months, and $217 and $439 for the six months ended June 30, 2019, and 2018, respectively. There were no additional significant changes to goodwill and other intangible assets during the six months ended June 30, 2019.</t>
  </si>
  <si>
    <t>Pledged Assets and Debt</t>
  </si>
  <si>
    <t>Note 5. Pledged Assets and Debt
PIK Notes payable at June 30, 2019 and December 31, 2018 consisted of the following:
June 30, 2019
December 31, 2018
Principal
Discount
Fair Value
Principal
Discount
Fair Value
Senior PIK notes, 10.750% interest payable in-kind, due December 2023
$
292,157
$
210,991
$
81,166
$
276,940
$
216,144
$
60,796
292,157
210,991
81,166
276,940
216,144
60,796
Less current maturities
—
—
—
—
—
—
Long-term portion
$
292,157
$
210,991
$
81,166
$
276,940
$
216,144
$
60,796
As a result of the Restructuring and application of business combination accounting, all of the Company’s debt obligations were initially recognized at fair value at December 13, 2018. The Company has elected to apply the fair value option to the PIK Notes, which resulted in the notes being carried at fair value. The Company elected the fair value option for the PIK Notes because the notes were initially recognized at a significant discount, all subsequent interest will be paid-in kind rather than in cash, and management expects it to be likely that the notes will be converted to equity upon maturity. For these reasons, management believes reporting the PIK Notes at fair value provides better information to the users of the Company’s financial statements. The fair value option was not elected for the Company’s other debt obligations because they do not have the same characteristics as the PIK Notes.
The fair value of the PIK Notes was determined using an approach that considered both a Black Scholes option price methodology and the intrinsic value of the notes on an ‘‘as-if-converted’’ basis. This approach was selected because the PIK Notes are expected to be converted to equity upon redemption and the face value of the PIK Notes is greater than the enterprise value of the Company. Significant assumptions used in the Black Scholes option price methodology include the following:
June 30,
December 31,
2019
2018
Risk-free interest rate
Dividend yield
Expected volatility
Expected term (years)
4.45
4.95
The risk-free interest rate is based on the yield on 5-year Treasury bonds, and the expected volatility was determined using the guideline public company method. The expected term is based on when management expects the PIK Notes to be redeemed for equity. The intrinsic value at each measurement date is based on the estimated enterprise value adjusted for net debt, and assumes a redemption of all outstanding PIK Notes at that time. An average of the allocated value from the Black Scholes option price methodology and the intrinsic value is used to estimate fair value at each measurement date.
The change in the fair value of the PIK Notes during the three months and six months ended June 30, 2019, or $9,492 and ($5,153), respectively, has been recognized in other comprehensive income (loss) as the entire change in fair value is attributable to the instrument-specific credit risk of the PIK Notes. We measure the fair value of the PIK Notes on a quarterly basis using a similar methodology, unless there is a quoted market price that can be used instead.
Interest on the PIK Notes accrues at the rate of 10.750% per annum and is payable by increasing the principal amount of the PIK Notes. Interest is payable semiannually in arrears for the prior six-month period on June 15 and December 15 to the Holders of PIK Notes of record on the immediately preceding June 1 and December 1. Interest on the PIK Notes is accrued and recorded as accrued interest until June 15 and December 15, at which time the accrual is released and the additional principal amount is recorded. The outstanding principal amount of the PIK Notes was increased by $15,217 on June 15, 2019, in lieu of the payment of accrued interest. Accrued interest for the PIK Notes at June 30, 2019 and December 31, 2018, was $1,309 and $1,571, respectively, and is included as a current liability on the Consolidated Balance Sheet.
On December 12, 2018, in connection with the closing of the Restructuring, the Revolving Credit Agreement was simultaneously amended and restated. The Amended and Restated Revolving Credit Agreement allows for borrowings of up to $42,000 and has a maturity date of June 15, 2023. Borrowings under the Amended and Restated Revolving Credit Agreement bear interest at a rate of 9.00% per annum. All borrowings under the Amended and Restated Revolving Credit Agreement are secured by substantially all of the assets of CCF OpCo, CCF Intermediate Holdings LLC, a Delaware limited liability company, the sole member of CCF OpCo and our wholly owned subsidiary and certain of CCF OpCo’s subsidiaries. The Amended and Restated Credit Agreement is guaranteed by certain subsidiaries of CCF OpCo and is eliminated upon consolidation.
Secured notes payable at June 30, 2019, and December 31, 2018, consisted of the following:
June 30, 2019
December 31, 2018
Deferred
Deferred
Issuance
Net
Issuance
Net
Principal
Costs
Principal
Principal
Costs
Principal
$40,000 Secured note payable, 9.00%, collateralized by all Guarantor Company assets, due June 2023
$
40,000
$
—
$
40,000
$
42,000
$
—
$
42,000
40,000
—
40,000
42,000
—
42,000
Less current maturities
—
—
—
—
—
—
Long-term portion
$
40,000
$
—
$
40,000
$
42,000
$
—
$
42,000
On December 12, 2018, in connection with the Restructuring, CCF Issuer issued an aggregate principal amount of $42,000 in Secured Notes to previous holders of Secured Notes. The Secured Notes bear interest at 9.00% per annum and mature on June 15, 2023. Pursuant to the Amended and Restated SPV Indenture, CCF Issuer and Community Choice Holdings each granted a pledge over all of their respective assets. CCF Issuer was also required to pledge its interests in the Amended and Restated Revolving Credit Agreement. The Amended and Restated SPV Indenture also contains restrictive covenants that limit our ability to incur additional indebtedness, pay dividends on or make other distributions or repurchase our capital stock or the capital stock of our subsidiaries, make certain investments, enter into certain types of transactions with affiliates, create liens or merge with or into other companies.
On January 15, 2019, the Company repaid $2,000 of the outstanding borrowings under the Credit Agreement, and repurchased $2,000 of the Secured Notes and 7,143 Class B Common Units corresponding to the repurchased Secured Notes, with the payment allocated to the Secured Notes. The outstanding balances of the Credit Agreement and Secured Notes are $40,000 at June 30, 2019 .
Subsidiary notes payable at June 30, 2019, and December 31, 2018, consisted of the following:
June 30, 2019
December 31, 2018
Deferred
Deferred
Issuance
Net
Issuance
Net
Principal
Costs
Principal
Principal
Costs
Principal
$70,000 Note, secured, 16.75%, collateralized by acquired loans, due April 2020
$
70,000
$
1,069
$
68,931
$
70,000
$
16
$
69,984
$1,425 Term note, secured, 4.25%, collateralized by financed asset, due July 2019
796
—
796
822
—
822
$1,165 Term note, secured, 4.50%, collateralized by financed asset, due May 2021
985
—
985
1,016
—
1,016
71,781
1,069
70,712
71,838
16
71,822
Less current maturities
70,859
1,069
69,790
884
—
884
Long-term portion
$
922
$
—
$
922
$
70,954
$
16
$
70,938
In connection with the Restructuring on December 12, 2018, CCFI Funding II LLC, a non-guarantor subsidiary of CCF OpCo, entered into an amendment to the Amended and Restated Loan and Security Agreement, dated as of April 25, 2017 (as amended, modified or supplemented from time to time, the ‘‘Ivy Credit Agreement’’) pursuant to which, among other things, our borrowings under the Ivy Credit Agreement were increased from $63,500 to $70,000.
The Ivy Credit Agreement was amended on March 18, 2019 to extend the maturity date to April 30, 2020 and establish an interest rate of 16.75% on the entire credit facility.
The Company is in negotiations to extend the maturity date of the $1,425 term note.</t>
  </si>
  <si>
    <t>Accounts Payable and Accrued Liabilities</t>
  </si>
  <si>
    <t>Note 6. Accounts Payable and Accrued Liabilities
Accounts payable and accrued liabilities at June 30, 2019, and December 31, 2018, consisted of the following:
June 30,
December 31,
2019
2018
Accounts payable
$
3,122
$
5,594
Accrued payroll and compensated absences
6,114
7,018
Wire transfers payable
1,686
1,745
Accrual for third-party losses
4,813
4,513
Debt buyer liability
3,823
—
Unearned CSO Fees
17,651
7,510
Bill payment service liability
1,056
2,476
Lease termination
—
1,114
Other
5,319
5,452
$
43,584
$
35,422</t>
  </si>
  <si>
    <t>Operating and Capital Lease Commitments and Total Rents</t>
  </si>
  <si>
    <t>Note 7. Operating and Capital Lease Commitments and Total Rental Expense
The Company leases its facilities under various non-cancelable agreements, which require various minimum annual rentals and may also require the payment of normal common area maintenance on the properties.
All of the Company’s 510 leases are operating leases with renewal options, and are included in right-of-use assets – operating leases, current portion of operating lease obligation and noncurrent operating lease obligation on our consolidated balance sheets. These assets and liabilities are recognized at the commencement date based on the present value of remaining lease payments over the lease term using the Company’s incremental borrowing rates or implicit rates, when readily determinable. Short-term operating leases which have an initial term of 12 months or less are not recorded on the consolidated balance sheets.
Three Months
Six Months
Ending
Ending
June 30, 2019
June 30, 2019
Lease cost:
Operating lease cost
$
4,851
$
9,732
Short-term lease cost
1,068
2,115
Variable lease cost
21
37
Total lease cost
$
5,940
$
11,884
Other Information:
Payments included in the measurement of lease liabilities
Operating cash flows from operating leases
$
4,798
$
9,617
Right-of-use assets obtained in exchange for new operating lease liabilities
$
2,879
$
4,580
Weighted-average remaining lease term - operating leases
2.7 years
2.7 years
Weighted-average discount rate - operating leases
9.0
%
9.0
%
Future minimum lease payments for our operating leases as of June 30, 2019 were as follows:
Operating
Fiscal Years
Leases
Remaining 2019
$
8,750
2020
11,502
2021
6,919
2022
3,710
2023
1,594
Thereafter
722
Total minimum lease payments
33,197
Less imputed interest
(3,774)
Present value of net minimum lease payments
29,423
Less current portion of operating lease obligation
(14,020)
Operating lease obligation
$
15,403
Future minimum lease payments for our operating losses as of December 31, 2018, prior to the adoption of new lease guidance as described in Note 1 – “Recent Accounting Pronouncements” were as follows:
Operating
December 31,
Leases
2019
$
16,344
2020
9,107
2021
5,114
2022
2,863
2023
1,001
Thereafter
408
Total minimum lease payments
$
34,837
Rental expense, including common area maintenance and real estate tax expense, totaled $6,152 and $6,535 for the three months, and $12,295 and $13,195 for the six months ended June 30, 2019, and 2018, respectively.</t>
  </si>
  <si>
    <t>Concentrations of Credit Risks</t>
  </si>
  <si>
    <t xml:space="preserve">Note 8. Concentrations of Credit Risks
The Company’s portfolio of finance receivables is comprised of loan agreements with customers living in thirty-two states and consequently such customers’ ability to honor their contracts may be affected by economic conditions in those state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
The following table summarizes the allocation of the portfolio balance by state at June 30, 2019, and December 31, 2018:
June 30, 2019
December 31, 2018
Balance
Percentage of
Balance
Percentage of
State
Outstanding
Total Outstanding
Outstanding
Total Outstanding
Alabama
$
11,311
%
$
10,328
%
Arizona
10,256
10,058
California
30,289
27,302
Mississippi
7,476
6,825
Virginia
10,927
10,328
Other retail segment states
19,746
19,578
Other internet segment states
5,847
5,389
Total
$
95,852
100.0
%
$
89,808
100.0
%
The other retail segment states are: Florida, Indiana, Kentucky, Michigan, Ohio, Oregon, and Tennessee. The Retail financial services segment includes Ohio, however, for the concentration of credit risks table, other retail segment states excludes Ohio as it previously offered a CSO product through a third-party lender.
The other internet segment states are: Alabama, Alaska, California, Delaware, Florida, Hawaii, Idaho, Illinois, Indiana, Kansas, Louisiana, Minnesota, Mississippi, Missouri, Nevada, New Mexico, North Dakota, Ohio, Oklahoma, Oregon, Rhode Island, South Carolina, Tennessee, Texas, Utah, Virginia, Washington, Wisconsin, and Wyoming.
The Company previously offered a CSO product in Ohio until April 2019 and currently offers a CSO product in Texas to assist consumers in obtaining credit with unaffiliated third-party lenders. Total gross finance receivables for which the Company has recorded an accrual for third-party lender losses totaled $37,274 and $34,144 at June 30, 2019 and December 31, 2018, respectively, and the corresponding guaranteed consumer loans are disclosed as an off-balance sheet arrangement. The total gross finance receivables for the Ohio CSO product consist of $109 and $30,490 in short-term and $33,228 and $303 in medium-term loans at June 30, 2019 and December 31, 2018, respectively. The total gross finance receivables for the Texas CSO product consist of $3,937 and $3,351 in short-term loans at June 30, 2019 and December 31, 2018, respectively.
The Company also has an agreement with a third-party lender to offer secured and unsecured revolving loans through the Company’s retail locations. The Company entered into a debt buying agreement with the lender whereby the Company will purchase the loans if the borrower defaults. Total gross receivables for which the Company has recorded a debt buyer liability were $6,842 as of June 30, 2019. </t>
  </si>
  <si>
    <t>Contingencies</t>
  </si>
  <si>
    <t>Note 9. Contingencies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t>
  </si>
  <si>
    <t>Business Combinations</t>
  </si>
  <si>
    <t>Business Combination</t>
  </si>
  <si>
    <t>Note 10. Business Combinations
2018 Restructuring
On December 12, 2018, our Predecessor entered into the Restructuring Agreement. Substantially concurrent with the execution and delivery of, and pursuant to, the Restructuring Agreement, on December 12, 2018, Predecessor consummated a number of transactions contemplated thereby, which satisfied Predecessor’s obligation to execute a deleveraging transaction as required under the Victory Park Revolver and the SPV Indenture.
The deleveraging transaction was effected by way of an out-of-court strict foreclosure transaction, pursuant to which the Collateral Agent under the Existing Indentures, acting at the direction of certain beneficial holders holding more than 50% of the 2019 Notes and the beneficial holders of 100% of the 2020 Notes, exercised remedies whereby all right, title and interest in and to all of the assets of the Predecessor that constitute collateral with respect to the Existing Indentures, including the issued and outstanding equity interests in certain of the Predecessor’s direct subsidiaries, were transferred to CCF OpCo. CCF OpCo is an indirect wholly owned subsidiary of the Company.
Following the foreclosure on the assets of Predecessor, the Restructuring resulted in a change in control for the Company. For purposes of applying business combination accounting, the fair value of the 2019 Notes and 2020 Notes extinguished of $68,301 is the consideration transferred for the equity interests in the acquired subsidiaries.
The following table summarizes the estimated fair values of liabilities assumed and the assets
acquired as of the Restructuring date:
Consideration transferred
$
68,301
Fair value of assets acquired:
Cash and cash equivalents
$
46,990
Restricted cash
950
Finance receivables, net
81,628
Card related pre-funding and receivables
1,089
Other current assets
15,602
Property, leasehold improvements and equipment, net
62,777
Other intangible assets
3,163
Security deposits
2,295
Total fair value of assets acquired
214,494
Fair value of liabilities assumed:
Accounts payable and accrued liabilities
29,565
Money orders payable
4,020
Accrued interest
521
Deferred revenue and other
8,089
Unfavorable leases
2,147
Secured notes payable
42,000
Subsidiary notes payable
71,139
Total fair value of liabilities assumed
157,481
Net assets acquired
57,013
Goodwill
$
11,288</t>
  </si>
  <si>
    <t>Business Segments</t>
  </si>
  <si>
    <t>Note 11. Business Segments
The Company has elected to organize and report on its operations as two operating segments: Retail financial services and Internet financial services.
The following tables present summarized financial information for the Company’s segments:
As of and for the Successor three months ended June 30, 2019
Retail
Internet
Unallocated
Financial
% of
Financial
% of
(Income)
% of
Services
Revenue
Services
Revenue
Expenses
Consolidated
Revenue
Total Assets
$
237,530
$
28,238
$
265,768
Goodwill
11,288
—
11,288
Other Intangible Assets
2,785
108
2,893
Total Revenues
$
71,535
100.0
%
$
10,958
100.0
%
$
82,493
100.0
%
Provision for Loan Losses
19,512
27.3
%
5,834
53.2
%
25,346
30.7
%
Other Operating Expenses
37,892
52.9
%
1,283
11.7
%
39,175
47.5
%
Operating Gross Profit
14,131
19.8
%
3,841
35.1
%
17,972
21.8
%
Interest Expense, net
8,011
11.2
%
3,864
35.3
%
11,875
14.4
%
Depreciation and Amortization
1,435
2.0
%
32
0.3
%
1,467
1.8
%
Other Corporate Expenses (a)
—
—
—
—
17,268
17,268
20.9
%
Income (loss) from Continuing Operations, before tax
4,685
6.5
%
(55)
(0.5)
%
(17,268)
(12,638)
(15.3)
%
(a)
Represents expenses that are not allocated between reportable segments.
As of and for the Successor six months ended June 30, 2019
Retail
Internet
Unallocated
Financial
% of
Financial
% of
(Income)
% of
Services
Revenue
Services
Revenue
Expenses
Consolidated
Revenue
Total Assets
$
237,530
$
28,238
$
265,768
Goodwill
11,288
—
11,288
Other Intangible Assets
2,785
108
2,893
Total Revenues
$
147,519
100.0
%
$
21,470
100.0
%
$
168,989
100.0
%
Provision for Loan Losses
36,762
24.9
%
9,870
46.0
%
46,632
27.6
%
Other Operating Expenses
78,633
53.3
%
2,416
11.3
%
81,049
47.9
%
Operating Gross Profit
32,124
21.8
%
9,184
42.7
%
41,308
24.5
%
Interest Expense, net
15,908
10.8
%
7,353
34.2
%
23,261
13.8
%
Depreciation and Amortization
2,823
1.9
%
125
0.6
%
2,948
1.7
%
Other Corporate Expenses (a)
—
—
—
—
33,852
33,852
20.0
%
Income (Loss) from Continuing Operations, before tax
13,393
9.1
%
1,706
7.9
%
(33,852)
(18,753)
(11.1)
%
(a)
As of and for the Predecessor three months ended June 30, 2018
Retail
Internet
Unallocated
Financial
% of
Financial
% of
(Income)
% of
Services
Revenue
Services
Revenue
Expenses
Consolidated
Revenue
Total Assets
$
160,566
$
25,914
$
186,480
Other Intangible Assets
103
382
485
Total Revenues
$
68,920
100.0
%
$
12,405
100.0
%
$
81,325
100.0
%
Provision for Loan Losses
17,162
24.9
%
5,661
45.6
%
22,823
28.0
%
Other Operating Expenses
36,570
53.1
%
2,073
16.7
%
38,643
47.5
%
Operating Gross Profit
15,188
22.0
%
4,671
37.7
%
19,859
24.5
%
Interest Expense, net
10,514
15.3
%
3,105
25.0
%
13,619
16.7
%
Depreciation and Amortization
1,236
1.8
%
93
0.7
%
1,329
1.6
%
Other Corporate Expenses (a)
—
—
—
17,159
17,159
21.1
%
Income (loss) from Continuing Operations, before tax
3,438
5.0
%
1,473
11.9
%
(17,159)
(12,248)
(15.1)
%
(a)
As of and for the Predecessor six months ended June 30, 2018
Retail
Internet
Unallocated
Financial
% of
Financial
% of
(Income)
% of
Services
Revenue
Services
Revenue
Expenses
Consolidated
Revenue
Total Assets
$
160,566
$
25,914
$
186,480
Other Intangible Assets
103
382
485
Total Revenues
$
141,717
100.0
%
$
27,259
100.0
%
$
168,976
100.0
%
Provision for Loan Losses
32,782
23.1
%
12,676
46.5
%
45,458
26.9
%
Other Operating Expenses
72,861
51.4
%
3,613
13.3
%
76,474
45.3
%
Operating Gross Profit
36,074
25.5
%
10,970
40.2
%
47,044
27.8
%
Interest Expense, net
19,993
14.1
%
5,804
21.3
%
25,797
15.3
%
Depreciation and Amortization
2,236
1.6
%
186
0.7
%
2,422
1.4
%
Other Corporate Expenses (a)
—
—
—
—
34,761
34,761
20.6
%
Income (loss) from Continuing Operations, before tax
13,845
9.8
%
4,980
18.3
%
(34,761)
(15,936)
(9.4)
%
(a)</t>
  </si>
  <si>
    <t>Income Taxes</t>
  </si>
  <si>
    <t>Note 12. Income Taxes
The Company files a consolidated federal income tax return. The Company files consolidated or separate state income tax returns as permitted by the individual states in which it operates. The effective tax rate for the three months and six months ended June 30, 2019 is below the statutory rate due to the continued valuation allowance against its deferred tax assets. The Company had no liability recorded for unrecognized tax benefits at June 30, 2019, and December 31, 2018.
At June 30, 2019, the Company had gross deferred tax assets of $53,980 and a valuation allowance of $53,980. At December 31, 2018, the Company had gross deferred tax assets of $60,837, a deferred tax liability of $5,643, and a valuation allowance of $55,194. The Company maintains a full valuation allowance against its deferred tax assets as it is more likely than not that the deferred tax assets will not be realized. In evaluating whether a valuation allowance is needed for the deferred tax assets, the Company considered the ability to carry net operating losses back to prior periods, reversing taxable temporary differences, and estimates of future taxable income. There have been no credits or net operating losses that have expired. The projections were evaluated in light of past operating results and considered the risks associated with generating future taxable income due to macroeconomic conditions in the markets in which the Company operates, regulatory developments and cost containment. The Company will continue to evaluate the need for a valuation allowance against deferred tax assets in future periods and will adjust the allowance as necessary if it determines that it is more likely than not that some or all of the deferred tax assets will be realized.</t>
  </si>
  <si>
    <t>Transactions with Variable Interest Entities</t>
  </si>
  <si>
    <t>Note 13. Transactions with Variable Interest Entities
The Company has limited agency agreements with unaffiliated third-party lenders. The agreements govern the terms by which the Company refers customers to that lender, on a non-exclusive basis, for a possible extension of credit, processes loan applications, and commits to reimburse the lender for any loans or related fees that were not collected from such customers. As of June 30, 2019, and December 31, 2018, the outstanding amount of active consumer loans guaranteed by the Company, which represents the Company’s maximum exposure, was $37,274 and $34,144, respectively. The outstanding amount of consumer loans with unaffiliated third-party lenders consists of $4,046 and $33,841 in short-term and $33,228 and $303 in medium-term loans at June 30, 2019, and December 31, 2018, respectively. The accrual for third party lender losses related to these obligations totaled $4,813 and $4,513 as of June 30, 2019, and December 31, 2018, respectively. This obligation is recorded as a current liability on the Company’s consolidated balance sheet. The Company also has an agreement with a third-party lender to offer secured and unsecured revolving loans through the Company’s retail locations. The Company entered into a debt buying agreement with the lender whereby the Company will purchase the loans if the borrower defaults. Total gross receivables for which the Company has recorded a debt buyer liability were $6,842 as of June 30, 2019. The debt buyer liability was $3,823 as of June 30, 2019 and is recorded as a current liability on the consolidated balance sheet. The Company has determined that the lenders are Variable Interest Entities (“VIEs”) but that the Company is not the primary beneficiary of the VIEs. Therefore, the Company has not consolidated either lender.</t>
  </si>
  <si>
    <t>Ownership, Nature of Business, and Significant Accounting Policies (Policies)</t>
  </si>
  <si>
    <t>Basis of presentation</t>
  </si>
  <si>
    <t>Basis of presentation: The accompanying interim unaudited consolidated financial statements of the Company have been prepared in accordance with the instructions to Form 10-Q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8, included in the Company’s Registration Statement on Form S-1 that was declared effective by the Securities &amp; Exchange Commission on July 17, 2019.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9.
Upon the effective date of the Restructuring, the Company applied business combination accounting which resulted in the creation of a new entity for financial reporting purposes. As a result of the application of business combination accounting, as well as the effects of the implementation of the Restructuring, the Consolidated Financial Statements on or after December 12, 2018 may not be comparable with the Consolidated Financial Statements prior to that date. Refer to Note 10. Business Combinations for a discussion of the Restructuring and the related impact of business combination accounting on the consolidated financial statements. Due to the timing of the Restructuring, the results of operations for the three months and six months ended June 30, 2018 reflect the results of operations of the Predecessor. The Company’s financial condition and results of operations for the three months and six months ended June 30, 2019 reflects the financial condition and results of operations of the Successor.
References to ‘‘Successor’’ or ‘‘Successor Company’’ relate to the financial position and results of operations of the reorganized Company subsequent to December 12, 2018. References to ‘‘Predecessor’’ or ‘‘Predecessor Company’’ refer to the financial position and results of operations of Community Choice Financial Inc. on and before December 12, 2018.</t>
  </si>
  <si>
    <t>Business combinations</t>
  </si>
  <si>
    <t>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the liabilities assumed represents the goodwill amount resulting from the Restructuring. Determining the fair value of assets acquired and liabilities assumed involves the use of significant estimates and assumptions.</t>
  </si>
  <si>
    <t>Basis of consolidation</t>
  </si>
  <si>
    <t>Basis of consolidation: The accompanying consolidated financial statements include the accounts of CCF and subsidiaries. All significant intercompany accounts and transactions have been eliminated in consolidation.</t>
  </si>
  <si>
    <t>Business segments</t>
  </si>
  <si>
    <t>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Retail segment”) and Internet financial services (“Internet segment”).</t>
  </si>
  <si>
    <t>Equity method investments</t>
  </si>
  <si>
    <t>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t>
  </si>
  <si>
    <t>Revenue recognition</t>
  </si>
  <si>
    <t>Revenue recognition: Transactions include loans, credit service fees, check cashing, bill payment, money transfer, money order sales, and other miscellaneous products and services. The recognized revenue from these transactions is classified in the following categories:
Finance receivables fees—Advance fees and direct costs incurred for the origination of secured and unsecured short-term and medium-term consumer loans are deferred and amortized over the loan period using the interest method. Revenue on loans determined to be troubled debt restructurings are recognized at the impaired loans’ original interest rates until the impaired loans are charged off or paid by the customer. Revenues from short-term and medium-term consumer loans are recognized and the performance obligation is satisfied over the term of the loan.
Credit service fees—Credit service organization and credit access bureau (collectively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doption of ASC 606 for this portion of the fee would not be material. Credit service fees are recognized and the performance obligation is satisfied over the term of the related loan.
Check cashing fees—The full amount of the check cashing fee is recognized as revenue at the time of the transaction. The revenue is recognized and the performance obligation is satisfied at the time the service is provided.
Card fees and Other—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The revenue is recognized and the performance obligation is satisfied at the time the service is provided.
Disaggregation of revenues—Revenues for finance receivable and CSO fees are recognized over the term of the loan and were $63,321 and $63,801 for the three months, and $130,256 and $133,929 for the six months ended June 30, 2019, and 2018, respectively. Revenues for check cashing, card fees, and other are recognized at the time of service and were $19,172 and $17,524 for the three months, and $38,733 and $35,047 for the six months ended June 30, 2019, and 2018, respectively.</t>
  </si>
  <si>
    <t>Finance receivables</t>
  </si>
  <si>
    <t xml:space="preserve">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3.3% and 12.8% of short-term consumer loans at June 30, 2019 and December 31, 2018, respectively.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14.7% and 13.7% of medium-term consumer loans at June 30, 2019, and December 31, 2018, respectively. </t>
  </si>
  <si>
    <t>Allowance for loan losses</t>
  </si>
  <si>
    <t>Allowance for loan losses: Provisions for loan losses are charged to income in amounts sufficient to maintain an adequate allowance for loan losses and an adequate accrual for losses related to guaranteed loans processed for third-party lenders under the CSO program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n electronic payment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The Company accrues interest on past-due loans until charge off. The Company did not have any nonaccrual loans as of June 30, 2019 or December 31, 2018. The amount of the resulting charge-off includes unpaid principal, accrued interest and any uncollected fees, if applicable.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The Company accrues interest on past-due loans until charge off. The amount of the resulting charge-off includes unpaid principal, accrued interest and any uncollected fees, if applicabl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t>
  </si>
  <si>
    <t>Goodwill and other intangibles</t>
  </si>
  <si>
    <t>Goodwill and other intangible assets: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In connection with the Restructuring on December 12, 2018, the Company recognized goodwill and other intangible assets of $14,048 to the Retail segment, and other intangible assets of $403 to the Internet segment. The Company’s other intangible assets consist of a trade name. The amount recorded for other intangible assets is amortized using the straight-line method over seven years. Intangible amortization expense was $107 and $316 for the three months, and $217 and $439 for the six months ended June 30, 2019, and 2018, respectively.</t>
  </si>
  <si>
    <t>Debt buyer liability</t>
  </si>
  <si>
    <t xml:space="preserve">Debt buyer liability: The Company records a liability for the secured and unsecured revolving loans offered by a third party expected to default, as the Company is required to purchase loans that default per a debt buying agreement. This liability is disclosed as part of accounts payable and accrued liabilities on the consolidated balance sheet. </t>
  </si>
  <si>
    <t>Lease termination payable: The Company records a liability in the consolidated balance sheets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t>
  </si>
  <si>
    <t>Fair value of financial instruments</t>
  </si>
  <si>
    <t>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restricted cash, and lines of credit. For all such instruments, including notes payable at June 30, 2019, and December 31, 2018,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June 30, 2019 and December 31, 2018 approximates carrying value and is measured using internal valuation inputs including historical loan loss experience, delinquency, overall portfolio quality, and current economic conditions.
The fair value of the PIK notes was determined at June 30, 2019 and December 31, 2018. As more fully described in Note 5, the fair value of the PIK notes was determined using an approach that considered both a Black Scholes option price methodology and the intrinsic value of the notes on an ‘‘as-if-converted’’ basis.
June 30, 2019
Carrying
Amount
Fair Value
Level
Financial assets:
Cash and cash equivalents
$
59,740
$
59,740
1
Restricted cash
4,145
4,145
1
Finance receivables
80,020
80,020
3
Financial liabilities:
Senior PIK Notes
81,166
81,166
3
Secured Note Payable
40,000
40,000
2
Subsidiary Note payable
71,781
71,781
2
December 31, 2018
Carrying
Amount
Fair Value
Level
Financial assets:
Cash and cash equivalents
$
53,208
$
53,208
1
Restricted cash
4,175
4,175
1
Finance receivables
84,364
84,364
3
Financial liabilities:
Senior PIK Notes
60,796
60,796
3
Secured Note Payable
42,000
42,000
2
Subsidiary Note payable
71,838
71,838
2</t>
  </si>
  <si>
    <t>Recent Accounting Pronouncements</t>
  </si>
  <si>
    <t>Recent Accounting Pronouncements : In February 2016, the FASB issued ASU 2016-02, ‘‘Leases (Topic 842”, which sets out the principles for the recognition, measurement, presentation and disclosure of leases for both lessees and lessors. ASU 2016-02 requires lessees to recognize the following for all leases with terms longer than 12 months: (a) a lease liability, which is a lessee’s obligation to make lease payments arising from a lease, measured on a discounted basis; and (b)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Leases with a term of 12 months or less will be accounted for similarly to existing guidance for operating leases today. In addition, ASU 2016-02 aligns lessor accounting with the lessee accounting model and ASU 2014-09, Revenue from Contracts with Customers (Topic 606) Section A—Summary and Amendments That Create Revenue from Contracts with Customers (Topic 606) and Other Assets and Deferred Costs—Contracts with Customers (Subtopic 340-40) (‘‘ASU 2014-09’’). ASU 2016-02 is effective for emerging growth companies for annual periods, and interim periods within those annual periods, beginning after December 15, 2019. The Company has elected early adoption of the standard for the year ending December 31, 2019. The Company elected the package of practical expedients, which permits a lessee to not rely upon the new standard its prior conclusions regarding lease identification, lease classification and initial direct costs. Entities must apply a modified retrospective transition approach for leases existing at, or entered into after, the beginning of the earliest comparative period presented, or the beginning of the period adopted, in the financial statements. As a result of the adoption of the new lease standard on January 1, 2019, the Company recorded $34,154 for both operating lease liabilities and corresponding right-of-use assets. The operating lease liabilities will be based on the present value of the remaining minimum rental payments using discount rates as of the effective date.</t>
  </si>
  <si>
    <t>Subsequent events</t>
  </si>
  <si>
    <t>Subsequent events: The Company has evaluated its subsequent events (events occurring after June 30, 2019) through the issuance date of August 13, 2019.</t>
  </si>
  <si>
    <t>Ownership, Nature of Business (Tables)</t>
  </si>
  <si>
    <t>Schedule of estimated fair values of financial instruments</t>
  </si>
  <si>
    <t>June 30, 2019
Carrying
Amount
Fair Value
Level
Financial assets:
Cash and cash equivalents
$
59,740
$
59,740
1
Restricted cash
4,145
4,145
1
Finance receivables
80,020
80,020
3
Financial liabilities:
Senior PIK Notes
81,166
81,166
3
Secured Note Payable
40,000
40,000
2
Subsidiary Note payable
71,781
71,781
2
December 31, 2018
Carrying
Amount
Fair Value
Level
Financial assets:
Cash and cash equivalents
$
53,208
$
53,208
1
Restricted cash
4,175
4,175
1
Finance receivables
84,364
84,364
3
Financial liabilities:
Senior PIK Notes
60,796
60,796
3
Secured Note Payable
42,000
42,000
2
Subsidiary Note payable
71,838
71,838
2</t>
  </si>
  <si>
    <t>Finance Receivables, Credit Quality Information (Tables)</t>
  </si>
  <si>
    <t>Schedule of finance receivables representing amounts due from customers for advances</t>
  </si>
  <si>
    <t>June 30,
December 31,
2019
2018
Short-term consumer loans:
Secured
$
7,695
$
6,908
Unsecured
50,319
46,871
Total short-term consumer loans
58,014
53,779
Medium-term consumer loans
Secured
5,578
4,936
Unsecured
32,260
31,093
Total medium-term consumer loans
37,838
36,029
Total gross receivables
95,852
89,808
Unearned advance fees, net of deferred loan origination costs
(2,383)
(1,970)
Finance receivables before allowance for loan losses
93,469
87,838
Allowance for loan losses
(13,449)
(3,474)
Finance receivables, net
$
80,020
$
84,364
Finance receivables, net
Current portion
$
76,309
$
81,093
Non-current portion
3,711
3,271
Total finance receivables, net
$
80,020
$
84,364</t>
  </si>
  <si>
    <t>Schedule of changes in the allowance for loan losses by product type</t>
  </si>
  <si>
    <t xml:space="preserve">Note 2. Finance Receivables, Credit Quality Information and Allowance for Loan Losses
Allowance as
Balance
Balance
Receivables
a percentage
4/1/2019
Provision
Charge-Offs
Recoveries
6/30/2019
6/30/2019
of receivables
Short-term consumer loans
$
2,315
$
9,066
$
(16,684)
$
7,877
$
2,574
$
58,014
4.44
%
Medium-term consumer loans
3,724
7,458
(1,290)
983
10,875
37,838
28.74
%
$
6,039
$
16,524
$
(17,974)
$
8,860
$
13,449
$
95,852
14.03
%
Allowance as
Balance
Balance
Receivables
a percentage
1/1/2019
Provision
Charge-Offs
Recoveries
6/30/2019
6/30/2019
of receivables
Short-term consumer loans
$
2,018
$
16,638
$
(33,087)
$
17,005
$
2,574
$
58,014
4.44
%
Medium-term consumer loans
1,456
14,391
(6,923)
1,951
10,875
37,838
28.74
%
$
3,474
$
31,029
$
(40,010)
$
18,956
$
13,449
$
95,852
14.03
%
Allowance as
Balance
Balance
Receivables
a percentage
4/1/2018
Provision
Charge-Offs
Recoveries
6/30/2018
6/30/2018
of receivable
Short-term consumer loans
$
2,318
$
8,699
$
(15,617)
$
7,231
$
2,631
$
57,530
4.57
%
Medium-term consumer loans
12,485
6,084
(7,677)
1,034
11,926
37,187
32.07
%
$
14,803
$
14,783
$
(23,294)
$
8,265
$
14,557
$
94,717
15.37
%
Allowance as
Balance
Balance
Receivables
a percentage
1/1/2018
Provision
Charge-Offs
Recoveries
6/30/2018
6/30/2018
of receivable
Short-term consumer loans
$
2,697
$
16,858
$
(34,041)
$
17,117
$
2,631
$
57,530
4.57
%
Medium-term consumer loans
13,630
14,481
(18,744)
2,559
11,926
37,187
32.07
%
$
16,327
$
31,339
$
(52,785)
$
19,676
$
14,557
$
94,717
15.37
%
nt </t>
  </si>
  <si>
    <t>Schedule of changes in the accrual for third-party lender losses</t>
  </si>
  <si>
    <t>Three Months Ended June 30,
Six Months Ended June 30,
2019
2018
2019
2018
Successor
Predecessor
Successor
Predecessor
Short-term balance, beginning of period
$
$
$
$
Provision for loan losses
Charge-offs, net
Short-term balance, end of period
$
$
$
$
Medium-term balance, beginning of period
$
$
$
$
Provision for loan losses
Charge-offs, net
Medium-term balance, end of period
$
$
$
$
Total balance, beginning of period
$
$
$
$
Provision for loan losses
Charge-offs, net
Total balance, end of period
$
$
$
$</t>
  </si>
  <si>
    <t>Schedule of changes in accrual for debt buyer liability</t>
  </si>
  <si>
    <t>Three and Six
Months Ended
June 30,
2019
Balance, beginning of period
$
-
Provision for loan losses
Charge-offs, net
Balance, end of period
$</t>
  </si>
  <si>
    <t>Schedule of aging of receivables</t>
  </si>
  <si>
    <t>June 30, 2019
December 31, 2018
Current finance receivables
$
%
$
%
Past due finance receivables (1 - 30 days)
Secured short-term consumer loans
%
%
Unsecured short-term consumer loans
%
%
Short-term consumer loans
%
%
Secured medium-term consumer loans
%
%
Unsecured medium-term consumer loans
%
%
Medium-term consumer loans
%
%
Total past due finance receivables (1 - 30 days)
%
%
Past due finance receivables (31 - 60 days)
Secured medium-term consumer loans
%
%
Unsecured medium-term consumer loans
%
%
Medium-term consumer loans
%
%
Total past due finance receivables (31 - 60 days)
%
%
Past due finance receivables (61 - 90 days)
Secured medium-term consumer loans
%
%
Unsecured medium-term consumer loans
%
%
Medium-term consumer loans
%
%
Total past due finance receivables (61 - 90 days)
%
%
Total delinquent
%
%
$
%
$
%</t>
  </si>
  <si>
    <t>Pledged Assets and Debt (Tables)</t>
  </si>
  <si>
    <t>Schedule of senior PIK note payable</t>
  </si>
  <si>
    <t>PIK Notes payable at June 30, 2019 and December 31, 2018 consisted of the following:
June 30, 2019
December 31, 2018
Principal
Discount
Fair Value
Principal
Discount
Fair Value
Senior PIK notes, 10.750% interest payable in-kind, due December 2023
$
292,157
$
210,991
$
81,166
$
276,940
$
216,144
$
60,796
292,157
210,991
81,166
276,940
216,144
60,796
Less current maturities
—
—
—
—
—
—
Long-term portion
$
292,157
$
210,991
$
81,166
$
276,940
$
216,144
$
60,796</t>
  </si>
  <si>
    <t>Schedule of significant assumptions used in Black Scholes option methodology</t>
  </si>
  <si>
    <t>Significant assumptions used in the Black Scholes option price methodology include the following:
June 30,
December 31,
2019
2018
Risk-free interest rate
Dividend yield
Expected volatility
Expected term (years)
4.45
4.95</t>
  </si>
  <si>
    <t>Schedule of secured notes payable</t>
  </si>
  <si>
    <t>Secured notes payable at June 30, 2019, and December 31, 2018, consisted of the following:
June 30, 2019
December 31, 2018
Deferred
Deferred
Issuance
Net
Issuance
Net
Principal
Costs
Principal
Principal
Costs
Principal
$40,000 Secured note payable, 9.00%, collateralized by all Guarantor Company assets, due June 2023
$
40,000
$
—
$
40,000
$
42,000
$
—
$
42,000
40,000
—
40,000
42,000
—
42,000
Less current maturities
—
—
—
—
—
—
Long-term portion
$
40,000
$
—
$
40,000
$
42,000
$
—
$
42,000</t>
  </si>
  <si>
    <t>Schedule of subsidiary note payable</t>
  </si>
  <si>
    <t>Subsidiary notes payable at June 30, 2019, and December 31, 2018, consisted of the following:
June 30, 2019
December 31, 2018
Deferred
Deferred
Issuance
Net
Issuance
Net
Principal
Costs
Principal
Principal
Costs
Principal
$70,000 Note, secured, 16.75%, collateralized by acquired loans, due April 2020
$
70,000
$
1,069
$
68,931
$
70,000
$
16
$
69,984
$1,425 Term note, secured, 4.25%, collateralized by financed asset, due July 2019
796
—
796
822
—
822
$1,165 Term note, secured, 4.50%, collateralized by financed asset, due May 2021
985
—
985
1,016
—
1,016
71,781
1,069
70,712
71,838
16
71,822
Less current maturities
70,859
1,069
69,790
884
—
884
Long-term portion
$
922
$
—
$
922
$
70,954
$
16
$
70,938</t>
  </si>
  <si>
    <t>Accounts Payable and Accrued Liabilities (Tables)</t>
  </si>
  <si>
    <t>Schedule of accounts payable and accrued liabilities</t>
  </si>
  <si>
    <t>June 30,
December 31,
2019
2018
Accounts payable
$
3,122
$
5,594
Accrued payroll and compensated absences
6,114
7,018
Wire transfers payable
1,686
1,745
Accrual for third-party losses
4,813
4,513
Debt buyer liability
3,823
—
Unearned CSO Fees
17,651
7,510
Bill payment service liability
1,056
2,476
Lease termination
—
1,114
Other
5,319
5,452
$
43,584
$
35,422</t>
  </si>
  <si>
    <t>Operating and Capital Lease Commitments and Total Rents (Tables)</t>
  </si>
  <si>
    <t>Schedule of lease cost</t>
  </si>
  <si>
    <t>Three Months
Six Months
Ending
Ending
June 30, 2019
June 30, 2019
Lease cost:
Operating lease cost
$
4,851
$
9,732
Short-term lease cost
1,068
2,115
Variable lease cost
21
37
Total lease cost
$
5,940
$
11,884
Other Information:
Payments included in the measurement of lease liabilities
Operating cash flows from operating leases
$
4,798
$
9,617
Right-of-use assets obtained in exchange for new operating lease liabilities
$
2,879
$
4,580
Weighted-average remaining lease term - operating leases
2.7 years
2.7 years
Weighted-average discount rate - operating leases
9.0
%
9.0
%</t>
  </si>
  <si>
    <t>Schedule of future minimum lease payments</t>
  </si>
  <si>
    <t>Future minimum lease payments for our operating leases as of June 30, 2019 were as follows:
Operating
Fiscal Years
Leases
Remaining 2019
$
8,750
2020
11,502
2021
6,919
2022
3,710
2023
1,594
Thereafter
722
Total minimum lease payments
33,197
Less imputed interest
(3,774)
Present value of net minimum lease payments
29,423
Less current portion of operating lease obligation
(14,020)
Operating lease obligation
$
15,403
Future minimum lease payments for our operating losses as of December 31, 2018, prior to the adoption of new lease guidance as described in Note 1 – “Recent Accounting Pronouncements” were as follows:
Operating
December 31,
Leases
2019
$
16,344
2020
9,107
2021
5,114
2022
2,863
2023
1,001
Thereafter
408
Total minimum lease payments
$
34,837</t>
  </si>
  <si>
    <t>Concentrations of Credit Risks (Tables)</t>
  </si>
  <si>
    <t>Summary of allocation of portfolio balance by state</t>
  </si>
  <si>
    <t>June 30, 2019
December 31, 2018
Balance
Percentage of
Balance
Percentage of
State
Outstanding
Total Outstanding
Outstanding
Total Outstanding
Alabama
$
11,311
%
$
10,328
%
Arizona
10,256
10,058
California
30,289
27,302
Mississippi
7,476
6,825
Virginia
10,927
10,328
Other retail segment states
19,746
19,578
Other internet segment states
5,847
5,389
Total
$
95,852
100.0
%
$
89,808
100.0
%</t>
  </si>
  <si>
    <t>Business Combinations (Tables)</t>
  </si>
  <si>
    <t>Schedule of estimated fair values of liabilities assumed and the assets acquired as of the Restructuring date</t>
  </si>
  <si>
    <t>The following table summarizes the estimated fair values of liabilities assumed and the assets
acquired as of the Restructuring date:
Consideration transferred
$
68,301
Fair value of assets acquired:
Cash and cash equivalents
$
46,990
Restricted cash
950
Finance receivables, net
81,628
Card related pre-funding and receivables
1,089
Other current assets
15,602
Property, leasehold improvements and equipment, net
62,777
Other intangible assets
3,163
Security deposits
2,295
Total fair value of assets acquired
214,494
Fair value of liabilities assumed:
Accounts payable and accrued liabilities
29,565
Money orders payable
4,020
Accrued interest
521
Deferred revenue and other
8,089
Unfavorable leases
2,147
Secured notes payable
42,000
Subsidiary notes payable
71,139
Total fair value of liabilities assumed
157,481
Net assets acquired
57,013
Goodwill
$
11,288</t>
  </si>
  <si>
    <t>Business Segment (Tables)</t>
  </si>
  <si>
    <t>Summary of financial information of segments</t>
  </si>
  <si>
    <t>The following tables present summarized financial information for the Company’s segments:
As of and for the Successor three months ended June 30, 2019
Retail
Internet
Unallocated
Financial
% of
Financial
% of
(Income)
% of
Services
Revenue
Services
Revenue
Expenses
Consolidated
Revenue
Total Assets
$
237,530
$
28,238
$
265,768
Goodwill
11,288
—
11,288
Other Intangible Assets
2,785
108
2,893
Total Revenues
$
71,535
100.0
%
$
10,958
100.0
%
$
82,493
100.0
%
Provision for Loan Losses
19,512
27.3
%
5,834
53.2
%
25,346
30.7
%
Other Operating Expenses
37,892
52.9
%
1,283
11.7
%
39,175
47.5
%
Operating Gross Profit
14,131
19.8
%
3,841
35.1
%
17,972
21.8
%
Interest Expense, net
8,011
11.2
%
3,864
35.3
%
11,875
14.4
%
Depreciation and Amortization
1,435
2.0
%
32
0.3
%
1,467
1.8
%
Other Corporate Expenses (a)
—
—
—
—
17,268
17,268
20.9
%
Income (loss) from Continuing Operations, before tax
4,685
6.5
%
(55)
(0.5)
%
(17,268)
(12,638)
(15.3)
%
(a)
Represents expenses that are not allocated between reportable segments.
As of and for the Successor six months ended June 30, 2019
Retail
Internet
Unallocated
Financial
% of
Financial
% of
(Income)
% of
Services
Revenue
Services
Revenue
Expenses
Consolidated
Revenue
Total Assets
$
237,530
$
28,238
$
265,768
Goodwill
11,288
—
11,288
Other Intangible Assets
2,785
108
2,893
Total Revenues
$
147,519
100.0
%
$
21,470
100.0
%
$
168,989
100.0
%
Provision for Loan Losses
36,762
24.9
%
9,870
46.0
%
46,632
27.6
%
Other Operating Expenses
78,633
53.3
%
2,416
11.3
%
81,049
47.9
%
Operating Gross Profit
32,124
21.8
%
9,184
42.7
%
41,308
24.5
%
Interest Expense, net
15,908
10.8
%
7,353
34.2
%
23,261
13.8
%
Depreciation and Amortization
2,823
1.9
%
125
0.6
%
2,948
1.7
%
Other Corporate Expenses (a)
—
—
—
—
33,852
33,852
20.0
%
Income (Loss) from Continuing Operations, before tax
13,393
9.1
%
1,706
7.9
%
(33,852)
(18,753)
(11.1)
%
(a)
As of and for the Predecessor three months ended June 30, 2018
Retail
Internet
Unallocated
Financial
% of
Financial
% of
(Income)
% of
Services
Revenue
Services
Revenue
Expenses
Consolidated
Revenue
Total Assets
$
160,566
$
25,914
$
186,480
Other Intangible Assets
103
382
485
Total Revenues
$
68,920
100.0
%
$
12,405
100.0
%
$
81,325
100.0
%
Provision for Loan Losses
17,162
24.9
%
5,661
45.6
%
22,823
28.0
%
Other Operating Expenses
36,570
53.1
%
2,073
16.7
%
38,643
47.5
%
Operating Gross Profit
15,188
22.0
%
4,671
37.7
%
19,859
24.5
%
Interest Expense, net
10,514
15.3
%
3,105
25.0
%
13,619
16.7
%
Depreciation and Amortization
1,236
1.8
%
93
0.7
%
1,329
1.6
%
Other Corporate Expenses (a)
—
—
—
17,159
17,159
21.1
%
Income (loss) from Continuing Operations, before tax
3,438
5.0
%
1,473
11.9
%
(17,159)
(12,248)
(15.1)
%
(a)
As of and for the Predecessor six months ended June 30, 2018
Retail
Internet
Unallocated
Financial
% of
Financial
% of
(Income)
% of
Services
Revenue
Services
Revenue
Expenses
Consolidated
Revenue
Total Assets
$
160,566
$
25,914
$
186,480
Other Intangible Assets
103
382
485
Total Revenues
$
141,717
100.0
%
$
27,259
100.0
%
$
168,976
100.0
%
Provision for Loan Losses
32,782
23.1
%
12,676
46.5
%
45,458
26.9
%
Other Operating Expenses
72,861
51.4
%
3,613
13.3
%
76,474
45.3
%
Operating Gross Profit
36,074
25.5
%
10,970
40.2
%
47,044
27.8
%
Interest Expense, net
19,993
14.1
%
5,804
21.3
%
25,797
15.3
%
Depreciation and Amortization
2,236
1.6
%
186
0.7
%
2,422
1.4
%
Other Corporate Expenses (a)
—
—
—
—
34,761
34,761
20.6
%
Income (loss) from Continuing Operations, before tax
13,845
9.8
%
4,980
18.3
%
(34,761)
(15,936)
(9.4)
%
(a)</t>
  </si>
  <si>
    <t>Ownership, Nature of Business (Details)</t>
  </si>
  <si>
    <t>Jun. 30, 2019storestate</t>
  </si>
  <si>
    <t>Nature of business</t>
  </si>
  <si>
    <t>Number of retail locations owned and operated | store</t>
  </si>
  <si>
    <t>Number of states in which stores are operated</t>
  </si>
  <si>
    <t>Number of states in which the Company had an internet presence</t>
  </si>
  <si>
    <t>Ownership, Nature of Business - The 2018 Restructuring (Details) - USD ($) $ in Thousands</t>
  </si>
  <si>
    <t>Dec. 12, 2018</t>
  </si>
  <si>
    <t>Apr. 25, 2017</t>
  </si>
  <si>
    <t>10.75% Senior Secured Notes due 2019 | Senior secured notes payable | Maximum</t>
  </si>
  <si>
    <t>2018 Restructuring</t>
  </si>
  <si>
    <t>Percent of Holders or Managers, Consent to Restructuring Support Agreement</t>
  </si>
  <si>
    <t>50.00%</t>
  </si>
  <si>
    <t>12.75% Senior Secured Notes due 2020 | Senior secured notes payable</t>
  </si>
  <si>
    <t>100.00%</t>
  </si>
  <si>
    <t>9.00% Secured Notes due September 2020 | Senior secured notes payable</t>
  </si>
  <si>
    <t>Interest rate (as a percent)</t>
  </si>
  <si>
    <t>9.00%</t>
  </si>
  <si>
    <t>10.750% senior PIK notes due 2023</t>
  </si>
  <si>
    <t>10.75%</t>
  </si>
  <si>
    <t>10.750% senior PIK notes due 2023 | Senior secured notes payable</t>
  </si>
  <si>
    <t>Debt amount</t>
  </si>
  <si>
    <t>10.750% senior PIK notes due 2023 | Senior PIK notes payable</t>
  </si>
  <si>
    <t>Common units A | 2019 and 2020 Notes | Senior secured notes payable</t>
  </si>
  <si>
    <t>Number of common units received on pro-rata basis</t>
  </si>
  <si>
    <t>Received Common Units, Percent of Outstanding Common Units</t>
  </si>
  <si>
    <t>15.00%</t>
  </si>
  <si>
    <t>Common units B | 2019 and 2020 Notes | Senior secured notes payable</t>
  </si>
  <si>
    <t>Common Class C | Maximum</t>
  </si>
  <si>
    <t>Percentage of distributions</t>
  </si>
  <si>
    <t>5.00%</t>
  </si>
  <si>
    <t>Common Class C | 2019 and 2020 Notes | Senior secured notes payable</t>
  </si>
  <si>
    <t>Predecessor | 10.75% Senior Secured Notes due 2019 | Senior PIK notes payable</t>
  </si>
  <si>
    <t>Predecessor | 12.75% Senior Secured Notes due 2020 | Senior secured notes payable</t>
  </si>
  <si>
    <t>12.75%</t>
  </si>
  <si>
    <t>Predecessor | Note, Secured, due April 2019</t>
  </si>
  <si>
    <t>Subsidiary Note Payable, Including Deferred Issuance Costs</t>
  </si>
  <si>
    <t>Ownership, Nature of Business - Revenue Recognition (Details) $ in Thousands</t>
  </si>
  <si>
    <t>Jun. 30, 2019USD ($)</t>
  </si>
  <si>
    <t>Jun. 30, 2018USD ($)</t>
  </si>
  <si>
    <t>Jun. 30, 2019USD ($)segment</t>
  </si>
  <si>
    <t>Number of operating segments | segment</t>
  </si>
  <si>
    <t>Revenues</t>
  </si>
  <si>
    <t>Finance Receivable And Credit Service Fees</t>
  </si>
  <si>
    <t>Check Cashing And Card Fees</t>
  </si>
  <si>
    <t>Ownership, Nature of Business - Financing Receivables (Details) - USD ($) $ in Thousands</t>
  </si>
  <si>
    <t>12 Months Ended</t>
  </si>
  <si>
    <t>Total Finance receivables at the end of the period</t>
  </si>
  <si>
    <t>Short-term consumer loans</t>
  </si>
  <si>
    <t>Medium-term consumer loans</t>
  </si>
  <si>
    <t>Medium term loans up to one year</t>
  </si>
  <si>
    <t>Maturity period of loan, for loan balances to be charged-off when accounts are past due by stipulated period</t>
  </si>
  <si>
    <t>1 year</t>
  </si>
  <si>
    <t>Period of past due when accounts are required to be charged-off</t>
  </si>
  <si>
    <t>60 days</t>
  </si>
  <si>
    <t>Medium term loans greater than one year</t>
  </si>
  <si>
    <t>Minimum | Secured short term loan</t>
  </si>
  <si>
    <t>30 days</t>
  </si>
  <si>
    <t>Maximum | Secured short term loan</t>
  </si>
  <si>
    <t>Maximum | Medium term loans greater than one year</t>
  </si>
  <si>
    <t>91 days</t>
  </si>
  <si>
    <t>Consumer Borrower</t>
  </si>
  <si>
    <t>Consumer Borrower | Short-term consumer loans</t>
  </si>
  <si>
    <t>Consumer Borrower | Secured short term loan</t>
  </si>
  <si>
    <t>Fee per $.1 borrowed (as a percent)</t>
  </si>
  <si>
    <t>13.30%</t>
  </si>
  <si>
    <t>12.80%</t>
  </si>
  <si>
    <t>Consumer Borrower | Unsecured short term loan</t>
  </si>
  <si>
    <t>Interest rate on loan products (as a percent)</t>
  </si>
  <si>
    <t>25.00%</t>
  </si>
  <si>
    <t>Consumer Borrower | Medium-term consumer loans</t>
  </si>
  <si>
    <t>Consumer Borrower | Secured Medium Term Loan</t>
  </si>
  <si>
    <t>Maturity period of promissory note</t>
  </si>
  <si>
    <t>90 days</t>
  </si>
  <si>
    <t>14.70%</t>
  </si>
  <si>
    <t>13.70%</t>
  </si>
  <si>
    <t>Consumer Borrower | Minimum | Secured short term loan</t>
  </si>
  <si>
    <t>Consumer Borrower | Minimum | Unsecured short term loan</t>
  </si>
  <si>
    <t>Consumer loan products</t>
  </si>
  <si>
    <t>14 days</t>
  </si>
  <si>
    <t>Consumer Borrower | Minimum | Medium-term consumer loans</t>
  </si>
  <si>
    <t>Consumer Borrower | Minimum | Unsecured Medium Term Loan</t>
  </si>
  <si>
    <t>3 months</t>
  </si>
  <si>
    <t>Consumer Borrower | Maximum | Short-term consumer loans</t>
  </si>
  <si>
    <t>Consumer Borrower | Maximum | Unsecured short term loan</t>
  </si>
  <si>
    <t>20.00%</t>
  </si>
  <si>
    <t>Consumer Borrower | Maximum | Medium-term consumer loans</t>
  </si>
  <si>
    <t>36 months</t>
  </si>
  <si>
    <t>Consumer Borrower | Maximum | Unsecured Medium Term Loan</t>
  </si>
  <si>
    <t>Ownership, Nature of Business - Goodwill and other intangibles (Details) - USD ($)</t>
  </si>
  <si>
    <t>Amortization period</t>
  </si>
  <si>
    <t>7 years</t>
  </si>
  <si>
    <t>Internet segment impairment</t>
  </si>
  <si>
    <t>Retail segment impairment</t>
  </si>
  <si>
    <t>Goodwill and other intangible assets</t>
  </si>
  <si>
    <t>Ownership, Nature of Business - Estimated fair values of financial instruments (Details) - USD ($) $ in Thousands</t>
  </si>
  <si>
    <t>Financial assets:</t>
  </si>
  <si>
    <t>Level 1 | Carrying Amount</t>
  </si>
  <si>
    <t>Level 1 | Fair Value</t>
  </si>
  <si>
    <t>Level 3 | Carrying Amount</t>
  </si>
  <si>
    <t>Level 3 | Fair Value</t>
  </si>
  <si>
    <t>Senior PIK notes payable | Level 3 | Carrying Amount</t>
  </si>
  <si>
    <t>Financial liabilities:</t>
  </si>
  <si>
    <t>Financial liabilities debt instrument</t>
  </si>
  <si>
    <t>Senior PIK notes payable | Level 3 | Fair Value</t>
  </si>
  <si>
    <t>Secured notes payable | Level 2 | Carrying Amount</t>
  </si>
  <si>
    <t>Secured notes payable | Level 2 | Fair Value</t>
  </si>
  <si>
    <t>Subsidiary notes payable | Level 2 | Carrying Amount</t>
  </si>
  <si>
    <t>Subsidiary notes payable | Level 2 | Fair Value</t>
  </si>
  <si>
    <t>Ownership, Nature of Business - Recent Accounting Pronouncements (Details) - USD ($) $ in Thousands</t>
  </si>
  <si>
    <t>Jan. 01, 2019</t>
  </si>
  <si>
    <t>New Accounting Pronouncements or Change in Accounting Principle [Line Items]</t>
  </si>
  <si>
    <t>Operating Lease, Right-of-Use Asset</t>
  </si>
  <si>
    <t>ASU 2016-02 | Adjustment</t>
  </si>
  <si>
    <t>Finance Receivables, Credit Quality Information (Details) - USD ($) $ in Thousands</t>
  </si>
  <si>
    <t>Mar. 31, 2019</t>
  </si>
  <si>
    <t>Mar. 31, 2018</t>
  </si>
  <si>
    <t>Dec. 31, 2017</t>
  </si>
  <si>
    <t>Finance Receivables, Credit Quality Information and Allowance for Loan Losses</t>
  </si>
  <si>
    <t>Gross receivables</t>
  </si>
  <si>
    <t>Unearned advance fees, net of deferred loan origination costs</t>
  </si>
  <si>
    <t>Finance receivables before allowance for loan losses</t>
  </si>
  <si>
    <t>Short-term consumer loans | Secured</t>
  </si>
  <si>
    <t>Short-term consumer loans | Unsecured</t>
  </si>
  <si>
    <t>Short-term consumer loans | Consumer Borrower</t>
  </si>
  <si>
    <t>Medium-term consumer loans | Secured</t>
  </si>
  <si>
    <t>Medium-term consumer loans | Unsecured</t>
  </si>
  <si>
    <t>Medium-term consumer loans | Consumer Borrower</t>
  </si>
  <si>
    <t>Predecessor | Consumer Borrower</t>
  </si>
  <si>
    <t>Predecessor | Short-term consumer loans | Consumer Borrower</t>
  </si>
  <si>
    <t>Predecessor | Medium-term consumer loans | Consumer Borrower</t>
  </si>
  <si>
    <t>Finance Receivables, Credit Quality Information - Finance receivables (net), current and non-current portion (Details) - USD ($) $ in Thousands</t>
  </si>
  <si>
    <t>Finance receivables, net Current portion</t>
  </si>
  <si>
    <t>Finance receivables, net Non-current portion</t>
  </si>
  <si>
    <t>Finance Receivables, Credit Quality Information - Changes in the allowance for the loan losses by product type (Details) - USD ($) $ in Thousands</t>
  </si>
  <si>
    <t>Changes in the allowance for the loan losses by product type</t>
  </si>
  <si>
    <t>Allowance for TDR's</t>
  </si>
  <si>
    <t>Period after which the company will charge off</t>
  </si>
  <si>
    <t>7 days</t>
  </si>
  <si>
    <t>Third party lender</t>
  </si>
  <si>
    <t>Provision</t>
  </si>
  <si>
    <t>Debt sales</t>
  </si>
  <si>
    <t>Total gross finance receivables for which accrual for third-party lender losses has been recorded</t>
  </si>
  <si>
    <t>Balance at the beginning of the period</t>
  </si>
  <si>
    <t>Charge-offs</t>
  </si>
  <si>
    <t>Recoveries</t>
  </si>
  <si>
    <t>Balance at the end of the period</t>
  </si>
  <si>
    <t>Allowance as a percentage of receivable</t>
  </si>
  <si>
    <t>14.03%</t>
  </si>
  <si>
    <t>Troubled debt restructuring</t>
  </si>
  <si>
    <t>Net carrying value of TDR's</t>
  </si>
  <si>
    <t>Credit service program (CSO Program) | Third party lender</t>
  </si>
  <si>
    <t>4.44%</t>
  </si>
  <si>
    <t>Short-term consumer loans | Credit service program (CSO Program)</t>
  </si>
  <si>
    <t>Short-term consumer loans | Ohio credit service program (CSO Program)</t>
  </si>
  <si>
    <t>Required purchases</t>
  </si>
  <si>
    <t>Short-term consumer loans | Texas credit service program (CSO Program)</t>
  </si>
  <si>
    <t>28.74%</t>
  </si>
  <si>
    <t>Medium-term consumer loans | Troubled debt restructuring | Consumer Borrower</t>
  </si>
  <si>
    <t>Provision and write off</t>
  </si>
  <si>
    <t>Payment defaults for loans evaluated for impairment</t>
  </si>
  <si>
    <t>Medium-term consumer loans | Credit service program (CSO Program)</t>
  </si>
  <si>
    <t>Medium-term consumer loans | Ohio credit service program (CSO Program)</t>
  </si>
  <si>
    <t>Check cashing | Consumer Borrower</t>
  </si>
  <si>
    <t>Debt buyer liability | Third party lender</t>
  </si>
  <si>
    <t>Predecessor | Third party lender</t>
  </si>
  <si>
    <t>15.37%</t>
  </si>
  <si>
    <t>Predecessor | Troubled debt restructuring</t>
  </si>
  <si>
    <t>Predecessor | Short-term consumer loans | Third party lender</t>
  </si>
  <si>
    <t>4.57%</t>
  </si>
  <si>
    <t>Predecessor | Medium-term consumer loans | Third party lender</t>
  </si>
  <si>
    <t>32.07%</t>
  </si>
  <si>
    <t>Predecessor | Medium-term consumer loans | Troubled debt restructuring | Consumer Borrower</t>
  </si>
  <si>
    <t>Predecessor | Check cashing | Consumer Borrower</t>
  </si>
  <si>
    <t>Successor | Third party lender</t>
  </si>
  <si>
    <t>Successor | Short-term consumer loans | Third party lender</t>
  </si>
  <si>
    <t>Successor | Medium-term consumer loans | Third party lender</t>
  </si>
  <si>
    <t>Finance Receivables, Credit Quality Information - Aging of receivables (Details) - USD ($) $ in Thousands</t>
  </si>
  <si>
    <t>Past due finance receivables</t>
  </si>
  <si>
    <t>Total delinquent</t>
  </si>
  <si>
    <t>Total delinquent (as a percent)</t>
  </si>
  <si>
    <t>9.10%</t>
  </si>
  <si>
    <t>9.70%</t>
  </si>
  <si>
    <t>Gross receivables (as a percent)</t>
  </si>
  <si>
    <t>Past due finance receivables (1 - 30 days)</t>
  </si>
  <si>
    <t>6.70%</t>
  </si>
  <si>
    <t>6.40%</t>
  </si>
  <si>
    <t>Past due finance receivables (31 - 60 days)</t>
  </si>
  <si>
    <t>2.10%</t>
  </si>
  <si>
    <t>3.00%</t>
  </si>
  <si>
    <t>Past due finance receivables (61 - 90 days)</t>
  </si>
  <si>
    <t>0.30%</t>
  </si>
  <si>
    <t>Aging of receivables</t>
  </si>
  <si>
    <t>Current finance receivables</t>
  </si>
  <si>
    <t>Current finance receivables (as a percent)</t>
  </si>
  <si>
    <t>90.90%</t>
  </si>
  <si>
    <t>90.30%</t>
  </si>
  <si>
    <t>Consumer Borrower | Short-term consumer loans | Past due finance receivables (1 - 30 days)</t>
  </si>
  <si>
    <t>1.30%</t>
  </si>
  <si>
    <t>1.20%</t>
  </si>
  <si>
    <t>Consumer Borrower | Secure Short Term Consumer Loans [Member] | Past due finance receivables (1 - 30 days)</t>
  </si>
  <si>
    <t>0.70%</t>
  </si>
  <si>
    <t>Consumer Borrower | Unsecure Short Term Consumer Loans [Member] | Past due finance receivables (1 - 30 days)</t>
  </si>
  <si>
    <t>0.60%</t>
  </si>
  <si>
    <t>0.50%</t>
  </si>
  <si>
    <t>Consumer Borrower | Medium-term consumer loans | Past due finance receivables (1 - 30 days)</t>
  </si>
  <si>
    <t>5.40%</t>
  </si>
  <si>
    <t>5.20%</t>
  </si>
  <si>
    <t>Consumer Borrower | Medium-term consumer loans | Past due finance receivables (31 - 60 days)</t>
  </si>
  <si>
    <t>Consumer Borrower | Medium-term consumer loans | Past due finance receivables (61 - 90 days)</t>
  </si>
  <si>
    <t>Consumer Borrower | Secure Medium Term Consumer Loans [Member] | Past due finance receivables (1 - 30 days)</t>
  </si>
  <si>
    <t>1.00%</t>
  </si>
  <si>
    <t>Consumer Borrower | Secure Medium Term Consumer Loans [Member] | Past due finance receivables (31 - 60 days)</t>
  </si>
  <si>
    <t>Consumer Borrower | Secure Medium Term Consumer Loans [Member] | Past due finance receivables (61 - 90 days)</t>
  </si>
  <si>
    <t>0.00%</t>
  </si>
  <si>
    <t>Consumer Borrower | Unsecured Medium Term Consumer Loans [Member] | Past due finance receivables (1 - 30 days)</t>
  </si>
  <si>
    <t>4.20%</t>
  </si>
  <si>
    <t>Consumer Borrower | Unsecured Medium Term Consumer Loans [Member] | Past due finance receivables (31 - 60 days)</t>
  </si>
  <si>
    <t>1.80%</t>
  </si>
  <si>
    <t>2.70%</t>
  </si>
  <si>
    <t>Consumer Borrower | Unsecured Medium Term Consumer Loans [Member] | Past due finance receivables (61 - 90 days)</t>
  </si>
  <si>
    <t>Related Party Transactions and Balances (Details)</t>
  </si>
  <si>
    <t>Related party transaction</t>
  </si>
  <si>
    <t>Goodwill and Other Intangible Assets (Details) - USD ($)</t>
  </si>
  <si>
    <t>Future estimated amortization expense on specifically identifiable intangibles</t>
  </si>
  <si>
    <t>Amortization of Intangible Assets</t>
  </si>
  <si>
    <t>Pledged Assets and Debt - Senior PIK (Details) - USD ($)</t>
  </si>
  <si>
    <t>Debt Instrument [Line Items]</t>
  </si>
  <si>
    <t>Changes in the fair value of the PIK Notes</t>
  </si>
  <si>
    <t>Interest payable</t>
  </si>
  <si>
    <t>Risk-free interest rate</t>
  </si>
  <si>
    <t>Significant assumptions used in the Black Scholes option price methodology</t>
  </si>
  <si>
    <t>PIK Notes, measurement inputs</t>
  </si>
  <si>
    <t>Dividend yield</t>
  </si>
  <si>
    <t>Expected volatility</t>
  </si>
  <si>
    <t>Expected term (years)</t>
  </si>
  <si>
    <t>PIK Notes, measurement inputs, term</t>
  </si>
  <si>
    <t>4 years 11 months 12 days</t>
  </si>
  <si>
    <t>4 years 5 months 12 days</t>
  </si>
  <si>
    <t>Principal</t>
  </si>
  <si>
    <t>Discount</t>
  </si>
  <si>
    <t>Fair value</t>
  </si>
  <si>
    <t>Net principal</t>
  </si>
  <si>
    <t>Senior PIK notes payable | 10.75% senior secured notes due 2019 | Current Liabilities</t>
  </si>
  <si>
    <t>Proceeds from Issuance Of Senior PIK Notes</t>
  </si>
  <si>
    <t>Senior PIK notes payable | 10.750% senior PIK notes due 2023</t>
  </si>
  <si>
    <t>Principal, noncurrent</t>
  </si>
  <si>
    <t>Discount, noncurrent</t>
  </si>
  <si>
    <t>Fair value, noncurrent</t>
  </si>
  <si>
    <t>Net principal, noncurrent</t>
  </si>
  <si>
    <t>Senior PIK notes payable | 10.750% senior PIK notes due 2023 | Current Liabilities</t>
  </si>
  <si>
    <t>Senior secured notes payable | 12.75% Senior Secured Notes due 2020</t>
  </si>
  <si>
    <t>Percent of holders or managers given signatory</t>
  </si>
  <si>
    <t>Senior secured notes payable | 10.750% senior PIK notes due 2023</t>
  </si>
  <si>
    <t>Predecessor | Senior secured notes payable | 12.75% Senior Secured Notes due 2020</t>
  </si>
  <si>
    <t>Pledged Assets and Debt - Secured Note Payable (Details) - Secured notes payable - 9.00% Secured Notes due June 2023 - USD ($) $ in Thousands</t>
  </si>
  <si>
    <t>Senior Note Payable</t>
  </si>
  <si>
    <t>Face amount of debt</t>
  </si>
  <si>
    <t>Proceeds from secured notes payable</t>
  </si>
  <si>
    <t>Pledged Assets and Debt - Subsidiary Notes Payable (Details) - USD ($)</t>
  </si>
  <si>
    <t>Jan. 15, 2019</t>
  </si>
  <si>
    <t>Debt</t>
  </si>
  <si>
    <t>Net principal, current</t>
  </si>
  <si>
    <t>Note, secured, due April 2020</t>
  </si>
  <si>
    <t>Deferred issuance costs</t>
  </si>
  <si>
    <t>Credit Facility</t>
  </si>
  <si>
    <t>Amount repaid of the outstanding borrowings.</t>
  </si>
  <si>
    <t>Outstanding amount</t>
  </si>
  <si>
    <t>Credit Facility | Common units B</t>
  </si>
  <si>
    <t>Principal, current</t>
  </si>
  <si>
    <t>Deferred issuance costs, current</t>
  </si>
  <si>
    <t>Deferred Issuance costs, noncurrent</t>
  </si>
  <si>
    <t>Subsidiary notes payable | Note, secured, due April 2020</t>
  </si>
  <si>
    <t>16.75%</t>
  </si>
  <si>
    <t>Subsidiary notes payable | Term note, secured, due July 2019</t>
  </si>
  <si>
    <t>4.25%</t>
  </si>
  <si>
    <t>Subsidiary notes payable | Term Note, secured, due May 2021</t>
  </si>
  <si>
    <t>4.50%</t>
  </si>
  <si>
    <t>Accounts Payable and Accrued Liabilities (Details) - USD ($) $ in Thousands</t>
  </si>
  <si>
    <t>Accounts payable</t>
  </si>
  <si>
    <t>Accrued payroll and compensated absences</t>
  </si>
  <si>
    <t>Wire transfers payable</t>
  </si>
  <si>
    <t>Accrual for third-party losses</t>
  </si>
  <si>
    <t>Unearned CSO fees</t>
  </si>
  <si>
    <t>Bill payment service liability</t>
  </si>
  <si>
    <t>Operating and Capital Lease Commitments and Total Rents - Lease Costs (Details) $ in Thousands</t>
  </si>
  <si>
    <t>Lease cost:</t>
  </si>
  <si>
    <t>Operating Lease, Cost</t>
  </si>
  <si>
    <t>Short-term Lease, Cost</t>
  </si>
  <si>
    <t>Variable Lease, Cost</t>
  </si>
  <si>
    <t>Total lease cost</t>
  </si>
  <si>
    <t>Operating cash flows from operating leases</t>
  </si>
  <si>
    <t>Right-of-Use Asset Obtained in Exchange for Operating Lease Liability</t>
  </si>
  <si>
    <t>Operating Lease, Weighted Average Remaining Lease Term</t>
  </si>
  <si>
    <t>2 years 8 months 12 days</t>
  </si>
  <si>
    <t>Operating Lease, Weighted Average Discount Rate, Percent</t>
  </si>
  <si>
    <t>Maximum</t>
  </si>
  <si>
    <t>Initial term</t>
  </si>
  <si>
    <t>12 months</t>
  </si>
  <si>
    <t>Operating and Capital Lease Commitments and Total Rents - Future minimum lease payments for our operating leases as of June 30, 2019 (Details) - USD ($) $ in Thousands</t>
  </si>
  <si>
    <t>Future minimum lease payments for our operating lease</t>
  </si>
  <si>
    <t>Remaining 2019</t>
  </si>
  <si>
    <t>2020</t>
  </si>
  <si>
    <t>2021</t>
  </si>
  <si>
    <t>2022</t>
  </si>
  <si>
    <t>2023</t>
  </si>
  <si>
    <t>Thereafter</t>
  </si>
  <si>
    <t>Total minimum lease payments</t>
  </si>
  <si>
    <t>Less imputed interest</t>
  </si>
  <si>
    <t>Present value of net minimum lease payments</t>
  </si>
  <si>
    <t>Less current portion of operating lease obligation</t>
  </si>
  <si>
    <t>Rental expense</t>
  </si>
  <si>
    <t>Concentrations of Credit Risks (Details) $ in Thousands</t>
  </si>
  <si>
    <t>Jun. 30, 2019USD ($)state</t>
  </si>
  <si>
    <t>Dec. 31, 2018USD ($)</t>
  </si>
  <si>
    <t>Concentration of credit risks</t>
  </si>
  <si>
    <t>Number of states in which customers are living | state</t>
  </si>
  <si>
    <t>Third party lender | Credit service program (CSO Program)</t>
  </si>
  <si>
    <t>Finance receivables | Geographic concentration risk</t>
  </si>
  <si>
    <t>Balance Outstanding</t>
  </si>
  <si>
    <t>Percentage of Total Outstanding</t>
  </si>
  <si>
    <t>Finance receivables | Geographic concentration risk | Alabama</t>
  </si>
  <si>
    <t>11.80%</t>
  </si>
  <si>
    <t>11.50%</t>
  </si>
  <si>
    <t>Finance receivables | Geographic concentration risk | Arizona</t>
  </si>
  <si>
    <t>10.70%</t>
  </si>
  <si>
    <t>11.20%</t>
  </si>
  <si>
    <t>Finance receivables | Geographic concentration risk | California</t>
  </si>
  <si>
    <t>31.60%</t>
  </si>
  <si>
    <t>30.40%</t>
  </si>
  <si>
    <t>Finance receivables | Geographic concentration risk | Mississippi</t>
  </si>
  <si>
    <t>7.80%</t>
  </si>
  <si>
    <t>7.60%</t>
  </si>
  <si>
    <t>Finance receivables | Geographic concentration risk | Virginia</t>
  </si>
  <si>
    <t>11.40%</t>
  </si>
  <si>
    <t>Finance receivables | Geographic concentration risk | Other retail segment states</t>
  </si>
  <si>
    <t>20.60%</t>
  </si>
  <si>
    <t>21.80%</t>
  </si>
  <si>
    <t>Finance receivables | Geographic concentration risk | Other Internet Segment States</t>
  </si>
  <si>
    <t>6.10%</t>
  </si>
  <si>
    <t>6.00%</t>
  </si>
  <si>
    <t>Business Combinations - 2018 Restructuring (Details) - USD ($) $ in Thousands</t>
  </si>
  <si>
    <t>Cash payment</t>
  </si>
  <si>
    <t>Fair value of assets acquired</t>
  </si>
  <si>
    <t>Total fair value of assets acquired</t>
  </si>
  <si>
    <t>Fair value of liabilities assumed:</t>
  </si>
  <si>
    <t>Unfavorable leases</t>
  </si>
  <si>
    <t>Total fair value of liabilities assumed</t>
  </si>
  <si>
    <t>Net assets acquired</t>
  </si>
  <si>
    <t>10.75% senior secured notes due 2019</t>
  </si>
  <si>
    <t>Percentage Of Beneficial Holders Of Notes</t>
  </si>
  <si>
    <t>12.75% Senior Secured Notes due 2020</t>
  </si>
  <si>
    <t>Business Segments (Details) $ in Thousands</t>
  </si>
  <si>
    <t>Dec. 12, 2018USD ($)</t>
  </si>
  <si>
    <t>Business segment</t>
  </si>
  <si>
    <t>Total Assets</t>
  </si>
  <si>
    <t>Other Intangible Assets</t>
  </si>
  <si>
    <t>Total Revenues, % of Revenue</t>
  </si>
  <si>
    <t>Provision for Loan Losses, % of Revenue</t>
  </si>
  <si>
    <t>27.60%</t>
  </si>
  <si>
    <t>Other Operating Expenses</t>
  </si>
  <si>
    <t>Other Operating Expenses, % of Revenue</t>
  </si>
  <si>
    <t>47.90%</t>
  </si>
  <si>
    <t>Operating Gross Profit</t>
  </si>
  <si>
    <t>Operating Gross Profit, % of Revenue</t>
  </si>
  <si>
    <t>24.50%</t>
  </si>
  <si>
    <t>Interest Expense, net</t>
  </si>
  <si>
    <t>Interest Expense, net, % of Revenue</t>
  </si>
  <si>
    <t>13.80%</t>
  </si>
  <si>
    <t>Depreciation and Amortization</t>
  </si>
  <si>
    <t>Depreciation and Amortization, % of Revenue</t>
  </si>
  <si>
    <t>1.70%</t>
  </si>
  <si>
    <t>Other Corporate Expenses</t>
  </si>
  <si>
    <t>Other Corporate Expenses, % of Revenue</t>
  </si>
  <si>
    <t>Income from Continuing Operations, before tax, % of Revenue</t>
  </si>
  <si>
    <t>(11.10%)</t>
  </si>
  <si>
    <t>Unallocated (Income) Expenses</t>
  </si>
  <si>
    <t>Retail Financial Services</t>
  </si>
  <si>
    <t>27.30%</t>
  </si>
  <si>
    <t>24.90%</t>
  </si>
  <si>
    <t>52.90%</t>
  </si>
  <si>
    <t>53.30%</t>
  </si>
  <si>
    <t>19.80%</t>
  </si>
  <si>
    <t>10.80%</t>
  </si>
  <si>
    <t>2.00%</t>
  </si>
  <si>
    <t>1.90%</t>
  </si>
  <si>
    <t>6.50%</t>
  </si>
  <si>
    <t>Internet Financial Services</t>
  </si>
  <si>
    <t>53.20%</t>
  </si>
  <si>
    <t>46.00%</t>
  </si>
  <si>
    <t>11.70%</t>
  </si>
  <si>
    <t>11.30%</t>
  </si>
  <si>
    <t>35.10%</t>
  </si>
  <si>
    <t>42.70%</t>
  </si>
  <si>
    <t>35.30%</t>
  </si>
  <si>
    <t>34.20%</t>
  </si>
  <si>
    <t>(0.50%)</t>
  </si>
  <si>
    <t>7.90%</t>
  </si>
  <si>
    <t>28.00%</t>
  </si>
  <si>
    <t>26.90%</t>
  </si>
  <si>
    <t>47.50%</t>
  </si>
  <si>
    <t>45.30%</t>
  </si>
  <si>
    <t>27.80%</t>
  </si>
  <si>
    <t>16.70%</t>
  </si>
  <si>
    <t>15.30%</t>
  </si>
  <si>
    <t>1.60%</t>
  </si>
  <si>
    <t>1.40%</t>
  </si>
  <si>
    <t>21.10%</t>
  </si>
  <si>
    <t>(15.10%)</t>
  </si>
  <si>
    <t>(9.40%)</t>
  </si>
  <si>
    <t>Predecessor | Unallocated (Income) Expenses</t>
  </si>
  <si>
    <t>Predecessor | Retail Financial Services</t>
  </si>
  <si>
    <t>23.10%</t>
  </si>
  <si>
    <t>53.10%</t>
  </si>
  <si>
    <t>51.40%</t>
  </si>
  <si>
    <t>22.00%</t>
  </si>
  <si>
    <t>25.50%</t>
  </si>
  <si>
    <t>14.10%</t>
  </si>
  <si>
    <t>9.80%</t>
  </si>
  <si>
    <t>Predecessor | Internet Financial Services</t>
  </si>
  <si>
    <t>45.60%</t>
  </si>
  <si>
    <t>46.50%</t>
  </si>
  <si>
    <t>37.70%</t>
  </si>
  <si>
    <t>40.20%</t>
  </si>
  <si>
    <t>21.30%</t>
  </si>
  <si>
    <t>11.90%</t>
  </si>
  <si>
    <t>18.30%</t>
  </si>
  <si>
    <t>Successor</t>
  </si>
  <si>
    <t>30.70%</t>
  </si>
  <si>
    <t>14.40%</t>
  </si>
  <si>
    <t>20.90%</t>
  </si>
  <si>
    <t>(15.30%)</t>
  </si>
  <si>
    <t>Income Taxes (Details) - USD ($) $ in Thousands</t>
  </si>
  <si>
    <t>Liability recorded for unrecognized tax benefits</t>
  </si>
  <si>
    <t>Gross deferred tax assets</t>
  </si>
  <si>
    <t>Valuation allowance</t>
  </si>
  <si>
    <t>Net deferred tax liability</t>
  </si>
  <si>
    <t>Credits or net operating losses</t>
  </si>
  <si>
    <t>Transactions with Variable Interest Entities (Details) - USD ($) $ in Thousands</t>
  </si>
  <si>
    <t>Variable Interest Entities</t>
  </si>
  <si>
    <t>Insight Holdings</t>
  </si>
  <si>
    <t>Outstanding amount of active third party consumer loans</t>
  </si>
  <si>
    <t>Short-term consumer loans | Insight Holdings</t>
  </si>
  <si>
    <t>Medium-term consumer loans | Insight Holdings</t>
  </si>
  <si>
    <t>Label</t>
  </si>
  <si>
    <t>Element</t>
  </si>
  <si>
    <t>Value</t>
  </si>
  <si>
    <t>Predecessor [Member]</t>
  </si>
  <si>
    <t>Cash and Cash Equivalents, at Carrying Value</t>
  </si>
  <si>
    <t>us-gaap_CashAndCashEquivalentsAtCarryingValue</t>
  </si>
  <si>
    <t>Restricted Cash and Cash Equivalents</t>
  </si>
  <si>
    <t>us-gaap_RestrictedCashAndCashEquival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21</v>
      </c>
    </row>
    <row r="14" spans="1:2">
      <c r="A14" s="4" t="s">
        <v>22</v>
      </c>
      <c r="B14" s="4" t="s">
        <v>12</v>
      </c>
    </row>
    <row r="15" spans="1:2">
      <c r="A15" s="4" t="s">
        <v>23</v>
      </c>
      <c r="B15" s="4" t="s">
        <v>12</v>
      </c>
    </row>
    <row r="16" spans="1:2">
      <c r="A16" s="4" t="s">
        <v>24</v>
      </c>
      <c r="B16" s="5" t="n">
        <v>992857</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30</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30</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30</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30</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30</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30</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30</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30</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30</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30</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59740</v>
      </c>
      <c r="C3" s="6" t="n">
        <v>53208</v>
      </c>
    </row>
    <row r="4" spans="1:3">
      <c r="A4" s="4" t="s">
        <v>34</v>
      </c>
      <c r="B4" s="5" t="n">
        <v>4145</v>
      </c>
      <c r="C4" s="5" t="n">
        <v>4175</v>
      </c>
    </row>
    <row r="5" spans="1:3">
      <c r="A5" s="4" t="s">
        <v>35</v>
      </c>
      <c r="B5" s="5" t="n">
        <v>76309</v>
      </c>
      <c r="C5" s="5" t="n">
        <v>81093</v>
      </c>
    </row>
    <row r="6" spans="1:3">
      <c r="A6" s="4" t="s">
        <v>36</v>
      </c>
      <c r="B6" s="5" t="n">
        <v>991</v>
      </c>
      <c r="C6" s="5" t="n">
        <v>899</v>
      </c>
    </row>
    <row r="7" spans="1:3">
      <c r="A7" s="4" t="s">
        <v>37</v>
      </c>
      <c r="B7" s="5" t="n">
        <v>21785</v>
      </c>
      <c r="C7" s="5" t="n">
        <v>16028</v>
      </c>
    </row>
    <row r="8" spans="1:3">
      <c r="A8" s="4" t="s">
        <v>38</v>
      </c>
      <c r="B8" s="5" t="n">
        <v>162970</v>
      </c>
      <c r="C8" s="5" t="n">
        <v>155403</v>
      </c>
    </row>
    <row r="9" spans="1:3">
      <c r="A9" s="3" t="s">
        <v>39</v>
      </c>
    </row>
    <row r="10" spans="1:3">
      <c r="A10" s="4" t="s">
        <v>40</v>
      </c>
      <c r="B10" s="5" t="n">
        <v>3711</v>
      </c>
      <c r="C10" s="5" t="n">
        <v>3271</v>
      </c>
    </row>
    <row r="11" spans="1:3">
      <c r="A11" s="4" t="s">
        <v>41</v>
      </c>
      <c r="B11" s="5" t="n">
        <v>48181</v>
      </c>
      <c r="C11" s="5" t="n">
        <v>61842</v>
      </c>
    </row>
    <row r="12" spans="1:3">
      <c r="A12" s="4" t="s">
        <v>42</v>
      </c>
      <c r="B12" s="5" t="n">
        <v>29280</v>
      </c>
    </row>
    <row r="13" spans="1:3">
      <c r="A13" s="4" t="s">
        <v>43</v>
      </c>
      <c r="B13" s="5" t="n">
        <v>11288</v>
      </c>
      <c r="C13" s="5" t="n">
        <v>11288</v>
      </c>
    </row>
    <row r="14" spans="1:3">
      <c r="A14" s="4" t="s">
        <v>44</v>
      </c>
      <c r="B14" s="5" t="n">
        <v>2893</v>
      </c>
      <c r="C14" s="5" t="n">
        <v>3136</v>
      </c>
    </row>
    <row r="15" spans="1:3">
      <c r="A15" s="4" t="s">
        <v>45</v>
      </c>
      <c r="B15" s="5" t="n">
        <v>7445</v>
      </c>
      <c r="C15" s="5" t="n">
        <v>2282</v>
      </c>
    </row>
    <row r="16" spans="1:3">
      <c r="A16" s="4" t="s">
        <v>46</v>
      </c>
      <c r="B16" s="5" t="n">
        <v>265768</v>
      </c>
      <c r="C16" s="5" t="n">
        <v>237222</v>
      </c>
    </row>
    <row r="17" spans="1:3">
      <c r="A17" s="3" t="s">
        <v>47</v>
      </c>
    </row>
    <row r="18" spans="1:3">
      <c r="A18" s="4" t="s">
        <v>48</v>
      </c>
      <c r="B18" s="5" t="n">
        <v>43584</v>
      </c>
      <c r="C18" s="5" t="n">
        <v>35422</v>
      </c>
    </row>
    <row r="19" spans="1:3">
      <c r="A19" s="4" t="s">
        <v>49</v>
      </c>
      <c r="B19" s="5" t="n">
        <v>7198</v>
      </c>
      <c r="C19" s="5" t="n">
        <v>8548</v>
      </c>
    </row>
    <row r="20" spans="1:3">
      <c r="A20" s="4" t="s">
        <v>50</v>
      </c>
      <c r="B20" s="5" t="n">
        <v>1344</v>
      </c>
      <c r="C20" s="5" t="n">
        <v>1586</v>
      </c>
    </row>
    <row r="21" spans="1:3">
      <c r="A21" s="4" t="s">
        <v>51</v>
      </c>
      <c r="B21" s="5" t="n">
        <v>14020</v>
      </c>
    </row>
    <row r="22" spans="1:3">
      <c r="A22" s="4" t="s">
        <v>52</v>
      </c>
      <c r="B22" s="5" t="n">
        <v>69790</v>
      </c>
      <c r="C22" s="5" t="n">
        <v>884</v>
      </c>
    </row>
    <row r="23" spans="1:3">
      <c r="A23" s="4" t="s">
        <v>53</v>
      </c>
      <c r="B23" s="5" t="n">
        <v>2535</v>
      </c>
      <c r="C23" s="5" t="n">
        <v>2535</v>
      </c>
    </row>
    <row r="24" spans="1:3">
      <c r="A24" s="4" t="s">
        <v>54</v>
      </c>
      <c r="B24" s="5" t="n">
        <v>138471</v>
      </c>
      <c r="C24" s="5" t="n">
        <v>48975</v>
      </c>
    </row>
    <row r="25" spans="1:3">
      <c r="A25" s="3" t="s">
        <v>55</v>
      </c>
    </row>
    <row r="26" spans="1:3">
      <c r="A26" s="4" t="s">
        <v>56</v>
      </c>
      <c r="C26" s="5" t="n">
        <v>387</v>
      </c>
    </row>
    <row r="27" spans="1:3">
      <c r="A27" s="4" t="s">
        <v>57</v>
      </c>
      <c r="B27" s="5" t="n">
        <v>16273</v>
      </c>
    </row>
    <row r="28" spans="1:3">
      <c r="A28" s="4" t="s">
        <v>58</v>
      </c>
      <c r="B28" s="5" t="n">
        <v>922</v>
      </c>
      <c r="C28" s="5" t="n">
        <v>70938</v>
      </c>
    </row>
    <row r="29" spans="1:3">
      <c r="A29" s="4" t="s">
        <v>59</v>
      </c>
      <c r="B29" s="5" t="n">
        <v>40000</v>
      </c>
      <c r="C29" s="5" t="n">
        <v>42000</v>
      </c>
    </row>
    <row r="30" spans="1:3">
      <c r="A30" s="4" t="s">
        <v>60</v>
      </c>
      <c r="B30" s="5" t="n">
        <v>81166</v>
      </c>
      <c r="C30" s="5" t="n">
        <v>60796</v>
      </c>
    </row>
    <row r="31" spans="1:3">
      <c r="A31" s="4" t="s">
        <v>53</v>
      </c>
      <c r="B31" s="5" t="n">
        <v>3718</v>
      </c>
      <c r="C31" s="5" t="n">
        <v>4985</v>
      </c>
    </row>
    <row r="32" spans="1:3">
      <c r="A32" s="4" t="s">
        <v>61</v>
      </c>
      <c r="B32" s="5" t="n">
        <v>280550</v>
      </c>
      <c r="C32" s="5" t="n">
        <v>228081</v>
      </c>
    </row>
    <row r="33" spans="1:3">
      <c r="A33" s="4" t="s">
        <v>62</v>
      </c>
      <c r="B33" s="4" t="s">
        <v>63</v>
      </c>
      <c r="C33" s="4" t="s">
        <v>63</v>
      </c>
    </row>
    <row r="34" spans="1:3">
      <c r="A34" s="3" t="s">
        <v>64</v>
      </c>
    </row>
    <row r="35" spans="1:3">
      <c r="A35" s="4" t="s">
        <v>65</v>
      </c>
      <c r="B35" s="5" t="n">
        <v>870</v>
      </c>
      <c r="C35" s="5" t="n">
        <v>870</v>
      </c>
    </row>
    <row r="36" spans="1:3">
      <c r="A36" s="4" t="s">
        <v>66</v>
      </c>
      <c r="B36" s="5" t="n">
        <v>-17134</v>
      </c>
      <c r="C36" s="5" t="n">
        <v>1636</v>
      </c>
    </row>
    <row r="37" spans="1:3">
      <c r="A37" s="4" t="s">
        <v>67</v>
      </c>
      <c r="B37" s="5" t="n">
        <v>1482</v>
      </c>
      <c r="C37" s="5" t="n">
        <v>6635</v>
      </c>
    </row>
    <row r="38" spans="1:3">
      <c r="A38" s="4" t="s">
        <v>68</v>
      </c>
      <c r="B38" s="5" t="n">
        <v>-14782</v>
      </c>
      <c r="C38" s="5" t="n">
        <v>9141</v>
      </c>
    </row>
    <row r="39" spans="1:3">
      <c r="A39" s="4" t="s">
        <v>69</v>
      </c>
      <c r="B39" s="6" t="n">
        <v>265768</v>
      </c>
      <c r="C39" s="6" t="n">
        <v>237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30</v>
      </c>
    </row>
    <row r="3" spans="1:2">
      <c r="A3" s="3" t="s">
        <v>17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56</v>
      </c>
      <c r="B14" s="4" t="s">
        <v>220</v>
      </c>
    </row>
    <row r="15" spans="1:2">
      <c r="A15" s="4" t="s">
        <v>221</v>
      </c>
      <c r="B15" s="4" t="s">
        <v>222</v>
      </c>
    </row>
    <row r="16" spans="1:2">
      <c r="A16" s="4" t="s">
        <v>223</v>
      </c>
      <c r="B16" s="4" t="s">
        <v>224</v>
      </c>
    </row>
    <row r="17" spans="1:2">
      <c r="A17" s="4" t="s">
        <v>225</v>
      </c>
      <c r="B17"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30</v>
      </c>
    </row>
    <row r="3" spans="1:2">
      <c r="A3" s="3" t="s">
        <v>172</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0</v>
      </c>
    </row>
    <row r="3" spans="1:2">
      <c r="A3" s="3" t="s">
        <v>17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30</v>
      </c>
    </row>
    <row r="3" spans="1:2">
      <c r="A3" s="3" t="s">
        <v>18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30</v>
      </c>
    </row>
    <row r="3" spans="1:2">
      <c r="A3" s="3" t="s">
        <v>182</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30</v>
      </c>
    </row>
    <row r="3" spans="1:2">
      <c r="A3" s="3" t="s">
        <v>18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30</v>
      </c>
    </row>
    <row r="3" spans="1:2">
      <c r="A3" s="3" t="s">
        <v>18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0</v>
      </c>
    </row>
    <row r="3" spans="1:2">
      <c r="A3" s="3" t="s">
        <v>190</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30</v>
      </c>
    </row>
    <row r="3" spans="1:2">
      <c r="A3" s="3" t="s">
        <v>193</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4"/>
  </cols>
  <sheetData>
    <row r="1" spans="1:2">
      <c r="A1" s="1" t="s">
        <v>267</v>
      </c>
      <c r="B1" s="2" t="s">
        <v>268</v>
      </c>
    </row>
    <row r="2" spans="1:2">
      <c r="A2" s="3" t="s">
        <v>269</v>
      </c>
    </row>
    <row r="3" spans="1:2">
      <c r="A3" s="4" t="s">
        <v>270</v>
      </c>
      <c r="B3" s="5" t="n">
        <v>475</v>
      </c>
    </row>
    <row r="4" spans="1:2">
      <c r="A4" s="4" t="s">
        <v>271</v>
      </c>
      <c r="B4" s="5" t="n">
        <v>12</v>
      </c>
    </row>
    <row r="5" spans="1:2">
      <c r="A5" s="4" t="s">
        <v>272</v>
      </c>
      <c r="B5" s="5" t="n">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v>
      </c>
      <c r="B1" s="2" t="s">
        <v>30</v>
      </c>
      <c r="C1" s="2" t="s">
        <v>31</v>
      </c>
    </row>
    <row r="2" spans="1:3">
      <c r="A2" s="3" t="s">
        <v>71</v>
      </c>
    </row>
    <row r="3" spans="1:3">
      <c r="A3" s="4" t="s">
        <v>72</v>
      </c>
      <c r="B3" s="6" t="n">
        <v>12025</v>
      </c>
      <c r="C3" s="6" t="n">
        <v>3139</v>
      </c>
    </row>
    <row r="4" spans="1:3">
      <c r="A4" s="4" t="s">
        <v>73</v>
      </c>
      <c r="B4" s="6" t="n">
        <v>1424</v>
      </c>
      <c r="C4" s="6" t="n">
        <v>335</v>
      </c>
    </row>
    <row r="5" spans="1:3">
      <c r="A5" s="3" t="s">
        <v>74</v>
      </c>
    </row>
    <row r="6" spans="1:3">
      <c r="A6" s="4" t="s">
        <v>75</v>
      </c>
      <c r="B6" s="6" t="n">
        <v>0</v>
      </c>
      <c r="C6" s="6" t="n">
        <v>0</v>
      </c>
    </row>
    <row r="7" spans="1:3">
      <c r="A7" s="4" t="s">
        <v>76</v>
      </c>
    </row>
    <row r="8" spans="1:3">
      <c r="A8" s="3" t="s">
        <v>71</v>
      </c>
    </row>
    <row r="9" spans="1:3">
      <c r="A9" s="4" t="s">
        <v>77</v>
      </c>
      <c r="B9" s="6" t="n">
        <v>1069</v>
      </c>
      <c r="C9" s="6" t="n">
        <v>0</v>
      </c>
    </row>
    <row r="10" spans="1:3">
      <c r="A10" s="4" t="s">
        <v>78</v>
      </c>
      <c r="B10" s="6" t="n">
        <v>0</v>
      </c>
      <c r="C10" s="6" t="n">
        <v>16</v>
      </c>
    </row>
    <row r="11" spans="1:3">
      <c r="A11" s="4" t="s">
        <v>79</v>
      </c>
    </row>
    <row r="12" spans="1:3">
      <c r="A12" s="3" t="s">
        <v>74</v>
      </c>
    </row>
    <row r="13" spans="1:3">
      <c r="A13" s="4" t="s">
        <v>80</v>
      </c>
      <c r="B13" s="5" t="n">
        <v>850000</v>
      </c>
      <c r="C13" s="5" t="n">
        <v>850000</v>
      </c>
    </row>
    <row r="14" spans="1:3">
      <c r="A14" s="4" t="s">
        <v>81</v>
      </c>
      <c r="B14" s="5" t="n">
        <v>850000</v>
      </c>
      <c r="C14" s="5" t="n">
        <v>850000</v>
      </c>
    </row>
    <row r="15" spans="1:3">
      <c r="A15" s="4" t="s">
        <v>82</v>
      </c>
    </row>
    <row r="16" spans="1:3">
      <c r="A16" s="3" t="s">
        <v>74</v>
      </c>
    </row>
    <row r="17" spans="1:3">
      <c r="A17" s="4" t="s">
        <v>80</v>
      </c>
      <c r="B17" s="5" t="n">
        <v>142857</v>
      </c>
      <c r="C17" s="5" t="n">
        <v>150000</v>
      </c>
    </row>
    <row r="18" spans="1:3">
      <c r="A18" s="4" t="s">
        <v>81</v>
      </c>
      <c r="B18" s="5" t="n">
        <v>142857</v>
      </c>
      <c r="C18" s="5" t="n">
        <v>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74</v>
      </c>
      <c r="C1" s="2" t="s">
        <v>30</v>
      </c>
      <c r="D1" s="2" t="s">
        <v>275</v>
      </c>
    </row>
    <row r="2" spans="1:4">
      <c r="A2" s="4" t="s">
        <v>276</v>
      </c>
    </row>
    <row r="3" spans="1:4">
      <c r="A3" s="3" t="s">
        <v>277</v>
      </c>
    </row>
    <row r="4" spans="1:4">
      <c r="A4" s="4" t="s">
        <v>278</v>
      </c>
      <c r="C4" s="4" t="s">
        <v>279</v>
      </c>
    </row>
    <row r="5" spans="1:4">
      <c r="A5" s="4" t="s">
        <v>280</v>
      </c>
    </row>
    <row r="6" spans="1:4">
      <c r="A6" s="3" t="s">
        <v>277</v>
      </c>
    </row>
    <row r="7" spans="1:4">
      <c r="A7" s="4" t="s">
        <v>278</v>
      </c>
      <c r="C7" s="4" t="s">
        <v>281</v>
      </c>
    </row>
    <row r="8" spans="1:4">
      <c r="A8" s="4" t="s">
        <v>282</v>
      </c>
    </row>
    <row r="9" spans="1:4">
      <c r="A9" s="3" t="s">
        <v>277</v>
      </c>
    </row>
    <row r="10" spans="1:4">
      <c r="A10" s="4" t="s">
        <v>283</v>
      </c>
      <c r="B10" s="4" t="s">
        <v>284</v>
      </c>
    </row>
    <row r="11" spans="1:4">
      <c r="A11" s="4" t="s">
        <v>285</v>
      </c>
    </row>
    <row r="12" spans="1:4">
      <c r="A12" s="3" t="s">
        <v>277</v>
      </c>
    </row>
    <row r="13" spans="1:4">
      <c r="A13" s="4" t="s">
        <v>283</v>
      </c>
      <c r="C13" s="4" t="s">
        <v>286</v>
      </c>
    </row>
    <row r="14" spans="1:4">
      <c r="A14" s="4" t="s">
        <v>287</v>
      </c>
    </row>
    <row r="15" spans="1:4">
      <c r="A15" s="3" t="s">
        <v>277</v>
      </c>
    </row>
    <row r="16" spans="1:4">
      <c r="A16" s="4" t="s">
        <v>288</v>
      </c>
      <c r="C16" s="6" t="n">
        <v>276900</v>
      </c>
    </row>
    <row r="17" spans="1:4">
      <c r="A17" s="4" t="s">
        <v>289</v>
      </c>
    </row>
    <row r="18" spans="1:4">
      <c r="A18" s="3" t="s">
        <v>277</v>
      </c>
    </row>
    <row r="19" spans="1:4">
      <c r="A19" s="4" t="s">
        <v>283</v>
      </c>
      <c r="C19" s="4" t="s">
        <v>286</v>
      </c>
    </row>
    <row r="20" spans="1:4">
      <c r="A20" s="4" t="s">
        <v>290</v>
      </c>
    </row>
    <row r="21" spans="1:4">
      <c r="A21" s="3" t="s">
        <v>277</v>
      </c>
    </row>
    <row r="22" spans="1:4">
      <c r="A22" s="4" t="s">
        <v>291</v>
      </c>
      <c r="C22" s="5" t="n">
        <v>850000</v>
      </c>
    </row>
    <row r="23" spans="1:4">
      <c r="A23" s="4" t="s">
        <v>82</v>
      </c>
    </row>
    <row r="24" spans="1:4">
      <c r="A24" s="3" t="s">
        <v>277</v>
      </c>
    </row>
    <row r="25" spans="1:4">
      <c r="A25" s="4" t="s">
        <v>292</v>
      </c>
      <c r="B25" s="4" t="s">
        <v>293</v>
      </c>
    </row>
    <row r="26" spans="1:4">
      <c r="A26" s="4" t="s">
        <v>294</v>
      </c>
    </row>
    <row r="27" spans="1:4">
      <c r="A27" s="3" t="s">
        <v>277</v>
      </c>
    </row>
    <row r="28" spans="1:4">
      <c r="A28" s="4" t="s">
        <v>291</v>
      </c>
      <c r="C28" s="5" t="n">
        <v>150000</v>
      </c>
    </row>
    <row r="29" spans="1:4">
      <c r="A29" s="4" t="s">
        <v>295</v>
      </c>
    </row>
    <row r="30" spans="1:4">
      <c r="A30" s="3" t="s">
        <v>277</v>
      </c>
    </row>
    <row r="31" spans="1:4">
      <c r="A31" s="4" t="s">
        <v>296</v>
      </c>
      <c r="C31" s="4" t="s">
        <v>297</v>
      </c>
    </row>
    <row r="32" spans="1:4">
      <c r="A32" s="4" t="s">
        <v>298</v>
      </c>
    </row>
    <row r="33" spans="1:4">
      <c r="A33" s="3" t="s">
        <v>277</v>
      </c>
    </row>
    <row r="34" spans="1:4">
      <c r="A34" s="4" t="s">
        <v>291</v>
      </c>
      <c r="C34" s="5" t="n">
        <v>52632</v>
      </c>
    </row>
    <row r="35" spans="1:4">
      <c r="A35" s="4" t="s">
        <v>299</v>
      </c>
    </row>
    <row r="36" spans="1:4">
      <c r="A36" s="3" t="s">
        <v>277</v>
      </c>
    </row>
    <row r="37" spans="1:4">
      <c r="A37" s="4" t="s">
        <v>283</v>
      </c>
      <c r="B37" s="4" t="s">
        <v>286</v>
      </c>
    </row>
    <row r="38" spans="1:4">
      <c r="A38" s="4" t="s">
        <v>300</v>
      </c>
    </row>
    <row r="39" spans="1:4">
      <c r="A39" s="3" t="s">
        <v>277</v>
      </c>
    </row>
    <row r="40" spans="1:4">
      <c r="A40" s="4" t="s">
        <v>283</v>
      </c>
      <c r="B40" s="4" t="s">
        <v>301</v>
      </c>
    </row>
    <row r="41" spans="1:4">
      <c r="A41" s="4" t="s">
        <v>302</v>
      </c>
    </row>
    <row r="42" spans="1:4">
      <c r="A42" s="3" t="s">
        <v>277</v>
      </c>
    </row>
    <row r="43" spans="1:4">
      <c r="A43" s="4" t="s">
        <v>303</v>
      </c>
      <c r="C43" s="6" t="n">
        <v>70000</v>
      </c>
      <c r="D43" s="6" t="n">
        <v>63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304</v>
      </c>
      <c r="B1" s="2" t="s">
        <v>84</v>
      </c>
      <c r="D1" s="2" t="s">
        <v>1</v>
      </c>
    </row>
    <row r="2" spans="1:5">
      <c r="B2" s="2" t="s">
        <v>305</v>
      </c>
      <c r="C2" s="2" t="s">
        <v>306</v>
      </c>
      <c r="D2" s="2" t="s">
        <v>307</v>
      </c>
      <c r="E2" s="2" t="s">
        <v>306</v>
      </c>
    </row>
    <row r="3" spans="1:5">
      <c r="A3" s="3" t="s">
        <v>193</v>
      </c>
    </row>
    <row r="4" spans="1:5">
      <c r="A4" s="4" t="s">
        <v>308</v>
      </c>
      <c r="D4" s="5" t="n">
        <v>2</v>
      </c>
    </row>
    <row r="5" spans="1:5">
      <c r="A5" s="3" t="s">
        <v>86</v>
      </c>
    </row>
    <row r="6" spans="1:5">
      <c r="A6" s="4" t="s">
        <v>309</v>
      </c>
      <c r="B6" s="6" t="n">
        <v>82493</v>
      </c>
      <c r="D6" s="6" t="n">
        <v>168989</v>
      </c>
    </row>
    <row r="7" spans="1:5">
      <c r="A7" s="4" t="s">
        <v>310</v>
      </c>
    </row>
    <row r="8" spans="1:5">
      <c r="A8" s="3" t="s">
        <v>86</v>
      </c>
    </row>
    <row r="9" spans="1:5">
      <c r="A9" s="4" t="s">
        <v>309</v>
      </c>
      <c r="B9" s="5" t="n">
        <v>63321</v>
      </c>
      <c r="C9" s="6" t="n">
        <v>63801</v>
      </c>
      <c r="D9" s="5" t="n">
        <v>130256</v>
      </c>
      <c r="E9" s="6" t="n">
        <v>133929</v>
      </c>
    </row>
    <row r="10" spans="1:5">
      <c r="A10" s="4" t="s">
        <v>311</v>
      </c>
    </row>
    <row r="11" spans="1:5">
      <c r="A11" s="3" t="s">
        <v>86</v>
      </c>
    </row>
    <row r="12" spans="1:5">
      <c r="A12" s="4" t="s">
        <v>309</v>
      </c>
      <c r="B12" s="6" t="n">
        <v>19172</v>
      </c>
      <c r="C12" s="6" t="n">
        <v>17524</v>
      </c>
      <c r="D12" s="6" t="n">
        <v>38733</v>
      </c>
      <c r="E12" s="6" t="n">
        <v>350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13</v>
      </c>
    </row>
    <row r="2" spans="1:3">
      <c r="B2" s="2" t="s">
        <v>30</v>
      </c>
      <c r="C2" s="2" t="s">
        <v>31</v>
      </c>
    </row>
    <row r="3" spans="1:3">
      <c r="A3" s="3" t="s">
        <v>212</v>
      </c>
    </row>
    <row r="4" spans="1:3">
      <c r="A4" s="4" t="s">
        <v>314</v>
      </c>
      <c r="B4" s="6" t="n">
        <v>95852</v>
      </c>
      <c r="C4" s="6" t="n">
        <v>89808</v>
      </c>
    </row>
    <row r="5" spans="1:3">
      <c r="A5" s="4" t="s">
        <v>315</v>
      </c>
    </row>
    <row r="6" spans="1:3">
      <c r="A6" s="3" t="s">
        <v>212</v>
      </c>
    </row>
    <row r="7" spans="1:3">
      <c r="A7" s="4" t="s">
        <v>314</v>
      </c>
      <c r="B7" s="5" t="n">
        <v>58014</v>
      </c>
      <c r="C7" s="5" t="n">
        <v>53779</v>
      </c>
    </row>
    <row r="8" spans="1:3">
      <c r="A8" s="4" t="s">
        <v>316</v>
      </c>
    </row>
    <row r="9" spans="1:3">
      <c r="A9" s="3" t="s">
        <v>212</v>
      </c>
    </row>
    <row r="10" spans="1:3">
      <c r="A10" s="4" t="s">
        <v>314</v>
      </c>
      <c r="B10" s="6" t="n">
        <v>37838</v>
      </c>
      <c r="C10" s="5" t="n">
        <v>36029</v>
      </c>
    </row>
    <row r="11" spans="1:3">
      <c r="A11" s="4" t="s">
        <v>317</v>
      </c>
    </row>
    <row r="12" spans="1:3">
      <c r="A12" s="3" t="s">
        <v>212</v>
      </c>
    </row>
    <row r="13" spans="1:3">
      <c r="A13" s="4" t="s">
        <v>318</v>
      </c>
      <c r="B13" s="4" t="s">
        <v>319</v>
      </c>
    </row>
    <row r="14" spans="1:3">
      <c r="A14" s="4" t="s">
        <v>320</v>
      </c>
      <c r="B14" s="4" t="s">
        <v>321</v>
      </c>
    </row>
    <row r="15" spans="1:3">
      <c r="A15" s="4" t="s">
        <v>322</v>
      </c>
    </row>
    <row r="16" spans="1:3">
      <c r="A16" s="3" t="s">
        <v>212</v>
      </c>
    </row>
    <row r="17" spans="1:3">
      <c r="A17" s="4" t="s">
        <v>318</v>
      </c>
      <c r="B17" s="4" t="s">
        <v>319</v>
      </c>
    </row>
    <row r="18" spans="1:3">
      <c r="A18" s="4" t="s">
        <v>323</v>
      </c>
    </row>
    <row r="19" spans="1:3">
      <c r="A19" s="3" t="s">
        <v>212</v>
      </c>
    </row>
    <row r="20" spans="1:3">
      <c r="A20" s="4" t="s">
        <v>320</v>
      </c>
      <c r="B20" s="4" t="s">
        <v>324</v>
      </c>
    </row>
    <row r="21" spans="1:3">
      <c r="A21" s="4" t="s">
        <v>325</v>
      </c>
    </row>
    <row r="22" spans="1:3">
      <c r="A22" s="3" t="s">
        <v>212</v>
      </c>
    </row>
    <row r="23" spans="1:3">
      <c r="A23" s="4" t="s">
        <v>320</v>
      </c>
      <c r="B23" s="4" t="s">
        <v>321</v>
      </c>
    </row>
    <row r="24" spans="1:3">
      <c r="A24" s="4" t="s">
        <v>326</v>
      </c>
    </row>
    <row r="25" spans="1:3">
      <c r="A25" s="3" t="s">
        <v>212</v>
      </c>
    </row>
    <row r="26" spans="1:3">
      <c r="A26" s="4" t="s">
        <v>320</v>
      </c>
      <c r="B26" s="4" t="s">
        <v>327</v>
      </c>
    </row>
    <row r="27" spans="1:3">
      <c r="A27" s="4" t="s">
        <v>328</v>
      </c>
    </row>
    <row r="28" spans="1:3">
      <c r="A28" s="3" t="s">
        <v>212</v>
      </c>
    </row>
    <row r="29" spans="1:3">
      <c r="A29" s="4" t="s">
        <v>314</v>
      </c>
      <c r="B29" s="6" t="n">
        <v>95852</v>
      </c>
      <c r="C29" s="6" t="n">
        <v>89808</v>
      </c>
    </row>
    <row r="30" spans="1:3">
      <c r="A30" s="4" t="s">
        <v>329</v>
      </c>
    </row>
    <row r="31" spans="1:3">
      <c r="A31" s="3" t="s">
        <v>212</v>
      </c>
    </row>
    <row r="32" spans="1:3">
      <c r="A32" s="4" t="s">
        <v>314</v>
      </c>
      <c r="B32" s="6" t="n">
        <v>58014</v>
      </c>
    </row>
    <row r="33" spans="1:3">
      <c r="A33" s="4" t="s">
        <v>330</v>
      </c>
    </row>
    <row r="34" spans="1:3">
      <c r="A34" s="3" t="s">
        <v>212</v>
      </c>
    </row>
    <row r="35" spans="1:3">
      <c r="A35" s="4" t="s">
        <v>331</v>
      </c>
      <c r="B35" s="4" t="s">
        <v>332</v>
      </c>
      <c r="C35" s="4" t="s">
        <v>333</v>
      </c>
    </row>
    <row r="36" spans="1:3">
      <c r="A36" s="4" t="s">
        <v>334</v>
      </c>
    </row>
    <row r="37" spans="1:3">
      <c r="A37" s="3" t="s">
        <v>212</v>
      </c>
    </row>
    <row r="38" spans="1:3">
      <c r="A38" s="4" t="s">
        <v>335</v>
      </c>
      <c r="B38" s="4" t="s">
        <v>336</v>
      </c>
    </row>
    <row r="39" spans="1:3">
      <c r="A39" s="4" t="s">
        <v>337</v>
      </c>
    </row>
    <row r="40" spans="1:3">
      <c r="A40" s="3" t="s">
        <v>212</v>
      </c>
    </row>
    <row r="41" spans="1:3">
      <c r="A41" s="4" t="s">
        <v>314</v>
      </c>
      <c r="B41" s="6" t="n">
        <v>37838</v>
      </c>
    </row>
    <row r="42" spans="1:3">
      <c r="A42" s="4" t="s">
        <v>338</v>
      </c>
    </row>
    <row r="43" spans="1:3">
      <c r="A43" s="3" t="s">
        <v>212</v>
      </c>
    </row>
    <row r="44" spans="1:3">
      <c r="A44" s="4" t="s">
        <v>339</v>
      </c>
      <c r="B44" s="4" t="s">
        <v>340</v>
      </c>
    </row>
    <row r="45" spans="1:3">
      <c r="A45" s="4" t="s">
        <v>331</v>
      </c>
      <c r="B45" s="4" t="s">
        <v>341</v>
      </c>
      <c r="C45" s="4" t="s">
        <v>342</v>
      </c>
    </row>
    <row r="46" spans="1:3">
      <c r="A46" s="4" t="s">
        <v>343</v>
      </c>
    </row>
    <row r="47" spans="1:3">
      <c r="A47" s="3" t="s">
        <v>212</v>
      </c>
    </row>
    <row r="48" spans="1:3">
      <c r="A48" s="4" t="s">
        <v>339</v>
      </c>
      <c r="B48" s="4" t="s">
        <v>340</v>
      </c>
    </row>
    <row r="49" spans="1:3">
      <c r="A49" s="4" t="s">
        <v>344</v>
      </c>
    </row>
    <row r="50" spans="1:3">
      <c r="A50" s="3" t="s">
        <v>212</v>
      </c>
    </row>
    <row r="51" spans="1:3">
      <c r="A51" s="4" t="s">
        <v>345</v>
      </c>
      <c r="B51" s="6" t="n">
        <v>100</v>
      </c>
    </row>
    <row r="52" spans="1:3">
      <c r="A52" s="4" t="s">
        <v>339</v>
      </c>
      <c r="B52" s="4" t="s">
        <v>346</v>
      </c>
    </row>
    <row r="53" spans="1:3">
      <c r="A53" s="4" t="s">
        <v>331</v>
      </c>
      <c r="B53" s="4" t="s">
        <v>293</v>
      </c>
    </row>
    <row r="54" spans="1:3">
      <c r="A54" s="4" t="s">
        <v>347</v>
      </c>
    </row>
    <row r="55" spans="1:3">
      <c r="A55" s="3" t="s">
        <v>212</v>
      </c>
    </row>
    <row r="56" spans="1:3">
      <c r="A56" s="4" t="s">
        <v>339</v>
      </c>
      <c r="B56" s="4" t="s">
        <v>340</v>
      </c>
    </row>
    <row r="57" spans="1:3">
      <c r="A57" s="4" t="s">
        <v>348</v>
      </c>
    </row>
    <row r="58" spans="1:3">
      <c r="A58" s="3" t="s">
        <v>212</v>
      </c>
    </row>
    <row r="59" spans="1:3">
      <c r="A59" s="4" t="s">
        <v>345</v>
      </c>
      <c r="B59" s="6" t="n">
        <v>100</v>
      </c>
    </row>
    <row r="60" spans="1:3">
      <c r="A60" s="4" t="s">
        <v>339</v>
      </c>
      <c r="B60" s="4" t="s">
        <v>349</v>
      </c>
    </row>
    <row r="61" spans="1:3">
      <c r="A61" s="4" t="s">
        <v>350</v>
      </c>
    </row>
    <row r="62" spans="1:3">
      <c r="A62" s="3" t="s">
        <v>212</v>
      </c>
    </row>
    <row r="63" spans="1:3">
      <c r="A63" s="4" t="s">
        <v>339</v>
      </c>
      <c r="B63" s="4" t="s">
        <v>340</v>
      </c>
    </row>
    <row r="64" spans="1:3">
      <c r="A64" s="4" t="s">
        <v>351</v>
      </c>
    </row>
    <row r="65" spans="1:3">
      <c r="A65" s="3" t="s">
        <v>212</v>
      </c>
    </row>
    <row r="66" spans="1:3">
      <c r="A66" s="4" t="s">
        <v>345</v>
      </c>
      <c r="B66" s="6" t="n">
        <v>1000</v>
      </c>
    </row>
    <row r="67" spans="1:3">
      <c r="A67" s="4" t="s">
        <v>339</v>
      </c>
      <c r="B67" s="4" t="s">
        <v>324</v>
      </c>
    </row>
    <row r="68" spans="1:3">
      <c r="A68" s="4" t="s">
        <v>331</v>
      </c>
      <c r="B68" s="4" t="s">
        <v>352</v>
      </c>
    </row>
    <row r="69" spans="1:3">
      <c r="A69" s="4" t="s">
        <v>353</v>
      </c>
    </row>
    <row r="70" spans="1:3">
      <c r="A70" s="3" t="s">
        <v>212</v>
      </c>
    </row>
    <row r="71" spans="1:3">
      <c r="A71" s="4" t="s">
        <v>339</v>
      </c>
      <c r="B71" s="4" t="s">
        <v>354</v>
      </c>
    </row>
    <row r="72" spans="1:3">
      <c r="A72" s="4" t="s">
        <v>355</v>
      </c>
    </row>
    <row r="73" spans="1:3">
      <c r="A73" s="3" t="s">
        <v>212</v>
      </c>
    </row>
    <row r="74" spans="1:3">
      <c r="A74" s="4" t="s">
        <v>345</v>
      </c>
      <c r="B74" s="6" t="n">
        <v>5000</v>
      </c>
    </row>
    <row r="75" spans="1:3">
      <c r="A75" s="4" t="s">
        <v>339</v>
      </c>
      <c r="B7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274</v>
      </c>
      <c r="C1" s="2" t="s">
        <v>30</v>
      </c>
      <c r="D1" s="2" t="s">
        <v>85</v>
      </c>
      <c r="E1" s="2" t="s">
        <v>30</v>
      </c>
      <c r="F1" s="2" t="s">
        <v>85</v>
      </c>
    </row>
    <row r="2" spans="1:6">
      <c r="A2" s="3" t="s">
        <v>216</v>
      </c>
    </row>
    <row r="3" spans="1:6">
      <c r="A3" s="4" t="s">
        <v>357</v>
      </c>
      <c r="B3" s="4" t="s">
        <v>358</v>
      </c>
    </row>
    <row r="4" spans="1:6">
      <c r="A4" s="4" t="s">
        <v>44</v>
      </c>
      <c r="C4" s="6" t="n">
        <v>0</v>
      </c>
      <c r="E4" s="6" t="n">
        <v>0</v>
      </c>
    </row>
    <row r="5" spans="1:6">
      <c r="A5" s="4" t="s">
        <v>151</v>
      </c>
      <c r="C5" s="6" t="n">
        <v>107000</v>
      </c>
      <c r="D5" s="6" t="n">
        <v>316000</v>
      </c>
      <c r="E5" s="6" t="n">
        <v>217000</v>
      </c>
      <c r="F5" s="6" t="n">
        <v>439000</v>
      </c>
    </row>
    <row r="6" spans="1:6">
      <c r="A6" s="4" t="s">
        <v>359</v>
      </c>
    </row>
    <row r="7" spans="1:6">
      <c r="A7" s="3" t="s">
        <v>216</v>
      </c>
    </row>
    <row r="8" spans="1:6">
      <c r="A8" s="4" t="s">
        <v>44</v>
      </c>
      <c r="B8" s="6" t="n">
        <v>403000</v>
      </c>
    </row>
    <row r="9" spans="1:6">
      <c r="A9" s="4" t="s">
        <v>360</v>
      </c>
    </row>
    <row r="10" spans="1:6">
      <c r="A10" s="3" t="s">
        <v>216</v>
      </c>
    </row>
    <row r="11" spans="1:6">
      <c r="A11" s="4" t="s">
        <v>361</v>
      </c>
      <c r="B11" s="5" t="n">
        <v>14048000</v>
      </c>
    </row>
    <row r="12" spans="1:6">
      <c r="A12" s="4" t="s">
        <v>44</v>
      </c>
      <c r="B12" s="6" t="n">
        <v>27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30</v>
      </c>
      <c r="C1" s="2" t="s">
        <v>31</v>
      </c>
    </row>
    <row r="2" spans="1:3">
      <c r="A2" s="3" t="s">
        <v>363</v>
      </c>
    </row>
    <row r="3" spans="1:3">
      <c r="A3" s="4" t="s">
        <v>34</v>
      </c>
      <c r="B3" s="6" t="n">
        <v>4145</v>
      </c>
      <c r="C3" s="6" t="n">
        <v>4175</v>
      </c>
    </row>
    <row r="4" spans="1:3">
      <c r="A4" s="4" t="s">
        <v>364</v>
      </c>
    </row>
    <row r="5" spans="1:3">
      <c r="A5" s="3" t="s">
        <v>363</v>
      </c>
    </row>
    <row r="6" spans="1:3">
      <c r="A6" s="4" t="s">
        <v>33</v>
      </c>
      <c r="B6" s="5" t="n">
        <v>59740</v>
      </c>
      <c r="C6" s="5" t="n">
        <v>53208</v>
      </c>
    </row>
    <row r="7" spans="1:3">
      <c r="A7" s="4" t="s">
        <v>34</v>
      </c>
      <c r="B7" s="5" t="n">
        <v>4145</v>
      </c>
      <c r="C7" s="5" t="n">
        <v>4175</v>
      </c>
    </row>
    <row r="8" spans="1:3">
      <c r="A8" s="4" t="s">
        <v>365</v>
      </c>
    </row>
    <row r="9" spans="1:3">
      <c r="A9" s="3" t="s">
        <v>363</v>
      </c>
    </row>
    <row r="10" spans="1:3">
      <c r="A10" s="4" t="s">
        <v>33</v>
      </c>
      <c r="B10" s="5" t="n">
        <v>59740</v>
      </c>
      <c r="C10" s="5" t="n">
        <v>53208</v>
      </c>
    </row>
    <row r="11" spans="1:3">
      <c r="A11" s="4" t="s">
        <v>34</v>
      </c>
      <c r="B11" s="5" t="n">
        <v>4145</v>
      </c>
      <c r="C11" s="5" t="n">
        <v>4175</v>
      </c>
    </row>
    <row r="12" spans="1:3">
      <c r="A12" s="4" t="s">
        <v>366</v>
      </c>
    </row>
    <row r="13" spans="1:3">
      <c r="A13" s="3" t="s">
        <v>363</v>
      </c>
    </row>
    <row r="14" spans="1:3">
      <c r="A14" s="4" t="s">
        <v>212</v>
      </c>
      <c r="B14" s="5" t="n">
        <v>80020</v>
      </c>
      <c r="C14" s="5" t="n">
        <v>84364</v>
      </c>
    </row>
    <row r="15" spans="1:3">
      <c r="A15" s="4" t="s">
        <v>367</v>
      </c>
    </row>
    <row r="16" spans="1:3">
      <c r="A16" s="3" t="s">
        <v>363</v>
      </c>
    </row>
    <row r="17" spans="1:3">
      <c r="A17" s="4" t="s">
        <v>212</v>
      </c>
      <c r="B17" s="5" t="n">
        <v>80020</v>
      </c>
      <c r="C17" s="5" t="n">
        <v>84364</v>
      </c>
    </row>
    <row r="18" spans="1:3">
      <c r="A18" s="4" t="s">
        <v>368</v>
      </c>
    </row>
    <row r="19" spans="1:3">
      <c r="A19" s="3" t="s">
        <v>369</v>
      </c>
    </row>
    <row r="20" spans="1:3">
      <c r="A20" s="4" t="s">
        <v>370</v>
      </c>
      <c r="B20" s="5" t="n">
        <v>81166</v>
      </c>
      <c r="C20" s="5" t="n">
        <v>60796</v>
      </c>
    </row>
    <row r="21" spans="1:3">
      <c r="A21" s="4" t="s">
        <v>371</v>
      </c>
    </row>
    <row r="22" spans="1:3">
      <c r="A22" s="3" t="s">
        <v>369</v>
      </c>
    </row>
    <row r="23" spans="1:3">
      <c r="A23" s="4" t="s">
        <v>370</v>
      </c>
      <c r="B23" s="5" t="n">
        <v>81166</v>
      </c>
      <c r="C23" s="5" t="n">
        <v>60796</v>
      </c>
    </row>
    <row r="24" spans="1:3">
      <c r="A24" s="4" t="s">
        <v>372</v>
      </c>
    </row>
    <row r="25" spans="1:3">
      <c r="A25" s="3" t="s">
        <v>369</v>
      </c>
    </row>
    <row r="26" spans="1:3">
      <c r="A26" s="4" t="s">
        <v>370</v>
      </c>
      <c r="B26" s="5" t="n">
        <v>40000</v>
      </c>
      <c r="C26" s="5" t="n">
        <v>42000</v>
      </c>
    </row>
    <row r="27" spans="1:3">
      <c r="A27" s="4" t="s">
        <v>373</v>
      </c>
    </row>
    <row r="28" spans="1:3">
      <c r="A28" s="3" t="s">
        <v>369</v>
      </c>
    </row>
    <row r="29" spans="1:3">
      <c r="A29" s="4" t="s">
        <v>370</v>
      </c>
      <c r="B29" s="5" t="n">
        <v>40000</v>
      </c>
      <c r="C29" s="5" t="n">
        <v>42000</v>
      </c>
    </row>
    <row r="30" spans="1:3">
      <c r="A30" s="4" t="s">
        <v>374</v>
      </c>
    </row>
    <row r="31" spans="1:3">
      <c r="A31" s="3" t="s">
        <v>369</v>
      </c>
    </row>
    <row r="32" spans="1:3">
      <c r="A32" s="4" t="s">
        <v>370</v>
      </c>
      <c r="B32" s="5" t="n">
        <v>71781</v>
      </c>
      <c r="C32" s="5" t="n">
        <v>71838</v>
      </c>
    </row>
    <row r="33" spans="1:3">
      <c r="A33" s="4" t="s">
        <v>375</v>
      </c>
    </row>
    <row r="34" spans="1:3">
      <c r="A34" s="3" t="s">
        <v>369</v>
      </c>
    </row>
    <row r="35" spans="1:3">
      <c r="A35" s="4" t="s">
        <v>370</v>
      </c>
      <c r="B35" s="6" t="n">
        <v>71781</v>
      </c>
      <c r="C35" s="6" t="n">
        <v>718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0</v>
      </c>
      <c r="C1" s="2" t="s">
        <v>377</v>
      </c>
    </row>
    <row r="2" spans="1:3">
      <c r="A2" s="3" t="s">
        <v>378</v>
      </c>
    </row>
    <row r="3" spans="1:3">
      <c r="A3" s="4" t="s">
        <v>379</v>
      </c>
      <c r="B3" s="6" t="n">
        <v>29280</v>
      </c>
    </row>
    <row r="4" spans="1:3">
      <c r="A4" s="4" t="s">
        <v>57</v>
      </c>
      <c r="B4" s="6" t="n">
        <v>15403</v>
      </c>
    </row>
    <row r="5" spans="1:3">
      <c r="A5" s="4" t="s">
        <v>380</v>
      </c>
    </row>
    <row r="6" spans="1:3">
      <c r="A6" s="3" t="s">
        <v>378</v>
      </c>
    </row>
    <row r="7" spans="1:3">
      <c r="A7" s="4" t="s">
        <v>379</v>
      </c>
      <c r="C7" s="6" t="n">
        <v>34154</v>
      </c>
    </row>
    <row r="8" spans="1:3">
      <c r="A8" s="4" t="s">
        <v>57</v>
      </c>
      <c r="C8" s="6" t="n">
        <v>341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30</v>
      </c>
      <c r="C1" s="2" t="s">
        <v>382</v>
      </c>
      <c r="D1" s="2" t="s">
        <v>31</v>
      </c>
      <c r="E1" s="2" t="s">
        <v>85</v>
      </c>
      <c r="F1" s="2" t="s">
        <v>383</v>
      </c>
      <c r="G1" s="2" t="s">
        <v>384</v>
      </c>
    </row>
    <row r="2" spans="1:7">
      <c r="A2" s="3" t="s">
        <v>385</v>
      </c>
    </row>
    <row r="3" spans="1:7">
      <c r="A3" s="4" t="s">
        <v>386</v>
      </c>
      <c r="B3" s="6" t="n">
        <v>95852</v>
      </c>
      <c r="D3" s="6" t="n">
        <v>89808</v>
      </c>
    </row>
    <row r="4" spans="1:7">
      <c r="A4" s="4" t="s">
        <v>71</v>
      </c>
      <c r="B4" s="5" t="n">
        <v>80020</v>
      </c>
      <c r="D4" s="5" t="n">
        <v>84364</v>
      </c>
    </row>
    <row r="5" spans="1:7">
      <c r="A5" s="4" t="s">
        <v>328</v>
      </c>
    </row>
    <row r="6" spans="1:7">
      <c r="A6" s="3" t="s">
        <v>385</v>
      </c>
    </row>
    <row r="7" spans="1:7">
      <c r="A7" s="4" t="s">
        <v>386</v>
      </c>
      <c r="B7" s="5" t="n">
        <v>95852</v>
      </c>
      <c r="D7" s="5" t="n">
        <v>89808</v>
      </c>
    </row>
    <row r="8" spans="1:7">
      <c r="A8" s="4" t="s">
        <v>387</v>
      </c>
      <c r="B8" s="5" t="n">
        <v>-2383</v>
      </c>
      <c r="D8" s="5" t="n">
        <v>-1970</v>
      </c>
    </row>
    <row r="9" spans="1:7">
      <c r="A9" s="4" t="s">
        <v>388</v>
      </c>
      <c r="B9" s="5" t="n">
        <v>93469</v>
      </c>
      <c r="D9" s="5" t="n">
        <v>87838</v>
      </c>
    </row>
    <row r="10" spans="1:7">
      <c r="A10" s="4" t="s">
        <v>214</v>
      </c>
      <c r="B10" s="5" t="n">
        <v>-13449</v>
      </c>
      <c r="C10" s="6" t="n">
        <v>-6039</v>
      </c>
      <c r="D10" s="5" t="n">
        <v>-3474</v>
      </c>
    </row>
    <row r="11" spans="1:7">
      <c r="A11" s="4" t="s">
        <v>71</v>
      </c>
      <c r="B11" s="5" t="n">
        <v>80020</v>
      </c>
      <c r="D11" s="5" t="n">
        <v>84364</v>
      </c>
    </row>
    <row r="12" spans="1:7">
      <c r="A12" s="4" t="s">
        <v>315</v>
      </c>
    </row>
    <row r="13" spans="1:7">
      <c r="A13" s="3" t="s">
        <v>385</v>
      </c>
    </row>
    <row r="14" spans="1:7">
      <c r="A14" s="4" t="s">
        <v>386</v>
      </c>
      <c r="B14" s="5" t="n">
        <v>58014</v>
      </c>
      <c r="D14" s="5" t="n">
        <v>53779</v>
      </c>
    </row>
    <row r="15" spans="1:7">
      <c r="A15" s="4" t="s">
        <v>389</v>
      </c>
    </row>
    <row r="16" spans="1:7">
      <c r="A16" s="3" t="s">
        <v>385</v>
      </c>
    </row>
    <row r="17" spans="1:7">
      <c r="A17" s="4" t="s">
        <v>386</v>
      </c>
      <c r="B17" s="5" t="n">
        <v>7695</v>
      </c>
      <c r="D17" s="5" t="n">
        <v>6908</v>
      </c>
    </row>
    <row r="18" spans="1:7">
      <c r="A18" s="4" t="s">
        <v>390</v>
      </c>
    </row>
    <row r="19" spans="1:7">
      <c r="A19" s="3" t="s">
        <v>385</v>
      </c>
    </row>
    <row r="20" spans="1:7">
      <c r="A20" s="4" t="s">
        <v>386</v>
      </c>
      <c r="B20" s="5" t="n">
        <v>50319</v>
      </c>
      <c r="D20" s="5" t="n">
        <v>46871</v>
      </c>
    </row>
    <row r="21" spans="1:7">
      <c r="A21" s="4" t="s">
        <v>391</v>
      </c>
    </row>
    <row r="22" spans="1:7">
      <c r="A22" s="3" t="s">
        <v>385</v>
      </c>
    </row>
    <row r="23" spans="1:7">
      <c r="A23" s="4" t="s">
        <v>386</v>
      </c>
      <c r="B23" s="5" t="n">
        <v>58014</v>
      </c>
    </row>
    <row r="24" spans="1:7">
      <c r="A24" s="4" t="s">
        <v>214</v>
      </c>
      <c r="B24" s="5" t="n">
        <v>-2574</v>
      </c>
      <c r="C24" s="5" t="n">
        <v>-2315</v>
      </c>
      <c r="D24" s="5" t="n">
        <v>-2018</v>
      </c>
    </row>
    <row r="25" spans="1:7">
      <c r="A25" s="4" t="s">
        <v>316</v>
      </c>
    </row>
    <row r="26" spans="1:7">
      <c r="A26" s="3" t="s">
        <v>385</v>
      </c>
    </row>
    <row r="27" spans="1:7">
      <c r="A27" s="4" t="s">
        <v>386</v>
      </c>
      <c r="B27" s="5" t="n">
        <v>37838</v>
      </c>
      <c r="D27" s="5" t="n">
        <v>36029</v>
      </c>
    </row>
    <row r="28" spans="1:7">
      <c r="A28" s="4" t="s">
        <v>392</v>
      </c>
    </row>
    <row r="29" spans="1:7">
      <c r="A29" s="3" t="s">
        <v>385</v>
      </c>
    </row>
    <row r="30" spans="1:7">
      <c r="A30" s="4" t="s">
        <v>386</v>
      </c>
      <c r="B30" s="5" t="n">
        <v>5578</v>
      </c>
      <c r="D30" s="5" t="n">
        <v>4936</v>
      </c>
    </row>
    <row r="31" spans="1:7">
      <c r="A31" s="4" t="s">
        <v>393</v>
      </c>
    </row>
    <row r="32" spans="1:7">
      <c r="A32" s="3" t="s">
        <v>385</v>
      </c>
    </row>
    <row r="33" spans="1:7">
      <c r="A33" s="4" t="s">
        <v>386</v>
      </c>
      <c r="B33" s="5" t="n">
        <v>32260</v>
      </c>
      <c r="D33" s="5" t="n">
        <v>31093</v>
      </c>
    </row>
    <row r="34" spans="1:7">
      <c r="A34" s="4" t="s">
        <v>394</v>
      </c>
    </row>
    <row r="35" spans="1:7">
      <c r="A35" s="3" t="s">
        <v>385</v>
      </c>
    </row>
    <row r="36" spans="1:7">
      <c r="A36" s="4" t="s">
        <v>386</v>
      </c>
      <c r="B36" s="5" t="n">
        <v>37838</v>
      </c>
    </row>
    <row r="37" spans="1:7">
      <c r="A37" s="4" t="s">
        <v>214</v>
      </c>
      <c r="B37" s="6" t="n">
        <v>-10875</v>
      </c>
      <c r="C37" s="6" t="n">
        <v>-3724</v>
      </c>
      <c r="D37" s="6" t="n">
        <v>-1456</v>
      </c>
    </row>
    <row r="38" spans="1:7">
      <c r="A38" s="4" t="s">
        <v>395</v>
      </c>
    </row>
    <row r="39" spans="1:7">
      <c r="A39" s="3" t="s">
        <v>385</v>
      </c>
    </row>
    <row r="40" spans="1:7">
      <c r="A40" s="4" t="s">
        <v>386</v>
      </c>
      <c r="E40" s="6" t="n">
        <v>94717</v>
      </c>
    </row>
    <row r="41" spans="1:7">
      <c r="A41" s="4" t="s">
        <v>214</v>
      </c>
      <c r="E41" s="5" t="n">
        <v>-14557</v>
      </c>
      <c r="F41" s="6" t="n">
        <v>-14803</v>
      </c>
      <c r="G41" s="6" t="n">
        <v>-16327</v>
      </c>
    </row>
    <row r="42" spans="1:7">
      <c r="A42" s="4" t="s">
        <v>396</v>
      </c>
    </row>
    <row r="43" spans="1:7">
      <c r="A43" s="3" t="s">
        <v>385</v>
      </c>
    </row>
    <row r="44" spans="1:7">
      <c r="A44" s="4" t="s">
        <v>386</v>
      </c>
      <c r="E44" s="5" t="n">
        <v>57530</v>
      </c>
    </row>
    <row r="45" spans="1:7">
      <c r="A45" s="4" t="s">
        <v>214</v>
      </c>
      <c r="E45" s="5" t="n">
        <v>-2631</v>
      </c>
      <c r="F45" s="5" t="n">
        <v>-2318</v>
      </c>
      <c r="G45" s="5" t="n">
        <v>-2697</v>
      </c>
    </row>
    <row r="46" spans="1:7">
      <c r="A46" s="4" t="s">
        <v>397</v>
      </c>
    </row>
    <row r="47" spans="1:7">
      <c r="A47" s="3" t="s">
        <v>385</v>
      </c>
    </row>
    <row r="48" spans="1:7">
      <c r="A48" s="4" t="s">
        <v>386</v>
      </c>
      <c r="E48" s="5" t="n">
        <v>37187</v>
      </c>
    </row>
    <row r="49" spans="1:7">
      <c r="A49" s="4" t="s">
        <v>214</v>
      </c>
      <c r="E49" s="6" t="n">
        <v>-11926</v>
      </c>
      <c r="F49" s="6" t="n">
        <v>-12485</v>
      </c>
      <c r="G49" s="6" t="n">
        <v>-136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30</v>
      </c>
      <c r="C1" s="2" t="s">
        <v>31</v>
      </c>
    </row>
    <row r="2" spans="1:3">
      <c r="A2" s="3" t="s">
        <v>71</v>
      </c>
    </row>
    <row r="3" spans="1:3">
      <c r="A3" s="4" t="s">
        <v>399</v>
      </c>
      <c r="B3" s="6" t="n">
        <v>76309</v>
      </c>
      <c r="C3" s="6" t="n">
        <v>81093</v>
      </c>
    </row>
    <row r="4" spans="1:3">
      <c r="A4" s="4" t="s">
        <v>400</v>
      </c>
      <c r="B4" s="5" t="n">
        <v>3711</v>
      </c>
      <c r="C4" s="5" t="n">
        <v>3271</v>
      </c>
    </row>
    <row r="5" spans="1:3">
      <c r="A5" s="4" t="s">
        <v>71</v>
      </c>
      <c r="B5" s="6" t="n">
        <v>80020</v>
      </c>
      <c r="C5" s="6" t="n">
        <v>843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84</v>
      </c>
      <c r="D1" s="2" t="s">
        <v>1</v>
      </c>
    </row>
    <row r="2" spans="1:6">
      <c r="B2" s="2" t="s">
        <v>30</v>
      </c>
      <c r="C2" s="2" t="s">
        <v>85</v>
      </c>
      <c r="D2" s="2" t="s">
        <v>30</v>
      </c>
      <c r="E2" s="2" t="s">
        <v>85</v>
      </c>
      <c r="F2" s="2" t="s">
        <v>31</v>
      </c>
    </row>
    <row r="3" spans="1:6">
      <c r="A3" s="3" t="s">
        <v>402</v>
      </c>
    </row>
    <row r="4" spans="1:6">
      <c r="A4" s="4" t="s">
        <v>314</v>
      </c>
      <c r="B4" s="6" t="n">
        <v>95852</v>
      </c>
      <c r="D4" s="6" t="n">
        <v>95852</v>
      </c>
      <c r="F4" s="6" t="n">
        <v>89808</v>
      </c>
    </row>
    <row r="5" spans="1:6">
      <c r="A5" s="4" t="s">
        <v>403</v>
      </c>
      <c r="B5" s="5" t="n">
        <v>25346</v>
      </c>
      <c r="D5" s="6" t="n">
        <v>46632</v>
      </c>
    </row>
    <row r="6" spans="1:6">
      <c r="A6" s="4" t="s">
        <v>404</v>
      </c>
      <c r="D6" s="4" t="s">
        <v>405</v>
      </c>
    </row>
    <row r="7" spans="1:6">
      <c r="A7" s="4" t="s">
        <v>406</v>
      </c>
    </row>
    <row r="8" spans="1:6">
      <c r="A8" s="3" t="s">
        <v>402</v>
      </c>
    </row>
    <row r="9" spans="1:6">
      <c r="A9" s="4" t="s">
        <v>407</v>
      </c>
      <c r="B9" s="5" t="n">
        <v>3315</v>
      </c>
      <c r="C9" s="6" t="n">
        <v>6711</v>
      </c>
      <c r="E9" s="6" t="n">
        <v>11728</v>
      </c>
    </row>
    <row r="10" spans="1:6">
      <c r="A10" s="4" t="s">
        <v>408</v>
      </c>
      <c r="C10" s="5" t="n">
        <v>375</v>
      </c>
      <c r="D10" s="6" t="n">
        <v>249</v>
      </c>
      <c r="E10" s="5" t="n">
        <v>585</v>
      </c>
    </row>
    <row r="11" spans="1:6">
      <c r="A11" s="4" t="s">
        <v>409</v>
      </c>
      <c r="B11" s="5" t="n">
        <v>6842</v>
      </c>
      <c r="D11" s="5" t="n">
        <v>6842</v>
      </c>
    </row>
    <row r="12" spans="1:6">
      <c r="A12" s="4" t="s">
        <v>328</v>
      </c>
    </row>
    <row r="13" spans="1:6">
      <c r="A13" s="3" t="s">
        <v>402</v>
      </c>
    </row>
    <row r="14" spans="1:6">
      <c r="A14" s="4" t="s">
        <v>410</v>
      </c>
      <c r="B14" s="5" t="n">
        <v>6039</v>
      </c>
      <c r="D14" s="5" t="n">
        <v>3474</v>
      </c>
    </row>
    <row r="15" spans="1:6">
      <c r="A15" s="4" t="s">
        <v>407</v>
      </c>
      <c r="B15" s="5" t="n">
        <v>16524</v>
      </c>
      <c r="D15" s="5" t="n">
        <v>31029</v>
      </c>
    </row>
    <row r="16" spans="1:6">
      <c r="A16" s="4" t="s">
        <v>411</v>
      </c>
      <c r="B16" s="5" t="n">
        <v>-17974</v>
      </c>
      <c r="D16" s="5" t="n">
        <v>-40010</v>
      </c>
    </row>
    <row r="17" spans="1:6">
      <c r="A17" s="4" t="s">
        <v>412</v>
      </c>
      <c r="B17" s="5" t="n">
        <v>8860</v>
      </c>
      <c r="D17" s="5" t="n">
        <v>18956</v>
      </c>
    </row>
    <row r="18" spans="1:6">
      <c r="A18" s="4" t="s">
        <v>413</v>
      </c>
      <c r="B18" s="5" t="n">
        <v>13449</v>
      </c>
      <c r="D18" s="5" t="n">
        <v>13449</v>
      </c>
    </row>
    <row r="19" spans="1:6">
      <c r="A19" s="4" t="s">
        <v>314</v>
      </c>
      <c r="B19" s="6" t="n">
        <v>95852</v>
      </c>
      <c r="D19" s="6" t="n">
        <v>95852</v>
      </c>
      <c r="F19" s="5" t="n">
        <v>89808</v>
      </c>
    </row>
    <row r="20" spans="1:6">
      <c r="A20" s="4" t="s">
        <v>414</v>
      </c>
      <c r="B20" s="4" t="s">
        <v>415</v>
      </c>
      <c r="D20" s="4" t="s">
        <v>415</v>
      </c>
    </row>
    <row r="21" spans="1:6">
      <c r="A21" s="4" t="s">
        <v>416</v>
      </c>
    </row>
    <row r="22" spans="1:6">
      <c r="A22" s="3" t="s">
        <v>402</v>
      </c>
    </row>
    <row r="23" spans="1:6">
      <c r="A23" s="4" t="s">
        <v>403</v>
      </c>
      <c r="B23" s="6" t="n">
        <v>2</v>
      </c>
      <c r="D23" s="6" t="n">
        <v>2</v>
      </c>
    </row>
    <row r="24" spans="1:6">
      <c r="A24" s="4" t="s">
        <v>417</v>
      </c>
      <c r="B24" s="5" t="n">
        <v>5</v>
      </c>
      <c r="D24" s="5" t="n">
        <v>5</v>
      </c>
    </row>
    <row r="25" spans="1:6">
      <c r="A25" s="4" t="s">
        <v>403</v>
      </c>
      <c r="D25" s="5" t="n">
        <v>5</v>
      </c>
    </row>
    <row r="26" spans="1:6">
      <c r="A26" s="4" t="s">
        <v>417</v>
      </c>
      <c r="C26" s="5" t="n">
        <v>13</v>
      </c>
      <c r="D26" s="5" t="n">
        <v>11</v>
      </c>
    </row>
    <row r="27" spans="1:6">
      <c r="A27" s="4" t="s">
        <v>418</v>
      </c>
    </row>
    <row r="28" spans="1:6">
      <c r="A28" s="3" t="s">
        <v>402</v>
      </c>
    </row>
    <row r="29" spans="1:6">
      <c r="A29" s="4" t="s">
        <v>409</v>
      </c>
      <c r="B29" s="5" t="n">
        <v>37274</v>
      </c>
      <c r="D29" s="5" t="n">
        <v>37274</v>
      </c>
      <c r="F29" s="5" t="n">
        <v>34144</v>
      </c>
    </row>
    <row r="30" spans="1:6">
      <c r="A30" s="4" t="s">
        <v>315</v>
      </c>
    </row>
    <row r="31" spans="1:6">
      <c r="A31" s="3" t="s">
        <v>402</v>
      </c>
    </row>
    <row r="32" spans="1:6">
      <c r="A32" s="4" t="s">
        <v>314</v>
      </c>
      <c r="B32" s="5" t="n">
        <v>58014</v>
      </c>
      <c r="D32" s="5" t="n">
        <v>58014</v>
      </c>
      <c r="F32" s="5" t="n">
        <v>53779</v>
      </c>
    </row>
    <row r="33" spans="1:6">
      <c r="A33" s="4" t="s">
        <v>391</v>
      </c>
    </row>
    <row r="34" spans="1:6">
      <c r="A34" s="3" t="s">
        <v>402</v>
      </c>
    </row>
    <row r="35" spans="1:6">
      <c r="A35" s="4" t="s">
        <v>410</v>
      </c>
      <c r="B35" s="5" t="n">
        <v>2315</v>
      </c>
      <c r="D35" s="5" t="n">
        <v>2018</v>
      </c>
    </row>
    <row r="36" spans="1:6">
      <c r="A36" s="4" t="s">
        <v>407</v>
      </c>
      <c r="B36" s="5" t="n">
        <v>9066</v>
      </c>
      <c r="D36" s="5" t="n">
        <v>16638</v>
      </c>
    </row>
    <row r="37" spans="1:6">
      <c r="A37" s="4" t="s">
        <v>411</v>
      </c>
      <c r="B37" s="5" t="n">
        <v>-16684</v>
      </c>
      <c r="D37" s="5" t="n">
        <v>-33087</v>
      </c>
    </row>
    <row r="38" spans="1:6">
      <c r="A38" s="4" t="s">
        <v>412</v>
      </c>
      <c r="B38" s="5" t="n">
        <v>7877</v>
      </c>
      <c r="D38" s="5" t="n">
        <v>17005</v>
      </c>
    </row>
    <row r="39" spans="1:6">
      <c r="A39" s="4" t="s">
        <v>413</v>
      </c>
      <c r="B39" s="5" t="n">
        <v>2574</v>
      </c>
      <c r="D39" s="5" t="n">
        <v>2574</v>
      </c>
    </row>
    <row r="40" spans="1:6">
      <c r="A40" s="4" t="s">
        <v>314</v>
      </c>
      <c r="B40" s="6" t="n">
        <v>58014</v>
      </c>
      <c r="D40" s="6" t="n">
        <v>58014</v>
      </c>
    </row>
    <row r="41" spans="1:6">
      <c r="A41" s="4" t="s">
        <v>414</v>
      </c>
      <c r="B41" s="4" t="s">
        <v>419</v>
      </c>
      <c r="D41" s="4" t="s">
        <v>419</v>
      </c>
    </row>
    <row r="42" spans="1:6">
      <c r="A42" s="4" t="s">
        <v>408</v>
      </c>
      <c r="B42" s="6" t="n">
        <v>475</v>
      </c>
      <c r="D42" s="6" t="n">
        <v>475</v>
      </c>
    </row>
    <row r="43" spans="1:6">
      <c r="A43" s="4" t="s">
        <v>420</v>
      </c>
    </row>
    <row r="44" spans="1:6">
      <c r="A44" s="3" t="s">
        <v>402</v>
      </c>
    </row>
    <row r="45" spans="1:6">
      <c r="A45" s="4" t="s">
        <v>412</v>
      </c>
      <c r="D45" s="5" t="n">
        <v>9333</v>
      </c>
      <c r="E45" s="5" t="n">
        <v>16677</v>
      </c>
    </row>
    <row r="46" spans="1:6">
      <c r="A46" s="4" t="s">
        <v>421</v>
      </c>
    </row>
    <row r="47" spans="1:6">
      <c r="A47" s="3" t="s">
        <v>402</v>
      </c>
    </row>
    <row r="48" spans="1:6">
      <c r="A48" s="4" t="s">
        <v>412</v>
      </c>
      <c r="B48" s="5" t="n">
        <v>2397</v>
      </c>
      <c r="C48" s="5" t="n">
        <v>6836</v>
      </c>
    </row>
    <row r="49" spans="1:6">
      <c r="A49" s="4" t="s">
        <v>409</v>
      </c>
      <c r="B49" s="5" t="n">
        <v>109</v>
      </c>
      <c r="D49" s="5" t="n">
        <v>109</v>
      </c>
      <c r="F49" s="5" t="n">
        <v>30490</v>
      </c>
    </row>
    <row r="50" spans="1:6">
      <c r="A50" s="4" t="s">
        <v>422</v>
      </c>
      <c r="B50" s="5" t="n">
        <v>2310</v>
      </c>
      <c r="C50" s="5" t="n">
        <v>11237</v>
      </c>
      <c r="D50" s="5" t="n">
        <v>12209</v>
      </c>
      <c r="E50" s="5" t="n">
        <v>24421</v>
      </c>
    </row>
    <row r="51" spans="1:6">
      <c r="A51" s="4" t="s">
        <v>423</v>
      </c>
    </row>
    <row r="52" spans="1:6">
      <c r="A52" s="3" t="s">
        <v>402</v>
      </c>
    </row>
    <row r="53" spans="1:6">
      <c r="A53" s="4" t="s">
        <v>412</v>
      </c>
      <c r="B53" s="5" t="n">
        <v>1310</v>
      </c>
      <c r="C53" s="5" t="n">
        <v>837</v>
      </c>
      <c r="D53" s="5" t="n">
        <v>2516</v>
      </c>
      <c r="E53" s="5" t="n">
        <v>2274</v>
      </c>
    </row>
    <row r="54" spans="1:6">
      <c r="A54" s="4" t="s">
        <v>409</v>
      </c>
      <c r="B54" s="5" t="n">
        <v>3937</v>
      </c>
      <c r="D54" s="5" t="n">
        <v>3937</v>
      </c>
      <c r="F54" s="5" t="n">
        <v>3351</v>
      </c>
    </row>
    <row r="55" spans="1:6">
      <c r="A55" s="4" t="s">
        <v>422</v>
      </c>
      <c r="B55" s="5" t="n">
        <v>3437</v>
      </c>
      <c r="C55" s="5" t="n">
        <v>2450</v>
      </c>
      <c r="D55" s="5" t="n">
        <v>5984</v>
      </c>
      <c r="E55" s="5" t="n">
        <v>6104</v>
      </c>
    </row>
    <row r="56" spans="1:6">
      <c r="A56" s="4" t="s">
        <v>316</v>
      </c>
    </row>
    <row r="57" spans="1:6">
      <c r="A57" s="3" t="s">
        <v>402</v>
      </c>
    </row>
    <row r="58" spans="1:6">
      <c r="A58" s="4" t="s">
        <v>314</v>
      </c>
      <c r="B58" s="5" t="n">
        <v>37838</v>
      </c>
      <c r="D58" s="5" t="n">
        <v>37838</v>
      </c>
      <c r="F58" s="5" t="n">
        <v>36029</v>
      </c>
    </row>
    <row r="59" spans="1:6">
      <c r="A59" s="4" t="s">
        <v>394</v>
      </c>
    </row>
    <row r="60" spans="1:6">
      <c r="A60" s="3" t="s">
        <v>402</v>
      </c>
    </row>
    <row r="61" spans="1:6">
      <c r="A61" s="4" t="s">
        <v>410</v>
      </c>
      <c r="B61" s="5" t="n">
        <v>3724</v>
      </c>
      <c r="D61" s="5" t="n">
        <v>1456</v>
      </c>
    </row>
    <row r="62" spans="1:6">
      <c r="A62" s="4" t="s">
        <v>407</v>
      </c>
      <c r="B62" s="5" t="n">
        <v>7458</v>
      </c>
      <c r="D62" s="5" t="n">
        <v>14391</v>
      </c>
    </row>
    <row r="63" spans="1:6">
      <c r="A63" s="4" t="s">
        <v>411</v>
      </c>
      <c r="B63" s="5" t="n">
        <v>-1290</v>
      </c>
      <c r="D63" s="5" t="n">
        <v>-6923</v>
      </c>
    </row>
    <row r="64" spans="1:6">
      <c r="A64" s="4" t="s">
        <v>412</v>
      </c>
      <c r="B64" s="5" t="n">
        <v>983</v>
      </c>
      <c r="D64" s="5" t="n">
        <v>1951</v>
      </c>
    </row>
    <row r="65" spans="1:6">
      <c r="A65" s="4" t="s">
        <v>413</v>
      </c>
      <c r="B65" s="5" t="n">
        <v>10875</v>
      </c>
      <c r="D65" s="5" t="n">
        <v>10875</v>
      </c>
    </row>
    <row r="66" spans="1:6">
      <c r="A66" s="4" t="s">
        <v>314</v>
      </c>
      <c r="B66" s="6" t="n">
        <v>37838</v>
      </c>
      <c r="D66" s="6" t="n">
        <v>37838</v>
      </c>
    </row>
    <row r="67" spans="1:6">
      <c r="A67" s="4" t="s">
        <v>414</v>
      </c>
      <c r="B67" s="4" t="s">
        <v>424</v>
      </c>
      <c r="D67" s="4" t="s">
        <v>424</v>
      </c>
    </row>
    <row r="68" spans="1:6">
      <c r="A68" s="4" t="s">
        <v>408</v>
      </c>
      <c r="B68" s="6" t="n">
        <v>323</v>
      </c>
      <c r="D68" s="6" t="n">
        <v>323</v>
      </c>
    </row>
    <row r="69" spans="1:6">
      <c r="A69" s="4" t="s">
        <v>425</v>
      </c>
    </row>
    <row r="70" spans="1:6">
      <c r="A70" s="3" t="s">
        <v>402</v>
      </c>
    </row>
    <row r="71" spans="1:6">
      <c r="A71" s="4" t="s">
        <v>426</v>
      </c>
      <c r="B71" s="5" t="n">
        <v>8</v>
      </c>
      <c r="D71" s="5" t="n">
        <v>19</v>
      </c>
    </row>
    <row r="72" spans="1:6">
      <c r="A72" s="4" t="s">
        <v>427</v>
      </c>
      <c r="B72" s="5" t="n">
        <v>22</v>
      </c>
      <c r="D72" s="5" t="n">
        <v>45</v>
      </c>
    </row>
    <row r="73" spans="1:6">
      <c r="A73" s="4" t="s">
        <v>428</v>
      </c>
    </row>
    <row r="74" spans="1:6">
      <c r="A74" s="3" t="s">
        <v>402</v>
      </c>
    </row>
    <row r="75" spans="1:6">
      <c r="A75" s="4" t="s">
        <v>412</v>
      </c>
      <c r="B75" s="5" t="n">
        <v>520</v>
      </c>
      <c r="D75" s="5" t="n">
        <v>578</v>
      </c>
      <c r="E75" s="5" t="n">
        <v>147</v>
      </c>
    </row>
    <row r="76" spans="1:6">
      <c r="A76" s="4" t="s">
        <v>429</v>
      </c>
    </row>
    <row r="77" spans="1:6">
      <c r="A77" s="3" t="s">
        <v>402</v>
      </c>
    </row>
    <row r="78" spans="1:6">
      <c r="A78" s="4" t="s">
        <v>412</v>
      </c>
      <c r="C78" s="5" t="n">
        <v>87</v>
      </c>
    </row>
    <row r="79" spans="1:6">
      <c r="A79" s="4" t="s">
        <v>409</v>
      </c>
      <c r="B79" s="5" t="n">
        <v>33228</v>
      </c>
      <c r="D79" s="5" t="n">
        <v>33228</v>
      </c>
      <c r="F79" s="6" t="n">
        <v>303</v>
      </c>
    </row>
    <row r="80" spans="1:6">
      <c r="A80" s="4" t="s">
        <v>422</v>
      </c>
      <c r="B80" s="5" t="n">
        <v>3011</v>
      </c>
      <c r="C80" s="5" t="n">
        <v>139</v>
      </c>
      <c r="D80" s="5" t="n">
        <v>3073</v>
      </c>
      <c r="E80" s="5" t="n">
        <v>336</v>
      </c>
    </row>
    <row r="81" spans="1:6">
      <c r="A81" s="4" t="s">
        <v>430</v>
      </c>
    </row>
    <row r="82" spans="1:6">
      <c r="A82" s="3" t="s">
        <v>402</v>
      </c>
    </row>
    <row r="83" spans="1:6">
      <c r="A83" s="4" t="s">
        <v>407</v>
      </c>
      <c r="B83" s="5" t="n">
        <v>1243</v>
      </c>
      <c r="D83" s="5" t="n">
        <v>2266</v>
      </c>
    </row>
    <row r="84" spans="1:6">
      <c r="A84" s="4" t="s">
        <v>431</v>
      </c>
    </row>
    <row r="85" spans="1:6">
      <c r="A85" s="3" t="s">
        <v>402</v>
      </c>
    </row>
    <row r="86" spans="1:6">
      <c r="A86" s="4" t="s">
        <v>407</v>
      </c>
      <c r="D86" s="5" t="n">
        <v>4264</v>
      </c>
    </row>
    <row r="87" spans="1:6">
      <c r="A87" s="4" t="s">
        <v>411</v>
      </c>
      <c r="D87" s="5" t="n">
        <v>-441</v>
      </c>
    </row>
    <row r="88" spans="1:6">
      <c r="A88" s="4" t="s">
        <v>413</v>
      </c>
      <c r="B88" s="5" t="n">
        <v>3823</v>
      </c>
      <c r="D88" s="5" t="n">
        <v>3823</v>
      </c>
    </row>
    <row r="89" spans="1:6">
      <c r="A89" s="4" t="s">
        <v>112</v>
      </c>
    </row>
    <row r="90" spans="1:6">
      <c r="A90" s="3" t="s">
        <v>402</v>
      </c>
    </row>
    <row r="91" spans="1:6">
      <c r="A91" s="4" t="s">
        <v>403</v>
      </c>
      <c r="C91" s="5" t="n">
        <v>22823</v>
      </c>
      <c r="E91" s="5" t="n">
        <v>45458</v>
      </c>
    </row>
    <row r="92" spans="1:6">
      <c r="A92" s="4" t="s">
        <v>432</v>
      </c>
    </row>
    <row r="93" spans="1:6">
      <c r="A93" s="3" t="s">
        <v>402</v>
      </c>
    </row>
    <row r="94" spans="1:6">
      <c r="A94" s="4" t="s">
        <v>410</v>
      </c>
      <c r="C94" s="5" t="n">
        <v>3768</v>
      </c>
      <c r="E94" s="5" t="n">
        <v>4818</v>
      </c>
    </row>
    <row r="95" spans="1:6">
      <c r="A95" s="4" t="s">
        <v>407</v>
      </c>
      <c r="C95" s="5" t="n">
        <v>6711</v>
      </c>
      <c r="E95" s="5" t="n">
        <v>11728</v>
      </c>
    </row>
    <row r="96" spans="1:6">
      <c r="A96" s="4" t="s">
        <v>411</v>
      </c>
      <c r="C96" s="5" t="n">
        <v>-5995</v>
      </c>
      <c r="E96" s="5" t="n">
        <v>-12062</v>
      </c>
    </row>
    <row r="97" spans="1:6">
      <c r="A97" s="4" t="s">
        <v>413</v>
      </c>
      <c r="C97" s="5" t="n">
        <v>4484</v>
      </c>
      <c r="E97" s="5" t="n">
        <v>4484</v>
      </c>
    </row>
    <row r="98" spans="1:6">
      <c r="A98" s="4" t="s">
        <v>395</v>
      </c>
    </row>
    <row r="99" spans="1:6">
      <c r="A99" s="3" t="s">
        <v>402</v>
      </c>
    </row>
    <row r="100" spans="1:6">
      <c r="A100" s="4" t="s">
        <v>410</v>
      </c>
      <c r="C100" s="5" t="n">
        <v>14803</v>
      </c>
      <c r="E100" s="5" t="n">
        <v>16327</v>
      </c>
    </row>
    <row r="101" spans="1:6">
      <c r="A101" s="4" t="s">
        <v>407</v>
      </c>
      <c r="C101" s="5" t="n">
        <v>14783</v>
      </c>
      <c r="E101" s="5" t="n">
        <v>31339</v>
      </c>
    </row>
    <row r="102" spans="1:6">
      <c r="A102" s="4" t="s">
        <v>411</v>
      </c>
      <c r="C102" s="5" t="n">
        <v>-23294</v>
      </c>
      <c r="E102" s="5" t="n">
        <v>-52785</v>
      </c>
    </row>
    <row r="103" spans="1:6">
      <c r="A103" s="4" t="s">
        <v>412</v>
      </c>
      <c r="C103" s="5" t="n">
        <v>8265</v>
      </c>
      <c r="E103" s="5" t="n">
        <v>19676</v>
      </c>
    </row>
    <row r="104" spans="1:6">
      <c r="A104" s="4" t="s">
        <v>413</v>
      </c>
      <c r="C104" s="5" t="n">
        <v>14557</v>
      </c>
      <c r="E104" s="5" t="n">
        <v>14557</v>
      </c>
    </row>
    <row r="105" spans="1:6">
      <c r="A105" s="4" t="s">
        <v>314</v>
      </c>
      <c r="C105" s="6" t="n">
        <v>94717</v>
      </c>
      <c r="E105" s="6" t="n">
        <v>94717</v>
      </c>
    </row>
    <row r="106" spans="1:6">
      <c r="A106" s="4" t="s">
        <v>414</v>
      </c>
      <c r="C106" s="4" t="s">
        <v>433</v>
      </c>
      <c r="E106" s="4" t="s">
        <v>433</v>
      </c>
    </row>
    <row r="107" spans="1:6">
      <c r="A107" s="4" t="s">
        <v>434</v>
      </c>
    </row>
    <row r="108" spans="1:6">
      <c r="A108" s="3" t="s">
        <v>402</v>
      </c>
    </row>
    <row r="109" spans="1:6">
      <c r="A109" s="4" t="s">
        <v>403</v>
      </c>
      <c r="C109" s="6" t="n">
        <v>10</v>
      </c>
      <c r="E109" s="6" t="n">
        <v>16</v>
      </c>
    </row>
    <row r="110" spans="1:6">
      <c r="A110" s="4" t="s">
        <v>417</v>
      </c>
      <c r="E110" s="5" t="n">
        <v>26</v>
      </c>
    </row>
    <row r="111" spans="1:6">
      <c r="A111" s="4" t="s">
        <v>435</v>
      </c>
    </row>
    <row r="112" spans="1:6">
      <c r="A112" s="3" t="s">
        <v>402</v>
      </c>
    </row>
    <row r="113" spans="1:6">
      <c r="A113" s="4" t="s">
        <v>410</v>
      </c>
      <c r="C113" s="5" t="n">
        <v>3580</v>
      </c>
      <c r="E113" s="5" t="n">
        <v>4570</v>
      </c>
    </row>
    <row r="114" spans="1:6">
      <c r="A114" s="4" t="s">
        <v>407</v>
      </c>
      <c r="C114" s="5" t="n">
        <v>6641</v>
      </c>
      <c r="E114" s="5" t="n">
        <v>11579</v>
      </c>
    </row>
    <row r="115" spans="1:6">
      <c r="A115" s="4" t="s">
        <v>411</v>
      </c>
      <c r="C115" s="5" t="n">
        <v>-5949</v>
      </c>
      <c r="E115" s="5" t="n">
        <v>-11877</v>
      </c>
    </row>
    <row r="116" spans="1:6">
      <c r="A116" s="4" t="s">
        <v>413</v>
      </c>
      <c r="C116" s="5" t="n">
        <v>4272</v>
      </c>
      <c r="E116" s="5" t="n">
        <v>4272</v>
      </c>
    </row>
    <row r="117" spans="1:6">
      <c r="A117" s="4" t="s">
        <v>396</v>
      </c>
    </row>
    <row r="118" spans="1:6">
      <c r="A118" s="3" t="s">
        <v>402</v>
      </c>
    </row>
    <row r="119" spans="1:6">
      <c r="A119" s="4" t="s">
        <v>410</v>
      </c>
      <c r="C119" s="5" t="n">
        <v>2318</v>
      </c>
      <c r="E119" s="5" t="n">
        <v>2697</v>
      </c>
    </row>
    <row r="120" spans="1:6">
      <c r="A120" s="4" t="s">
        <v>407</v>
      </c>
      <c r="C120" s="5" t="n">
        <v>8699</v>
      </c>
      <c r="E120" s="5" t="n">
        <v>16858</v>
      </c>
    </row>
    <row r="121" spans="1:6">
      <c r="A121" s="4" t="s">
        <v>411</v>
      </c>
      <c r="C121" s="5" t="n">
        <v>-15617</v>
      </c>
      <c r="E121" s="5" t="n">
        <v>-34041</v>
      </c>
    </row>
    <row r="122" spans="1:6">
      <c r="A122" s="4" t="s">
        <v>412</v>
      </c>
      <c r="C122" s="5" t="n">
        <v>7231</v>
      </c>
      <c r="E122" s="5" t="n">
        <v>17117</v>
      </c>
    </row>
    <row r="123" spans="1:6">
      <c r="A123" s="4" t="s">
        <v>413</v>
      </c>
      <c r="C123" s="5" t="n">
        <v>2631</v>
      </c>
      <c r="E123" s="5" t="n">
        <v>2631</v>
      </c>
    </row>
    <row r="124" spans="1:6">
      <c r="A124" s="4" t="s">
        <v>314</v>
      </c>
      <c r="C124" s="6" t="n">
        <v>57530</v>
      </c>
      <c r="E124" s="6" t="n">
        <v>57530</v>
      </c>
    </row>
    <row r="125" spans="1:6">
      <c r="A125" s="4" t="s">
        <v>414</v>
      </c>
      <c r="C125" s="4" t="s">
        <v>436</v>
      </c>
      <c r="E125" s="4" t="s">
        <v>436</v>
      </c>
    </row>
    <row r="126" spans="1:6">
      <c r="A126" s="4" t="s">
        <v>408</v>
      </c>
      <c r="C126" s="6" t="n">
        <v>412</v>
      </c>
      <c r="E126" s="6" t="n">
        <v>823</v>
      </c>
    </row>
    <row r="127" spans="1:6">
      <c r="A127" s="4" t="s">
        <v>437</v>
      </c>
    </row>
    <row r="128" spans="1:6">
      <c r="A128" s="3" t="s">
        <v>402</v>
      </c>
    </row>
    <row r="129" spans="1:6">
      <c r="A129" s="4" t="s">
        <v>410</v>
      </c>
      <c r="C129" s="5" t="n">
        <v>188</v>
      </c>
      <c r="E129" s="5" t="n">
        <v>248</v>
      </c>
    </row>
    <row r="130" spans="1:6">
      <c r="A130" s="4" t="s">
        <v>407</v>
      </c>
      <c r="C130" s="5" t="n">
        <v>70</v>
      </c>
      <c r="E130" s="5" t="n">
        <v>149</v>
      </c>
    </row>
    <row r="131" spans="1:6">
      <c r="A131" s="4" t="s">
        <v>411</v>
      </c>
      <c r="C131" s="5" t="n">
        <v>-46</v>
      </c>
      <c r="E131" s="5" t="n">
        <v>-185</v>
      </c>
    </row>
    <row r="132" spans="1:6">
      <c r="A132" s="4" t="s">
        <v>413</v>
      </c>
      <c r="C132" s="5" t="n">
        <v>212</v>
      </c>
      <c r="E132" s="5" t="n">
        <v>212</v>
      </c>
    </row>
    <row r="133" spans="1:6">
      <c r="A133" s="4" t="s">
        <v>397</v>
      </c>
    </row>
    <row r="134" spans="1:6">
      <c r="A134" s="3" t="s">
        <v>402</v>
      </c>
    </row>
    <row r="135" spans="1:6">
      <c r="A135" s="4" t="s">
        <v>410</v>
      </c>
      <c r="C135" s="5" t="n">
        <v>12485</v>
      </c>
      <c r="E135" s="5" t="n">
        <v>13630</v>
      </c>
    </row>
    <row r="136" spans="1:6">
      <c r="A136" s="4" t="s">
        <v>407</v>
      </c>
      <c r="C136" s="5" t="n">
        <v>6084</v>
      </c>
      <c r="E136" s="5" t="n">
        <v>14481</v>
      </c>
    </row>
    <row r="137" spans="1:6">
      <c r="A137" s="4" t="s">
        <v>411</v>
      </c>
      <c r="C137" s="5" t="n">
        <v>-7677</v>
      </c>
      <c r="E137" s="5" t="n">
        <v>-18744</v>
      </c>
    </row>
    <row r="138" spans="1:6">
      <c r="A138" s="4" t="s">
        <v>412</v>
      </c>
      <c r="C138" s="5" t="n">
        <v>1034</v>
      </c>
      <c r="E138" s="5" t="n">
        <v>2559</v>
      </c>
    </row>
    <row r="139" spans="1:6">
      <c r="A139" s="4" t="s">
        <v>413</v>
      </c>
      <c r="C139" s="5" t="n">
        <v>11926</v>
      </c>
      <c r="E139" s="5" t="n">
        <v>11926</v>
      </c>
    </row>
    <row r="140" spans="1:6">
      <c r="A140" s="4" t="s">
        <v>314</v>
      </c>
      <c r="C140" s="6" t="n">
        <v>37187</v>
      </c>
      <c r="E140" s="6" t="n">
        <v>37187</v>
      </c>
    </row>
    <row r="141" spans="1:6">
      <c r="A141" s="4" t="s">
        <v>414</v>
      </c>
      <c r="C141" s="4" t="s">
        <v>438</v>
      </c>
      <c r="E141" s="4" t="s">
        <v>438</v>
      </c>
    </row>
    <row r="142" spans="1:6">
      <c r="A142" s="4" t="s">
        <v>408</v>
      </c>
      <c r="C142" s="6" t="n">
        <v>216</v>
      </c>
      <c r="E142" s="6" t="n">
        <v>778</v>
      </c>
    </row>
    <row r="143" spans="1:6">
      <c r="A143" s="4" t="s">
        <v>439</v>
      </c>
    </row>
    <row r="144" spans="1:6">
      <c r="A144" s="3" t="s">
        <v>402</v>
      </c>
    </row>
    <row r="145" spans="1:6">
      <c r="A145" s="4" t="s">
        <v>426</v>
      </c>
      <c r="C145" s="5" t="n">
        <v>21</v>
      </c>
      <c r="E145" s="5" t="n">
        <v>41</v>
      </c>
    </row>
    <row r="146" spans="1:6">
      <c r="A146" s="4" t="s">
        <v>427</v>
      </c>
      <c r="C146" s="5" t="n">
        <v>67</v>
      </c>
      <c r="E146" s="5" t="n">
        <v>121</v>
      </c>
    </row>
    <row r="147" spans="1:6">
      <c r="A147" s="4" t="s">
        <v>440</v>
      </c>
    </row>
    <row r="148" spans="1:6">
      <c r="A148" s="3" t="s">
        <v>402</v>
      </c>
    </row>
    <row r="149" spans="1:6">
      <c r="A149" s="4" t="s">
        <v>407</v>
      </c>
      <c r="C149" s="6" t="n">
        <v>1329</v>
      </c>
      <c r="E149" s="6" t="n">
        <v>2391</v>
      </c>
    </row>
    <row r="150" spans="1:6">
      <c r="A150" s="4" t="s">
        <v>441</v>
      </c>
    </row>
    <row r="151" spans="1:6">
      <c r="A151" s="3" t="s">
        <v>402</v>
      </c>
    </row>
    <row r="152" spans="1:6">
      <c r="A152" s="4" t="s">
        <v>410</v>
      </c>
      <c r="B152" s="5" t="n">
        <v>5854</v>
      </c>
      <c r="D152" s="5" t="n">
        <v>4513</v>
      </c>
    </row>
    <row r="153" spans="1:6">
      <c r="A153" s="4" t="s">
        <v>407</v>
      </c>
      <c r="B153" s="5" t="n">
        <v>3315</v>
      </c>
      <c r="D153" s="5" t="n">
        <v>9073</v>
      </c>
    </row>
    <row r="154" spans="1:6">
      <c r="A154" s="4" t="s">
        <v>411</v>
      </c>
      <c r="B154" s="5" t="n">
        <v>-4356</v>
      </c>
      <c r="D154" s="5" t="n">
        <v>-8773</v>
      </c>
    </row>
    <row r="155" spans="1:6">
      <c r="A155" s="4" t="s">
        <v>413</v>
      </c>
      <c r="B155" s="5" t="n">
        <v>4813</v>
      </c>
      <c r="D155" s="5" t="n">
        <v>4813</v>
      </c>
    </row>
    <row r="156" spans="1:6">
      <c r="A156" s="4" t="s">
        <v>442</v>
      </c>
    </row>
    <row r="157" spans="1:6">
      <c r="A157" s="3" t="s">
        <v>402</v>
      </c>
    </row>
    <row r="158" spans="1:6">
      <c r="A158" s="4" t="s">
        <v>410</v>
      </c>
      <c r="B158" s="5" t="n">
        <v>2901</v>
      </c>
      <c r="D158" s="5" t="n">
        <v>4454</v>
      </c>
    </row>
    <row r="159" spans="1:6">
      <c r="A159" s="4" t="s">
        <v>407</v>
      </c>
      <c r="B159" s="5" t="n">
        <v>200</v>
      </c>
      <c r="D159" s="5" t="n">
        <v>3056</v>
      </c>
    </row>
    <row r="160" spans="1:6">
      <c r="A160" s="4" t="s">
        <v>411</v>
      </c>
      <c r="B160" s="5" t="n">
        <v>-1974</v>
      </c>
      <c r="D160" s="5" t="n">
        <v>-6383</v>
      </c>
    </row>
    <row r="161" spans="1:6">
      <c r="A161" s="4" t="s">
        <v>413</v>
      </c>
      <c r="B161" s="5" t="n">
        <v>1127</v>
      </c>
      <c r="D161" s="5" t="n">
        <v>1127</v>
      </c>
    </row>
    <row r="162" spans="1:6">
      <c r="A162" s="4" t="s">
        <v>443</v>
      </c>
    </row>
    <row r="163" spans="1:6">
      <c r="A163" s="3" t="s">
        <v>402</v>
      </c>
    </row>
    <row r="164" spans="1:6">
      <c r="A164" s="4" t="s">
        <v>410</v>
      </c>
      <c r="B164" s="5" t="n">
        <v>2953</v>
      </c>
      <c r="D164" s="5" t="n">
        <v>59</v>
      </c>
    </row>
    <row r="165" spans="1:6">
      <c r="A165" s="4" t="s">
        <v>407</v>
      </c>
      <c r="B165" s="5" t="n">
        <v>3115</v>
      </c>
      <c r="D165" s="5" t="n">
        <v>6017</v>
      </c>
    </row>
    <row r="166" spans="1:6">
      <c r="A166" s="4" t="s">
        <v>411</v>
      </c>
      <c r="B166" s="5" t="n">
        <v>-2382</v>
      </c>
      <c r="D166" s="5" t="n">
        <v>-2390</v>
      </c>
    </row>
    <row r="167" spans="1:6">
      <c r="A167" s="4" t="s">
        <v>413</v>
      </c>
      <c r="B167" s="6" t="n">
        <v>3686</v>
      </c>
      <c r="D167" s="6" t="n">
        <v>36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30</v>
      </c>
      <c r="C1" s="2" t="s">
        <v>31</v>
      </c>
    </row>
    <row r="2" spans="1:3">
      <c r="A2" s="3" t="s">
        <v>445</v>
      </c>
    </row>
    <row r="3" spans="1:3">
      <c r="A3" s="4" t="s">
        <v>446</v>
      </c>
      <c r="B3" s="6" t="n">
        <v>8832</v>
      </c>
      <c r="C3" s="6" t="n">
        <v>8711</v>
      </c>
    </row>
    <row r="4" spans="1:3">
      <c r="A4" s="4" t="s">
        <v>447</v>
      </c>
      <c r="B4" s="4" t="s">
        <v>448</v>
      </c>
      <c r="C4" s="4" t="s">
        <v>449</v>
      </c>
    </row>
    <row r="5" spans="1:3">
      <c r="A5" s="4" t="s">
        <v>386</v>
      </c>
      <c r="B5" s="6" t="n">
        <v>95852</v>
      </c>
      <c r="C5" s="6" t="n">
        <v>89808</v>
      </c>
    </row>
    <row r="6" spans="1:3">
      <c r="A6" s="4" t="s">
        <v>450</v>
      </c>
      <c r="B6" s="4" t="s">
        <v>281</v>
      </c>
      <c r="C6" s="4" t="s">
        <v>281</v>
      </c>
    </row>
    <row r="7" spans="1:3">
      <c r="A7" s="4" t="s">
        <v>451</v>
      </c>
    </row>
    <row r="8" spans="1:3">
      <c r="A8" s="3" t="s">
        <v>445</v>
      </c>
    </row>
    <row r="9" spans="1:3">
      <c r="A9" s="4" t="s">
        <v>446</v>
      </c>
      <c r="B9" s="6" t="n">
        <v>6537</v>
      </c>
      <c r="C9" s="6" t="n">
        <v>5748</v>
      </c>
    </row>
    <row r="10" spans="1:3">
      <c r="A10" s="4" t="s">
        <v>447</v>
      </c>
      <c r="B10" s="4" t="s">
        <v>452</v>
      </c>
      <c r="C10" s="4" t="s">
        <v>453</v>
      </c>
    </row>
    <row r="11" spans="1:3">
      <c r="A11" s="4" t="s">
        <v>454</v>
      </c>
    </row>
    <row r="12" spans="1:3">
      <c r="A12" s="3" t="s">
        <v>445</v>
      </c>
    </row>
    <row r="13" spans="1:3">
      <c r="A13" s="4" t="s">
        <v>446</v>
      </c>
      <c r="B13" s="6" t="n">
        <v>2037</v>
      </c>
      <c r="C13" s="6" t="n">
        <v>2694</v>
      </c>
    </row>
    <row r="14" spans="1:3">
      <c r="A14" s="4" t="s">
        <v>447</v>
      </c>
      <c r="B14" s="4" t="s">
        <v>455</v>
      </c>
      <c r="C14" s="4" t="s">
        <v>456</v>
      </c>
    </row>
    <row r="15" spans="1:3">
      <c r="A15" s="4" t="s">
        <v>457</v>
      </c>
    </row>
    <row r="16" spans="1:3">
      <c r="A16" s="3" t="s">
        <v>445</v>
      </c>
    </row>
    <row r="17" spans="1:3">
      <c r="A17" s="4" t="s">
        <v>446</v>
      </c>
      <c r="B17" s="6" t="n">
        <v>258</v>
      </c>
      <c r="C17" s="6" t="n">
        <v>269</v>
      </c>
    </row>
    <row r="18" spans="1:3">
      <c r="A18" s="4" t="s">
        <v>447</v>
      </c>
      <c r="B18" s="4" t="s">
        <v>458</v>
      </c>
      <c r="C18" s="4" t="s">
        <v>458</v>
      </c>
    </row>
    <row r="19" spans="1:3">
      <c r="A19" s="4" t="s">
        <v>315</v>
      </c>
    </row>
    <row r="20" spans="1:3">
      <c r="A20" s="3" t="s">
        <v>445</v>
      </c>
    </row>
    <row r="21" spans="1:3">
      <c r="A21" s="4" t="s">
        <v>386</v>
      </c>
      <c r="B21" s="6" t="n">
        <v>58014</v>
      </c>
      <c r="C21" s="6" t="n">
        <v>53779</v>
      </c>
    </row>
    <row r="22" spans="1:3">
      <c r="A22" s="4" t="s">
        <v>316</v>
      </c>
    </row>
    <row r="23" spans="1:3">
      <c r="A23" s="3" t="s">
        <v>445</v>
      </c>
    </row>
    <row r="24" spans="1:3">
      <c r="A24" s="4" t="s">
        <v>386</v>
      </c>
      <c r="B24" s="5" t="n">
        <v>37838</v>
      </c>
      <c r="C24" s="5" t="n">
        <v>36029</v>
      </c>
    </row>
    <row r="25" spans="1:3">
      <c r="A25" s="4" t="s">
        <v>328</v>
      </c>
    </row>
    <row r="26" spans="1:3">
      <c r="A26" s="3" t="s">
        <v>459</v>
      </c>
    </row>
    <row r="27" spans="1:3">
      <c r="A27" s="4" t="s">
        <v>460</v>
      </c>
      <c r="B27" s="6" t="n">
        <v>87020</v>
      </c>
      <c r="C27" s="6" t="n">
        <v>81097</v>
      </c>
    </row>
    <row r="28" spans="1:3">
      <c r="A28" s="4" t="s">
        <v>461</v>
      </c>
      <c r="B28" s="4" t="s">
        <v>462</v>
      </c>
      <c r="C28" s="4" t="s">
        <v>463</v>
      </c>
    </row>
    <row r="29" spans="1:3">
      <c r="A29" s="3" t="s">
        <v>445</v>
      </c>
    </row>
    <row r="30" spans="1:3">
      <c r="A30" s="4" t="s">
        <v>386</v>
      </c>
      <c r="B30" s="6" t="n">
        <v>95852</v>
      </c>
      <c r="C30" s="6" t="n">
        <v>89808</v>
      </c>
    </row>
    <row r="31" spans="1:3">
      <c r="A31" s="4" t="s">
        <v>329</v>
      </c>
    </row>
    <row r="32" spans="1:3">
      <c r="A32" s="3" t="s">
        <v>445</v>
      </c>
    </row>
    <row r="33" spans="1:3">
      <c r="A33" s="4" t="s">
        <v>386</v>
      </c>
      <c r="B33" s="5" t="n">
        <v>58014</v>
      </c>
    </row>
    <row r="34" spans="1:3">
      <c r="A34" s="4" t="s">
        <v>464</v>
      </c>
    </row>
    <row r="35" spans="1:3">
      <c r="A35" s="3" t="s">
        <v>445</v>
      </c>
    </row>
    <row r="36" spans="1:3">
      <c r="A36" s="4" t="s">
        <v>446</v>
      </c>
      <c r="B36" s="6" t="n">
        <v>1257</v>
      </c>
      <c r="C36" s="6" t="n">
        <v>1078</v>
      </c>
    </row>
    <row r="37" spans="1:3">
      <c r="A37" s="4" t="s">
        <v>447</v>
      </c>
      <c r="B37" s="4" t="s">
        <v>465</v>
      </c>
      <c r="C37" s="4" t="s">
        <v>466</v>
      </c>
    </row>
    <row r="38" spans="1:3">
      <c r="A38" s="4" t="s">
        <v>467</v>
      </c>
    </row>
    <row r="39" spans="1:3">
      <c r="A39" s="3" t="s">
        <v>445</v>
      </c>
    </row>
    <row r="40" spans="1:3">
      <c r="A40" s="4" t="s">
        <v>446</v>
      </c>
      <c r="B40" s="6" t="n">
        <v>642</v>
      </c>
      <c r="C40" s="6" t="n">
        <v>629</v>
      </c>
    </row>
    <row r="41" spans="1:3">
      <c r="A41" s="4" t="s">
        <v>447</v>
      </c>
      <c r="B41" s="4" t="s">
        <v>468</v>
      </c>
      <c r="C41" s="4" t="s">
        <v>468</v>
      </c>
    </row>
    <row r="42" spans="1:3">
      <c r="A42" s="4" t="s">
        <v>469</v>
      </c>
    </row>
    <row r="43" spans="1:3">
      <c r="A43" s="3" t="s">
        <v>445</v>
      </c>
    </row>
    <row r="44" spans="1:3">
      <c r="A44" s="4" t="s">
        <v>446</v>
      </c>
      <c r="B44" s="6" t="n">
        <v>615</v>
      </c>
      <c r="C44" s="6" t="n">
        <v>449</v>
      </c>
    </row>
    <row r="45" spans="1:3">
      <c r="A45" s="4" t="s">
        <v>447</v>
      </c>
      <c r="B45" s="4" t="s">
        <v>470</v>
      </c>
      <c r="C45" s="4" t="s">
        <v>471</v>
      </c>
    </row>
    <row r="46" spans="1:3">
      <c r="A46" s="4" t="s">
        <v>337</v>
      </c>
    </row>
    <row r="47" spans="1:3">
      <c r="A47" s="3" t="s">
        <v>445</v>
      </c>
    </row>
    <row r="48" spans="1:3">
      <c r="A48" s="4" t="s">
        <v>386</v>
      </c>
      <c r="B48" s="6" t="n">
        <v>37838</v>
      </c>
    </row>
    <row r="49" spans="1:3">
      <c r="A49" s="4" t="s">
        <v>472</v>
      </c>
    </row>
    <row r="50" spans="1:3">
      <c r="A50" s="3" t="s">
        <v>445</v>
      </c>
    </row>
    <row r="51" spans="1:3">
      <c r="A51" s="4" t="s">
        <v>446</v>
      </c>
      <c r="B51" s="6" t="n">
        <v>5280</v>
      </c>
      <c r="C51" s="6" t="n">
        <v>4670</v>
      </c>
    </row>
    <row r="52" spans="1:3">
      <c r="A52" s="4" t="s">
        <v>447</v>
      </c>
      <c r="B52" s="4" t="s">
        <v>473</v>
      </c>
      <c r="C52" s="4" t="s">
        <v>474</v>
      </c>
    </row>
    <row r="53" spans="1:3">
      <c r="A53" s="4" t="s">
        <v>475</v>
      </c>
    </row>
    <row r="54" spans="1:3">
      <c r="A54" s="3" t="s">
        <v>445</v>
      </c>
    </row>
    <row r="55" spans="1:3">
      <c r="A55" s="4" t="s">
        <v>446</v>
      </c>
      <c r="B55" s="6" t="n">
        <v>2037</v>
      </c>
      <c r="C55" s="6" t="n">
        <v>2694</v>
      </c>
    </row>
    <row r="56" spans="1:3">
      <c r="A56" s="4" t="s">
        <v>447</v>
      </c>
      <c r="B56" s="4" t="s">
        <v>455</v>
      </c>
      <c r="C56" s="4" t="s">
        <v>456</v>
      </c>
    </row>
    <row r="57" spans="1:3">
      <c r="A57" s="4" t="s">
        <v>476</v>
      </c>
    </row>
    <row r="58" spans="1:3">
      <c r="A58" s="3" t="s">
        <v>445</v>
      </c>
    </row>
    <row r="59" spans="1:3">
      <c r="A59" s="4" t="s">
        <v>446</v>
      </c>
      <c r="B59" s="6" t="n">
        <v>258</v>
      </c>
      <c r="C59" s="6" t="n">
        <v>269</v>
      </c>
    </row>
    <row r="60" spans="1:3">
      <c r="A60" s="4" t="s">
        <v>447</v>
      </c>
      <c r="B60" s="4" t="s">
        <v>458</v>
      </c>
      <c r="C60" s="4" t="s">
        <v>458</v>
      </c>
    </row>
    <row r="61" spans="1:3">
      <c r="A61" s="4" t="s">
        <v>477</v>
      </c>
    </row>
    <row r="62" spans="1:3">
      <c r="A62" s="3" t="s">
        <v>445</v>
      </c>
    </row>
    <row r="63" spans="1:3">
      <c r="A63" s="4" t="s">
        <v>446</v>
      </c>
      <c r="B63" s="6" t="n">
        <v>1111</v>
      </c>
      <c r="C63" s="6" t="n">
        <v>898</v>
      </c>
    </row>
    <row r="64" spans="1:3">
      <c r="A64" s="4" t="s">
        <v>447</v>
      </c>
      <c r="B64" s="4" t="s">
        <v>466</v>
      </c>
      <c r="C64" s="4" t="s">
        <v>478</v>
      </c>
    </row>
    <row r="65" spans="1:3">
      <c r="A65" s="4" t="s">
        <v>479</v>
      </c>
    </row>
    <row r="66" spans="1:3">
      <c r="A66" s="3" t="s">
        <v>445</v>
      </c>
    </row>
    <row r="67" spans="1:3">
      <c r="A67" s="4" t="s">
        <v>446</v>
      </c>
      <c r="B67" s="6" t="n">
        <v>265</v>
      </c>
      <c r="C67" s="6" t="n">
        <v>269</v>
      </c>
    </row>
    <row r="68" spans="1:3">
      <c r="A68" s="4" t="s">
        <v>447</v>
      </c>
      <c r="B68" s="4" t="s">
        <v>458</v>
      </c>
      <c r="C68" s="4" t="s">
        <v>458</v>
      </c>
    </row>
    <row r="69" spans="1:3">
      <c r="A69" s="4" t="s">
        <v>480</v>
      </c>
    </row>
    <row r="70" spans="1:3">
      <c r="A70" s="3" t="s">
        <v>445</v>
      </c>
    </row>
    <row r="71" spans="1:3">
      <c r="A71" s="4" t="s">
        <v>446</v>
      </c>
      <c r="B71" s="6" t="n">
        <v>7</v>
      </c>
      <c r="C71" s="6" t="n">
        <v>18</v>
      </c>
    </row>
    <row r="72" spans="1:3">
      <c r="A72" s="4" t="s">
        <v>447</v>
      </c>
      <c r="B72" s="4" t="s">
        <v>481</v>
      </c>
      <c r="C72" s="4" t="s">
        <v>481</v>
      </c>
    </row>
    <row r="73" spans="1:3">
      <c r="A73" s="4" t="s">
        <v>482</v>
      </c>
    </row>
    <row r="74" spans="1:3">
      <c r="A74" s="3" t="s">
        <v>445</v>
      </c>
    </row>
    <row r="75" spans="1:3">
      <c r="A75" s="4" t="s">
        <v>446</v>
      </c>
      <c r="B75" s="6" t="n">
        <v>4169</v>
      </c>
      <c r="C75" s="6" t="n">
        <v>3772</v>
      </c>
    </row>
    <row r="76" spans="1:3">
      <c r="A76" s="4" t="s">
        <v>447</v>
      </c>
      <c r="B76" s="4" t="s">
        <v>483</v>
      </c>
      <c r="C76" s="4" t="s">
        <v>483</v>
      </c>
    </row>
    <row r="77" spans="1:3">
      <c r="A77" s="4" t="s">
        <v>484</v>
      </c>
    </row>
    <row r="78" spans="1:3">
      <c r="A78" s="3" t="s">
        <v>445</v>
      </c>
    </row>
    <row r="79" spans="1:3">
      <c r="A79" s="4" t="s">
        <v>446</v>
      </c>
      <c r="B79" s="6" t="n">
        <v>1772</v>
      </c>
      <c r="C79" s="6" t="n">
        <v>2425</v>
      </c>
    </row>
    <row r="80" spans="1:3">
      <c r="A80" s="4" t="s">
        <v>447</v>
      </c>
      <c r="B80" s="4" t="s">
        <v>485</v>
      </c>
      <c r="C80" s="4" t="s">
        <v>486</v>
      </c>
    </row>
    <row r="81" spans="1:3">
      <c r="A81" s="4" t="s">
        <v>487</v>
      </c>
    </row>
    <row r="82" spans="1:3">
      <c r="A82" s="3" t="s">
        <v>445</v>
      </c>
    </row>
    <row r="83" spans="1:3">
      <c r="A83" s="4" t="s">
        <v>446</v>
      </c>
      <c r="B83" s="6" t="n">
        <v>251</v>
      </c>
      <c r="C83" s="6" t="n">
        <v>251</v>
      </c>
    </row>
    <row r="84" spans="1:3">
      <c r="A84" s="4" t="s">
        <v>447</v>
      </c>
      <c r="B84" s="4" t="s">
        <v>458</v>
      </c>
      <c r="C84" s="4" t="s">
        <v>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30</v>
      </c>
      <c r="C2" s="2" t="s">
        <v>85</v>
      </c>
      <c r="D2" s="2" t="s">
        <v>30</v>
      </c>
      <c r="E2" s="2" t="s">
        <v>85</v>
      </c>
    </row>
    <row r="3" spans="1:5">
      <c r="A3" s="3" t="s">
        <v>86</v>
      </c>
    </row>
    <row r="4" spans="1:5">
      <c r="A4" s="4" t="s">
        <v>87</v>
      </c>
      <c r="B4" s="6" t="n">
        <v>82493</v>
      </c>
      <c r="D4" s="6" t="n">
        <v>168989</v>
      </c>
    </row>
    <row r="5" spans="1:5">
      <c r="A5" s="3" t="s">
        <v>88</v>
      </c>
    </row>
    <row r="6" spans="1:5">
      <c r="A6" s="4" t="s">
        <v>89</v>
      </c>
      <c r="B6" s="5" t="n">
        <v>17396</v>
      </c>
      <c r="D6" s="5" t="n">
        <v>34242</v>
      </c>
    </row>
    <row r="7" spans="1:5">
      <c r="A7" s="4" t="s">
        <v>90</v>
      </c>
      <c r="B7" s="5" t="n">
        <v>25346</v>
      </c>
      <c r="D7" s="5" t="n">
        <v>46632</v>
      </c>
    </row>
    <row r="8" spans="1:5">
      <c r="A8" s="4" t="s">
        <v>91</v>
      </c>
      <c r="B8" s="5" t="n">
        <v>6199</v>
      </c>
      <c r="D8" s="5" t="n">
        <v>12421</v>
      </c>
    </row>
    <row r="9" spans="1:5">
      <c r="A9" s="4" t="s">
        <v>92</v>
      </c>
      <c r="B9" s="5" t="n">
        <v>795</v>
      </c>
      <c r="D9" s="5" t="n">
        <v>1572</v>
      </c>
    </row>
    <row r="10" spans="1:5">
      <c r="A10" s="4" t="s">
        <v>93</v>
      </c>
      <c r="B10" s="5" t="n">
        <v>5147</v>
      </c>
      <c r="D10" s="5" t="n">
        <v>13352</v>
      </c>
    </row>
    <row r="11" spans="1:5">
      <c r="A11" s="4" t="s">
        <v>94</v>
      </c>
      <c r="B11" s="5" t="n">
        <v>9638</v>
      </c>
      <c r="D11" s="5" t="n">
        <v>19462</v>
      </c>
    </row>
    <row r="12" spans="1:5">
      <c r="A12" s="4" t="s">
        <v>95</v>
      </c>
      <c r="B12" s="5" t="n">
        <v>64521</v>
      </c>
      <c r="D12" s="5" t="n">
        <v>127681</v>
      </c>
    </row>
    <row r="13" spans="1:5">
      <c r="A13" s="4" t="s">
        <v>96</v>
      </c>
      <c r="B13" s="5" t="n">
        <v>17972</v>
      </c>
      <c r="D13" s="5" t="n">
        <v>41308</v>
      </c>
    </row>
    <row r="14" spans="1:5">
      <c r="A14" s="3" t="s">
        <v>97</v>
      </c>
    </row>
    <row r="15" spans="1:5">
      <c r="A15" s="4" t="s">
        <v>98</v>
      </c>
      <c r="B15" s="5" t="n">
        <v>17268</v>
      </c>
      <c r="D15" s="5" t="n">
        <v>33852</v>
      </c>
    </row>
    <row r="16" spans="1:5">
      <c r="A16" s="4" t="s">
        <v>93</v>
      </c>
      <c r="B16" s="5" t="n">
        <v>1467</v>
      </c>
      <c r="D16" s="5" t="n">
        <v>2948</v>
      </c>
    </row>
    <row r="17" spans="1:5">
      <c r="A17" s="4" t="s">
        <v>99</v>
      </c>
      <c r="B17" s="5" t="n">
        <v>11875</v>
      </c>
      <c r="D17" s="5" t="n">
        <v>23261</v>
      </c>
    </row>
    <row r="18" spans="1:5">
      <c r="A18" s="4" t="s">
        <v>100</v>
      </c>
      <c r="B18" s="5" t="n">
        <v>30610</v>
      </c>
      <c r="D18" s="5" t="n">
        <v>60061</v>
      </c>
    </row>
    <row r="19" spans="1:5">
      <c r="A19" s="4" t="s">
        <v>101</v>
      </c>
      <c r="B19" s="5" t="n">
        <v>-12638</v>
      </c>
      <c r="D19" s="5" t="n">
        <v>-18753</v>
      </c>
    </row>
    <row r="20" spans="1:5">
      <c r="A20" s="4" t="s">
        <v>102</v>
      </c>
      <c r="B20" s="5" t="n">
        <v>4</v>
      </c>
      <c r="D20" s="5" t="n">
        <v>17</v>
      </c>
    </row>
    <row r="21" spans="1:5">
      <c r="A21" s="4" t="s">
        <v>103</v>
      </c>
      <c r="B21" s="5" t="n">
        <v>-12642</v>
      </c>
      <c r="D21" s="5" t="n">
        <v>-18770</v>
      </c>
    </row>
    <row r="22" spans="1:5">
      <c r="A22" s="3" t="s">
        <v>104</v>
      </c>
    </row>
    <row r="23" spans="1:5">
      <c r="A23" s="4" t="s">
        <v>105</v>
      </c>
      <c r="B23" s="5" t="n">
        <v>9492</v>
      </c>
      <c r="D23" s="5" t="n">
        <v>-5153</v>
      </c>
    </row>
    <row r="24" spans="1:5">
      <c r="A24" s="4" t="s">
        <v>106</v>
      </c>
      <c r="B24" s="5" t="n">
        <v>9492</v>
      </c>
      <c r="D24" s="5" t="n">
        <v>-5153</v>
      </c>
    </row>
    <row r="25" spans="1:5">
      <c r="A25" s="4" t="s">
        <v>107</v>
      </c>
      <c r="B25" s="5" t="n">
        <v>-3150</v>
      </c>
      <c r="D25" s="5" t="n">
        <v>-23923</v>
      </c>
    </row>
    <row r="26" spans="1:5">
      <c r="A26" s="4" t="s">
        <v>108</v>
      </c>
    </row>
    <row r="27" spans="1:5">
      <c r="A27" s="3" t="s">
        <v>86</v>
      </c>
    </row>
    <row r="28" spans="1:5">
      <c r="A28" s="4" t="s">
        <v>87</v>
      </c>
      <c r="B28" s="5" t="n">
        <v>46633</v>
      </c>
      <c r="D28" s="5" t="n">
        <v>95462</v>
      </c>
    </row>
    <row r="29" spans="1:5">
      <c r="A29" s="4" t="s">
        <v>109</v>
      </c>
    </row>
    <row r="30" spans="1:5">
      <c r="A30" s="3" t="s">
        <v>86</v>
      </c>
    </row>
    <row r="31" spans="1:5">
      <c r="A31" s="4" t="s">
        <v>87</v>
      </c>
      <c r="B31" s="5" t="n">
        <v>16688</v>
      </c>
      <c r="D31" s="5" t="n">
        <v>34794</v>
      </c>
    </row>
    <row r="32" spans="1:5">
      <c r="A32" s="4" t="s">
        <v>110</v>
      </c>
    </row>
    <row r="33" spans="1:5">
      <c r="A33" s="3" t="s">
        <v>86</v>
      </c>
    </row>
    <row r="34" spans="1:5">
      <c r="A34" s="4" t="s">
        <v>87</v>
      </c>
      <c r="B34" s="5" t="n">
        <v>12774</v>
      </c>
      <c r="D34" s="5" t="n">
        <v>25294</v>
      </c>
    </row>
    <row r="35" spans="1:5">
      <c r="A35" s="4" t="s">
        <v>111</v>
      </c>
    </row>
    <row r="36" spans="1:5">
      <c r="A36" s="3" t="s">
        <v>86</v>
      </c>
    </row>
    <row r="37" spans="1:5">
      <c r="A37" s="4" t="s">
        <v>87</v>
      </c>
      <c r="B37" s="5" t="n">
        <v>2681</v>
      </c>
      <c r="D37" s="5" t="n">
        <v>5896</v>
      </c>
    </row>
    <row r="38" spans="1:5">
      <c r="A38" s="4" t="s">
        <v>94</v>
      </c>
    </row>
    <row r="39" spans="1:5">
      <c r="A39" s="3" t="s">
        <v>86</v>
      </c>
    </row>
    <row r="40" spans="1:5">
      <c r="A40" s="4" t="s">
        <v>87</v>
      </c>
      <c r="B40" s="6" t="n">
        <v>3717</v>
      </c>
      <c r="D40" s="6" t="n">
        <v>7543</v>
      </c>
    </row>
    <row r="41" spans="1:5">
      <c r="A41" s="4" t="s">
        <v>112</v>
      </c>
    </row>
    <row r="42" spans="1:5">
      <c r="A42" s="3" t="s">
        <v>86</v>
      </c>
    </row>
    <row r="43" spans="1:5">
      <c r="A43" s="4" t="s">
        <v>87</v>
      </c>
      <c r="C43" s="6" t="n">
        <v>81325</v>
      </c>
      <c r="E43" s="6" t="n">
        <v>168976</v>
      </c>
    </row>
    <row r="44" spans="1:5">
      <c r="A44" s="3" t="s">
        <v>88</v>
      </c>
    </row>
    <row r="45" spans="1:5">
      <c r="A45" s="4" t="s">
        <v>89</v>
      </c>
      <c r="C45" s="5" t="n">
        <v>17361</v>
      </c>
      <c r="E45" s="5" t="n">
        <v>34493</v>
      </c>
    </row>
    <row r="46" spans="1:5">
      <c r="A46" s="4" t="s">
        <v>90</v>
      </c>
      <c r="C46" s="5" t="n">
        <v>22823</v>
      </c>
      <c r="E46" s="5" t="n">
        <v>45458</v>
      </c>
    </row>
    <row r="47" spans="1:5">
      <c r="A47" s="4" t="s">
        <v>91</v>
      </c>
      <c r="C47" s="5" t="n">
        <v>6229</v>
      </c>
      <c r="E47" s="5" t="n">
        <v>12572</v>
      </c>
    </row>
    <row r="48" spans="1:5">
      <c r="A48" s="4" t="s">
        <v>92</v>
      </c>
      <c r="C48" s="5" t="n">
        <v>1496</v>
      </c>
      <c r="E48" s="5" t="n">
        <v>2507</v>
      </c>
    </row>
    <row r="49" spans="1:5">
      <c r="A49" s="4" t="s">
        <v>113</v>
      </c>
      <c r="C49" s="5" t="n">
        <v>469</v>
      </c>
      <c r="E49" s="5" t="n">
        <v>566</v>
      </c>
    </row>
    <row r="50" spans="1:5">
      <c r="A50" s="4" t="s">
        <v>93</v>
      </c>
      <c r="C50" s="5" t="n">
        <v>2104</v>
      </c>
      <c r="E50" s="5" t="n">
        <v>4327</v>
      </c>
    </row>
    <row r="51" spans="1:5">
      <c r="A51" s="4" t="s">
        <v>94</v>
      </c>
      <c r="C51" s="5" t="n">
        <v>10984</v>
      </c>
      <c r="E51" s="5" t="n">
        <v>22009</v>
      </c>
    </row>
    <row r="52" spans="1:5">
      <c r="A52" s="4" t="s">
        <v>95</v>
      </c>
      <c r="C52" s="5" t="n">
        <v>61466</v>
      </c>
      <c r="E52" s="5" t="n">
        <v>121932</v>
      </c>
    </row>
    <row r="53" spans="1:5">
      <c r="A53" s="4" t="s">
        <v>96</v>
      </c>
      <c r="C53" s="5" t="n">
        <v>19859</v>
      </c>
      <c r="E53" s="5" t="n">
        <v>47044</v>
      </c>
    </row>
    <row r="54" spans="1:5">
      <c r="A54" s="3" t="s">
        <v>97</v>
      </c>
    </row>
    <row r="55" spans="1:5">
      <c r="A55" s="4" t="s">
        <v>98</v>
      </c>
      <c r="C55" s="5" t="n">
        <v>17159</v>
      </c>
      <c r="E55" s="5" t="n">
        <v>34761</v>
      </c>
    </row>
    <row r="56" spans="1:5">
      <c r="A56" s="4" t="s">
        <v>93</v>
      </c>
      <c r="C56" s="5" t="n">
        <v>1329</v>
      </c>
      <c r="E56" s="5" t="n">
        <v>2422</v>
      </c>
    </row>
    <row r="57" spans="1:5">
      <c r="A57" s="4" t="s">
        <v>99</v>
      </c>
      <c r="C57" s="5" t="n">
        <v>13619</v>
      </c>
      <c r="E57" s="5" t="n">
        <v>25797</v>
      </c>
    </row>
    <row r="58" spans="1:5">
      <c r="A58" s="4" t="s">
        <v>100</v>
      </c>
      <c r="C58" s="5" t="n">
        <v>32107</v>
      </c>
      <c r="E58" s="5" t="n">
        <v>62980</v>
      </c>
    </row>
    <row r="59" spans="1:5">
      <c r="A59" s="4" t="s">
        <v>101</v>
      </c>
      <c r="C59" s="5" t="n">
        <v>-12248</v>
      </c>
      <c r="E59" s="5" t="n">
        <v>-15936</v>
      </c>
    </row>
    <row r="60" spans="1:5">
      <c r="A60" s="4" t="s">
        <v>103</v>
      </c>
      <c r="C60" s="5" t="n">
        <v>-12248</v>
      </c>
      <c r="E60" s="5" t="n">
        <v>-15936</v>
      </c>
    </row>
    <row r="61" spans="1:5">
      <c r="A61" s="3" t="s">
        <v>104</v>
      </c>
    </row>
    <row r="62" spans="1:5">
      <c r="A62" s="4" t="s">
        <v>107</v>
      </c>
      <c r="C62" s="5" t="n">
        <v>-12248</v>
      </c>
      <c r="E62" s="5" t="n">
        <v>-15936</v>
      </c>
    </row>
    <row r="63" spans="1:5">
      <c r="A63" s="4" t="s">
        <v>114</v>
      </c>
    </row>
    <row r="64" spans="1:5">
      <c r="A64" s="3" t="s">
        <v>86</v>
      </c>
    </row>
    <row r="65" spans="1:5">
      <c r="A65" s="4" t="s">
        <v>87</v>
      </c>
      <c r="C65" s="5" t="n">
        <v>46310</v>
      </c>
      <c r="E65" s="5" t="n">
        <v>97242</v>
      </c>
    </row>
    <row r="66" spans="1:5">
      <c r="A66" s="4" t="s">
        <v>115</v>
      </c>
    </row>
    <row r="67" spans="1:5">
      <c r="A67" s="3" t="s">
        <v>86</v>
      </c>
    </row>
    <row r="68" spans="1:5">
      <c r="A68" s="4" t="s">
        <v>87</v>
      </c>
      <c r="C68" s="5" t="n">
        <v>17491</v>
      </c>
      <c r="E68" s="5" t="n">
        <v>36687</v>
      </c>
    </row>
    <row r="69" spans="1:5">
      <c r="A69" s="4" t="s">
        <v>116</v>
      </c>
    </row>
    <row r="70" spans="1:5">
      <c r="A70" s="3" t="s">
        <v>86</v>
      </c>
    </row>
    <row r="71" spans="1:5">
      <c r="A71" s="4" t="s">
        <v>87</v>
      </c>
      <c r="C71" s="5" t="n">
        <v>11562</v>
      </c>
      <c r="E71" s="5" t="n">
        <v>23254</v>
      </c>
    </row>
    <row r="72" spans="1:5">
      <c r="A72" s="4" t="s">
        <v>117</v>
      </c>
    </row>
    <row r="73" spans="1:5">
      <c r="A73" s="3" t="s">
        <v>86</v>
      </c>
    </row>
    <row r="74" spans="1:5">
      <c r="A74" s="4" t="s">
        <v>87</v>
      </c>
      <c r="C74" s="5" t="n">
        <v>2511</v>
      </c>
      <c r="E74" s="5" t="n">
        <v>4459</v>
      </c>
    </row>
    <row r="75" spans="1:5">
      <c r="A75" s="4" t="s">
        <v>118</v>
      </c>
    </row>
    <row r="76" spans="1:5">
      <c r="A76" s="3" t="s">
        <v>86</v>
      </c>
    </row>
    <row r="77" spans="1:5">
      <c r="A77" s="4" t="s">
        <v>87</v>
      </c>
      <c r="C77" s="6" t="n">
        <v>3451</v>
      </c>
      <c r="E77" s="6" t="n">
        <v>7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88</v>
      </c>
      <c r="B1" s="2" t="s">
        <v>1</v>
      </c>
    </row>
    <row r="2" spans="1:2">
      <c r="B2" s="2" t="s">
        <v>305</v>
      </c>
    </row>
    <row r="3" spans="1:2">
      <c r="A3" s="3" t="s">
        <v>176</v>
      </c>
    </row>
    <row r="4" spans="1:2">
      <c r="A4" s="4" t="s">
        <v>489</v>
      </c>
      <c r="B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490</v>
      </c>
      <c r="B1" s="2" t="s">
        <v>84</v>
      </c>
      <c r="D1" s="2" t="s">
        <v>1</v>
      </c>
    </row>
    <row r="2" spans="1:7">
      <c r="B2" s="2" t="s">
        <v>30</v>
      </c>
      <c r="C2" s="2" t="s">
        <v>85</v>
      </c>
      <c r="D2" s="2" t="s">
        <v>30</v>
      </c>
      <c r="E2" s="2" t="s">
        <v>85</v>
      </c>
      <c r="F2" s="2" t="s">
        <v>31</v>
      </c>
      <c r="G2" s="2" t="s">
        <v>274</v>
      </c>
    </row>
    <row r="3" spans="1:7">
      <c r="A3" s="3" t="s">
        <v>491</v>
      </c>
    </row>
    <row r="4" spans="1:7">
      <c r="A4" s="4" t="s">
        <v>43</v>
      </c>
      <c r="B4" s="6" t="n">
        <v>11288000</v>
      </c>
      <c r="D4" s="6" t="n">
        <v>11288000</v>
      </c>
      <c r="F4" s="6" t="n">
        <v>11288000</v>
      </c>
      <c r="G4" s="6" t="n">
        <v>11288000</v>
      </c>
    </row>
    <row r="5" spans="1:7">
      <c r="A5" s="4" t="s">
        <v>44</v>
      </c>
      <c r="B5" s="5" t="n">
        <v>0</v>
      </c>
      <c r="D5" s="5" t="n">
        <v>0</v>
      </c>
    </row>
    <row r="6" spans="1:7">
      <c r="A6" s="4" t="s">
        <v>492</v>
      </c>
      <c r="B6" s="6" t="n">
        <v>107000</v>
      </c>
      <c r="C6" s="6" t="n">
        <v>316000</v>
      </c>
      <c r="D6" s="6" t="n">
        <v>217000</v>
      </c>
      <c r="E6" s="6" t="n">
        <v>439000</v>
      </c>
    </row>
    <row r="7" spans="1:7">
      <c r="A7" s="4" t="s">
        <v>360</v>
      </c>
    </row>
    <row r="8" spans="1:7">
      <c r="A8" s="3" t="s">
        <v>491</v>
      </c>
    </row>
    <row r="9" spans="1:7">
      <c r="A9" s="4" t="s">
        <v>43</v>
      </c>
      <c r="G9" s="5" t="n">
        <v>11288000</v>
      </c>
    </row>
    <row r="10" spans="1:7">
      <c r="A10" s="4" t="s">
        <v>44</v>
      </c>
      <c r="G10" s="5" t="n">
        <v>2760000</v>
      </c>
    </row>
    <row r="11" spans="1:7">
      <c r="A11" s="4" t="s">
        <v>359</v>
      </c>
    </row>
    <row r="12" spans="1:7">
      <c r="A12" s="3" t="s">
        <v>491</v>
      </c>
    </row>
    <row r="13" spans="1:7">
      <c r="A13" s="4" t="s">
        <v>44</v>
      </c>
      <c r="G13" s="6" t="n">
        <v>40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25"/>
    <col customWidth="1" max="5" min="5" width="14"/>
  </cols>
  <sheetData>
    <row r="1" spans="1:5">
      <c r="A1" s="1" t="s">
        <v>493</v>
      </c>
      <c r="B1" s="2" t="s">
        <v>84</v>
      </c>
      <c r="C1" s="2" t="s">
        <v>1</v>
      </c>
      <c r="D1" s="2" t="s">
        <v>313</v>
      </c>
    </row>
    <row r="2" spans="1:5">
      <c r="B2" s="2" t="s">
        <v>30</v>
      </c>
      <c r="C2" s="2" t="s">
        <v>30</v>
      </c>
      <c r="D2" s="2" t="s">
        <v>31</v>
      </c>
      <c r="E2" s="2" t="s">
        <v>274</v>
      </c>
    </row>
    <row r="3" spans="1:5">
      <c r="A3" s="3" t="s">
        <v>494</v>
      </c>
    </row>
    <row r="4" spans="1:5">
      <c r="A4" s="4" t="s">
        <v>495</v>
      </c>
      <c r="B4" s="6" t="n">
        <v>9492000</v>
      </c>
      <c r="C4" s="6" t="n">
        <v>-5153000</v>
      </c>
    </row>
    <row r="5" spans="1:5">
      <c r="A5" s="4" t="s">
        <v>496</v>
      </c>
      <c r="B5" s="6" t="n">
        <v>1344000</v>
      </c>
      <c r="C5" s="6" t="n">
        <v>1344000</v>
      </c>
      <c r="D5" s="6" t="n">
        <v>1586000</v>
      </c>
    </row>
    <row r="6" spans="1:5">
      <c r="A6" s="4" t="s">
        <v>497</v>
      </c>
    </row>
    <row r="7" spans="1:5">
      <c r="A7" s="3" t="s">
        <v>498</v>
      </c>
    </row>
    <row r="8" spans="1:5">
      <c r="A8" s="4" t="s">
        <v>499</v>
      </c>
      <c r="B8" s="7" t="n">
        <v>2.51</v>
      </c>
      <c r="C8" s="7" t="n">
        <v>2.51</v>
      </c>
      <c r="D8" s="7" t="n">
        <v>1.75</v>
      </c>
    </row>
    <row r="9" spans="1:5">
      <c r="A9" s="4" t="s">
        <v>500</v>
      </c>
    </row>
    <row r="10" spans="1:5">
      <c r="A10" s="3" t="s">
        <v>498</v>
      </c>
    </row>
    <row r="11" spans="1:5">
      <c r="A11" s="4" t="s">
        <v>499</v>
      </c>
      <c r="B11" s="5" t="n">
        <v>0</v>
      </c>
      <c r="C11" s="5" t="n">
        <v>0</v>
      </c>
      <c r="D11" s="5" t="n">
        <v>0</v>
      </c>
    </row>
    <row r="12" spans="1:5">
      <c r="A12" s="4" t="s">
        <v>501</v>
      </c>
    </row>
    <row r="13" spans="1:5">
      <c r="A13" s="3" t="s">
        <v>498</v>
      </c>
    </row>
    <row r="14" spans="1:5">
      <c r="A14" s="4" t="s">
        <v>499</v>
      </c>
      <c r="B14" s="7" t="n">
        <v>38.9</v>
      </c>
      <c r="C14" s="7" t="n">
        <v>38.9</v>
      </c>
      <c r="D14" s="7" t="n">
        <v>39.3</v>
      </c>
    </row>
    <row r="15" spans="1:5">
      <c r="A15" s="4" t="s">
        <v>502</v>
      </c>
    </row>
    <row r="16" spans="1:5">
      <c r="A16" s="3" t="s">
        <v>498</v>
      </c>
    </row>
    <row r="17" spans="1:5">
      <c r="A17" s="4" t="s">
        <v>503</v>
      </c>
      <c r="B17" s="4" t="s">
        <v>504</v>
      </c>
      <c r="D17" s="4" t="s">
        <v>505</v>
      </c>
    </row>
    <row r="18" spans="1:5">
      <c r="A18" s="4" t="s">
        <v>285</v>
      </c>
    </row>
    <row r="19" spans="1:5">
      <c r="A19" s="3" t="s">
        <v>494</v>
      </c>
    </row>
    <row r="20" spans="1:5">
      <c r="A20" s="4" t="s">
        <v>283</v>
      </c>
      <c r="B20" s="4" t="s">
        <v>286</v>
      </c>
      <c r="C20" s="4" t="s">
        <v>286</v>
      </c>
    </row>
    <row r="21" spans="1:5">
      <c r="A21" s="4" t="s">
        <v>506</v>
      </c>
      <c r="B21" s="6" t="n">
        <v>292157000</v>
      </c>
      <c r="C21" s="6" t="n">
        <v>292157000</v>
      </c>
      <c r="D21" s="6" t="n">
        <v>276940000</v>
      </c>
    </row>
    <row r="22" spans="1:5">
      <c r="A22" s="4" t="s">
        <v>507</v>
      </c>
      <c r="B22" s="5" t="n">
        <v>210991000</v>
      </c>
      <c r="C22" s="5" t="n">
        <v>210991000</v>
      </c>
      <c r="D22" s="5" t="n">
        <v>216144000</v>
      </c>
    </row>
    <row r="23" spans="1:5">
      <c r="A23" s="4" t="s">
        <v>508</v>
      </c>
      <c r="B23" s="6" t="n">
        <v>81166000</v>
      </c>
      <c r="C23" s="5" t="n">
        <v>81166000</v>
      </c>
    </row>
    <row r="24" spans="1:5">
      <c r="A24" s="4" t="s">
        <v>509</v>
      </c>
      <c r="D24" s="5" t="n">
        <v>60796000</v>
      </c>
    </row>
    <row r="25" spans="1:5">
      <c r="A25" s="4" t="s">
        <v>510</v>
      </c>
    </row>
    <row r="26" spans="1:5">
      <c r="A26" s="3" t="s">
        <v>494</v>
      </c>
    </row>
    <row r="27" spans="1:5">
      <c r="A27" s="4" t="s">
        <v>511</v>
      </c>
      <c r="C27" s="6" t="n">
        <v>15217000</v>
      </c>
    </row>
    <row r="28" spans="1:5">
      <c r="A28" s="4" t="s">
        <v>512</v>
      </c>
    </row>
    <row r="29" spans="1:5">
      <c r="A29" s="3" t="s">
        <v>494</v>
      </c>
    </row>
    <row r="30" spans="1:5">
      <c r="A30" s="4" t="s">
        <v>283</v>
      </c>
      <c r="B30" s="4" t="s">
        <v>286</v>
      </c>
      <c r="C30" s="4" t="s">
        <v>286</v>
      </c>
    </row>
    <row r="31" spans="1:5">
      <c r="A31" s="4" t="s">
        <v>506</v>
      </c>
      <c r="B31" s="6" t="n">
        <v>292157000</v>
      </c>
      <c r="C31" s="6" t="n">
        <v>292157000</v>
      </c>
      <c r="D31" s="5" t="n">
        <v>276940000</v>
      </c>
    </row>
    <row r="32" spans="1:5">
      <c r="A32" s="4" t="s">
        <v>513</v>
      </c>
      <c r="B32" s="5" t="n">
        <v>292157000</v>
      </c>
      <c r="C32" s="5" t="n">
        <v>292157000</v>
      </c>
      <c r="D32" s="5" t="n">
        <v>276940000</v>
      </c>
    </row>
    <row r="33" spans="1:5">
      <c r="A33" s="4" t="s">
        <v>507</v>
      </c>
      <c r="B33" s="5" t="n">
        <v>210991000</v>
      </c>
      <c r="C33" s="5" t="n">
        <v>210991000</v>
      </c>
      <c r="D33" s="5" t="n">
        <v>216144000</v>
      </c>
    </row>
    <row r="34" spans="1:5">
      <c r="A34" s="4" t="s">
        <v>514</v>
      </c>
      <c r="B34" s="5" t="n">
        <v>210991000</v>
      </c>
      <c r="C34" s="5" t="n">
        <v>210991000</v>
      </c>
      <c r="D34" s="5" t="n">
        <v>216144000</v>
      </c>
    </row>
    <row r="35" spans="1:5">
      <c r="A35" s="4" t="s">
        <v>508</v>
      </c>
      <c r="B35" s="5" t="n">
        <v>81166000</v>
      </c>
      <c r="C35" s="5" t="n">
        <v>81166000</v>
      </c>
    </row>
    <row r="36" spans="1:5">
      <c r="A36" s="4" t="s">
        <v>515</v>
      </c>
      <c r="B36" s="5" t="n">
        <v>81166000</v>
      </c>
      <c r="C36" s="5" t="n">
        <v>81166000</v>
      </c>
    </row>
    <row r="37" spans="1:5">
      <c r="A37" s="4" t="s">
        <v>509</v>
      </c>
      <c r="D37" s="5" t="n">
        <v>60796000</v>
      </c>
    </row>
    <row r="38" spans="1:5">
      <c r="A38" s="4" t="s">
        <v>516</v>
      </c>
      <c r="D38" s="5" t="n">
        <v>60796000</v>
      </c>
    </row>
    <row r="39" spans="1:5">
      <c r="A39" s="4" t="s">
        <v>517</v>
      </c>
    </row>
    <row r="40" spans="1:5">
      <c r="A40" s="3" t="s">
        <v>494</v>
      </c>
    </row>
    <row r="41" spans="1:5">
      <c r="A41" s="4" t="s">
        <v>50</v>
      </c>
      <c r="B41" s="5" t="n">
        <v>1309000</v>
      </c>
      <c r="C41" s="6" t="n">
        <v>1309000</v>
      </c>
      <c r="D41" s="6" t="n">
        <v>1571000</v>
      </c>
    </row>
    <row r="42" spans="1:5">
      <c r="A42" s="4" t="s">
        <v>518</v>
      </c>
    </row>
    <row r="43" spans="1:5">
      <c r="A43" s="3" t="s">
        <v>494</v>
      </c>
    </row>
    <row r="44" spans="1:5">
      <c r="A44" s="4" t="s">
        <v>519</v>
      </c>
      <c r="C44" s="4" t="s">
        <v>281</v>
      </c>
    </row>
    <row r="45" spans="1:5">
      <c r="A45" s="4" t="s">
        <v>520</v>
      </c>
    </row>
    <row r="46" spans="1:5">
      <c r="A46" s="3" t="s">
        <v>494</v>
      </c>
    </row>
    <row r="47" spans="1:5">
      <c r="A47" s="4" t="s">
        <v>288</v>
      </c>
      <c r="B47" s="6" t="n">
        <v>276900000</v>
      </c>
      <c r="C47" s="6" t="n">
        <v>276900000</v>
      </c>
    </row>
    <row r="48" spans="1:5">
      <c r="A48" s="4" t="s">
        <v>521</v>
      </c>
    </row>
    <row r="49" spans="1:5">
      <c r="A49" s="3" t="s">
        <v>494</v>
      </c>
    </row>
    <row r="50" spans="1:5">
      <c r="A50" s="4" t="s">
        <v>283</v>
      </c>
      <c r="E50"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1</v>
      </c>
    </row>
    <row r="2" spans="1:4">
      <c r="B2" s="2" t="s">
        <v>30</v>
      </c>
      <c r="C2" s="2" t="s">
        <v>31</v>
      </c>
      <c r="D2" s="2" t="s">
        <v>274</v>
      </c>
    </row>
    <row r="3" spans="1:4">
      <c r="A3" s="3" t="s">
        <v>523</v>
      </c>
    </row>
    <row r="4" spans="1:4">
      <c r="A4" s="4" t="s">
        <v>524</v>
      </c>
      <c r="D4" s="6" t="n">
        <v>42000</v>
      </c>
    </row>
    <row r="5" spans="1:4">
      <c r="A5" s="4" t="s">
        <v>283</v>
      </c>
      <c r="B5" s="4" t="s">
        <v>284</v>
      </c>
      <c r="D5" s="4" t="s">
        <v>284</v>
      </c>
    </row>
    <row r="6" spans="1:4">
      <c r="A6" s="4" t="s">
        <v>506</v>
      </c>
      <c r="B6" s="6" t="n">
        <v>40000</v>
      </c>
      <c r="C6" s="6" t="n">
        <v>42000</v>
      </c>
    </row>
    <row r="7" spans="1:4">
      <c r="A7" s="4" t="s">
        <v>509</v>
      </c>
      <c r="B7" s="5" t="n">
        <v>40000</v>
      </c>
      <c r="C7" s="6" t="n">
        <v>42000</v>
      </c>
    </row>
    <row r="8" spans="1:4">
      <c r="A8" s="4" t="s">
        <v>525</v>
      </c>
      <c r="B8" s="6" t="n">
        <v>4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26</v>
      </c>
      <c r="B1" s="2" t="s">
        <v>527</v>
      </c>
      <c r="C1" s="2" t="s">
        <v>30</v>
      </c>
      <c r="D1" s="2" t="s">
        <v>31</v>
      </c>
      <c r="E1" s="2" t="s">
        <v>274</v>
      </c>
      <c r="F1" s="2" t="s">
        <v>275</v>
      </c>
    </row>
    <row r="2" spans="1:6">
      <c r="A2" s="3" t="s">
        <v>528</v>
      </c>
    </row>
    <row r="3" spans="1:6">
      <c r="A3" s="4" t="s">
        <v>529</v>
      </c>
      <c r="C3" s="6" t="n">
        <v>69790000</v>
      </c>
      <c r="D3" s="6" t="n">
        <v>884000</v>
      </c>
    </row>
    <row r="4" spans="1:6">
      <c r="A4" s="4" t="s">
        <v>516</v>
      </c>
      <c r="C4" s="5" t="n">
        <v>922000</v>
      </c>
      <c r="D4" s="5" t="n">
        <v>70938000</v>
      </c>
    </row>
    <row r="5" spans="1:6">
      <c r="A5" s="4" t="s">
        <v>161</v>
      </c>
      <c r="C5" s="5" t="n">
        <v>-2000000</v>
      </c>
    </row>
    <row r="6" spans="1:6">
      <c r="A6" s="4" t="s">
        <v>530</v>
      </c>
    </row>
    <row r="7" spans="1:6">
      <c r="A7" s="3" t="s">
        <v>528</v>
      </c>
    </row>
    <row r="8" spans="1:6">
      <c r="A8" s="4" t="s">
        <v>506</v>
      </c>
      <c r="C8" s="5" t="n">
        <v>70000000</v>
      </c>
      <c r="D8" s="5" t="n">
        <v>70000000</v>
      </c>
    </row>
    <row r="9" spans="1:6">
      <c r="A9" s="4" t="s">
        <v>531</v>
      </c>
      <c r="C9" s="5" t="n">
        <v>1069000</v>
      </c>
      <c r="D9" s="5" t="n">
        <v>16000</v>
      </c>
    </row>
    <row r="10" spans="1:6">
      <c r="A10" s="4" t="s">
        <v>509</v>
      </c>
      <c r="C10" s="5" t="n">
        <v>68931000</v>
      </c>
      <c r="D10" s="5" t="n">
        <v>69984000</v>
      </c>
    </row>
    <row r="11" spans="1:6">
      <c r="A11" s="4" t="s">
        <v>532</v>
      </c>
    </row>
    <row r="12" spans="1:6">
      <c r="A12" s="3" t="s">
        <v>528</v>
      </c>
    </row>
    <row r="13" spans="1:6">
      <c r="A13" s="4" t="s">
        <v>533</v>
      </c>
      <c r="B13" s="6" t="n">
        <v>2000000</v>
      </c>
    </row>
    <row r="14" spans="1:6">
      <c r="A14" s="4" t="s">
        <v>161</v>
      </c>
      <c r="B14" s="5" t="n">
        <v>2000000</v>
      </c>
    </row>
    <row r="15" spans="1:6">
      <c r="A15" s="4" t="s">
        <v>534</v>
      </c>
      <c r="C15" s="5" t="n">
        <v>40000000</v>
      </c>
    </row>
    <row r="16" spans="1:6">
      <c r="A16" s="4" t="s">
        <v>535</v>
      </c>
    </row>
    <row r="17" spans="1:6">
      <c r="A17" s="3" t="s">
        <v>528</v>
      </c>
    </row>
    <row r="18" spans="1:6">
      <c r="A18" s="4" t="s">
        <v>534</v>
      </c>
      <c r="B18" s="6" t="n">
        <v>7143</v>
      </c>
    </row>
    <row r="19" spans="1:6">
      <c r="A19" s="4" t="s">
        <v>76</v>
      </c>
    </row>
    <row r="20" spans="1:6">
      <c r="A20" s="3" t="s">
        <v>528</v>
      </c>
    </row>
    <row r="21" spans="1:6">
      <c r="A21" s="4" t="s">
        <v>506</v>
      </c>
      <c r="C21" s="5" t="n">
        <v>71781000</v>
      </c>
      <c r="D21" s="5" t="n">
        <v>71838000</v>
      </c>
    </row>
    <row r="22" spans="1:6">
      <c r="A22" s="4" t="s">
        <v>536</v>
      </c>
      <c r="C22" s="5" t="n">
        <v>70859000</v>
      </c>
      <c r="D22" s="5" t="n">
        <v>884000</v>
      </c>
    </row>
    <row r="23" spans="1:6">
      <c r="A23" s="4" t="s">
        <v>513</v>
      </c>
      <c r="C23" s="5" t="n">
        <v>922000</v>
      </c>
      <c r="D23" s="5" t="n">
        <v>70954000</v>
      </c>
    </row>
    <row r="24" spans="1:6">
      <c r="A24" s="4" t="s">
        <v>531</v>
      </c>
      <c r="C24" s="5" t="n">
        <v>1069000</v>
      </c>
      <c r="D24" s="5" t="n">
        <v>16000</v>
      </c>
    </row>
    <row r="25" spans="1:6">
      <c r="A25" s="4" t="s">
        <v>537</v>
      </c>
      <c r="C25" s="5" t="n">
        <v>1069000</v>
      </c>
      <c r="D25" s="5" t="n">
        <v>0</v>
      </c>
    </row>
    <row r="26" spans="1:6">
      <c r="A26" s="4" t="s">
        <v>538</v>
      </c>
      <c r="C26" s="5" t="n">
        <v>0</v>
      </c>
      <c r="D26" s="5" t="n">
        <v>16000</v>
      </c>
    </row>
    <row r="27" spans="1:6">
      <c r="A27" s="4" t="s">
        <v>509</v>
      </c>
      <c r="C27" s="5" t="n">
        <v>70712000</v>
      </c>
      <c r="D27" s="5" t="n">
        <v>71822000</v>
      </c>
    </row>
    <row r="28" spans="1:6">
      <c r="A28" s="4" t="s">
        <v>529</v>
      </c>
      <c r="C28" s="5" t="n">
        <v>69790000</v>
      </c>
      <c r="D28" s="5" t="n">
        <v>884000</v>
      </c>
    </row>
    <row r="29" spans="1:6">
      <c r="A29" s="4" t="s">
        <v>516</v>
      </c>
      <c r="C29" s="5" t="n">
        <v>922000</v>
      </c>
      <c r="D29" s="5" t="n">
        <v>70938000</v>
      </c>
    </row>
    <row r="30" spans="1:6">
      <c r="A30" s="4" t="s">
        <v>539</v>
      </c>
    </row>
    <row r="31" spans="1:6">
      <c r="A31" s="3" t="s">
        <v>528</v>
      </c>
    </row>
    <row r="32" spans="1:6">
      <c r="A32" s="4" t="s">
        <v>524</v>
      </c>
      <c r="C32" s="6" t="n">
        <v>70000000</v>
      </c>
      <c r="D32" s="6" t="n">
        <v>70000000</v>
      </c>
    </row>
    <row r="33" spans="1:6">
      <c r="A33" s="4" t="s">
        <v>283</v>
      </c>
      <c r="C33" s="4" t="s">
        <v>540</v>
      </c>
      <c r="D33" s="4" t="s">
        <v>540</v>
      </c>
    </row>
    <row r="34" spans="1:6">
      <c r="A34" s="4" t="s">
        <v>506</v>
      </c>
      <c r="D34" s="6" t="n">
        <v>70000000</v>
      </c>
      <c r="E34" s="6" t="n">
        <v>63500000</v>
      </c>
    </row>
    <row r="35" spans="1:6">
      <c r="A35" s="4" t="s">
        <v>541</v>
      </c>
    </row>
    <row r="36" spans="1:6">
      <c r="A36" s="3" t="s">
        <v>528</v>
      </c>
    </row>
    <row r="37" spans="1:6">
      <c r="A37" s="4" t="s">
        <v>506</v>
      </c>
      <c r="C37" s="6" t="n">
        <v>796000</v>
      </c>
      <c r="D37" s="5" t="n">
        <v>822000</v>
      </c>
    </row>
    <row r="38" spans="1:6">
      <c r="A38" s="4" t="s">
        <v>509</v>
      </c>
      <c r="C38" s="5" t="n">
        <v>796000</v>
      </c>
      <c r="D38" s="5" t="n">
        <v>822000</v>
      </c>
    </row>
    <row r="39" spans="1:6">
      <c r="A39" s="4" t="s">
        <v>524</v>
      </c>
      <c r="C39" s="6" t="n">
        <v>1425000</v>
      </c>
      <c r="D39" s="6" t="n">
        <v>1425000</v>
      </c>
    </row>
    <row r="40" spans="1:6">
      <c r="A40" s="4" t="s">
        <v>283</v>
      </c>
      <c r="C40" s="4" t="s">
        <v>542</v>
      </c>
      <c r="D40" s="4" t="s">
        <v>542</v>
      </c>
    </row>
    <row r="41" spans="1:6">
      <c r="A41" s="4" t="s">
        <v>543</v>
      </c>
    </row>
    <row r="42" spans="1:6">
      <c r="A42" s="3" t="s">
        <v>528</v>
      </c>
    </row>
    <row r="43" spans="1:6">
      <c r="A43" s="4" t="s">
        <v>506</v>
      </c>
      <c r="C43" s="6" t="n">
        <v>985000</v>
      </c>
      <c r="D43" s="6" t="n">
        <v>1016000</v>
      </c>
    </row>
    <row r="44" spans="1:6">
      <c r="A44" s="4" t="s">
        <v>509</v>
      </c>
      <c r="C44" s="5" t="n">
        <v>985000</v>
      </c>
      <c r="D44" s="5" t="n">
        <v>1016000</v>
      </c>
    </row>
    <row r="45" spans="1:6">
      <c r="A45" s="4" t="s">
        <v>524</v>
      </c>
      <c r="C45" s="6" t="n">
        <v>1165000</v>
      </c>
      <c r="D45" s="6" t="n">
        <v>1165000</v>
      </c>
    </row>
    <row r="46" spans="1:6">
      <c r="A46" s="4" t="s">
        <v>283</v>
      </c>
      <c r="C46" s="4" t="s">
        <v>544</v>
      </c>
      <c r="D46" s="4" t="s">
        <v>544</v>
      </c>
    </row>
    <row r="47" spans="1:6">
      <c r="A47" s="4" t="s">
        <v>302</v>
      </c>
    </row>
    <row r="48" spans="1:6">
      <c r="A48" s="3" t="s">
        <v>528</v>
      </c>
    </row>
    <row r="49" spans="1:6">
      <c r="A49" s="4" t="s">
        <v>506</v>
      </c>
      <c r="C49" s="6" t="n">
        <v>70000000</v>
      </c>
      <c r="F49" s="6" t="n">
        <v>63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5</v>
      </c>
      <c r="B1" s="2" t="s">
        <v>30</v>
      </c>
      <c r="C1" s="2" t="s">
        <v>31</v>
      </c>
    </row>
    <row r="2" spans="1:3">
      <c r="A2" s="3" t="s">
        <v>182</v>
      </c>
    </row>
    <row r="3" spans="1:3">
      <c r="A3" s="4" t="s">
        <v>546</v>
      </c>
      <c r="B3" s="6" t="n">
        <v>3122</v>
      </c>
      <c r="C3" s="6" t="n">
        <v>5594</v>
      </c>
    </row>
    <row r="4" spans="1:3">
      <c r="A4" s="4" t="s">
        <v>547</v>
      </c>
      <c r="B4" s="5" t="n">
        <v>6114</v>
      </c>
      <c r="C4" s="5" t="n">
        <v>7018</v>
      </c>
    </row>
    <row r="5" spans="1:3">
      <c r="A5" s="4" t="s">
        <v>548</v>
      </c>
      <c r="B5" s="5" t="n">
        <v>1686</v>
      </c>
      <c r="C5" s="5" t="n">
        <v>1745</v>
      </c>
    </row>
    <row r="6" spans="1:3">
      <c r="A6" s="4" t="s">
        <v>549</v>
      </c>
      <c r="B6" s="5" t="n">
        <v>4813</v>
      </c>
      <c r="C6" s="5" t="n">
        <v>4513</v>
      </c>
    </row>
    <row r="7" spans="1:3">
      <c r="A7" s="4" t="s">
        <v>550</v>
      </c>
      <c r="B7" s="5" t="n">
        <v>17651</v>
      </c>
      <c r="C7" s="5" t="n">
        <v>7510</v>
      </c>
    </row>
    <row r="8" spans="1:3">
      <c r="A8" s="4" t="s">
        <v>218</v>
      </c>
      <c r="B8" s="5" t="n">
        <v>3823</v>
      </c>
    </row>
    <row r="9" spans="1:3">
      <c r="A9" s="4" t="s">
        <v>551</v>
      </c>
      <c r="B9" s="5" t="n">
        <v>1056</v>
      </c>
      <c r="C9" s="5" t="n">
        <v>2476</v>
      </c>
    </row>
    <row r="10" spans="1:3">
      <c r="A10" s="4" t="s">
        <v>113</v>
      </c>
      <c r="C10" s="5" t="n">
        <v>1114</v>
      </c>
    </row>
    <row r="11" spans="1:3">
      <c r="A11" s="4" t="s">
        <v>94</v>
      </c>
      <c r="B11" s="5" t="n">
        <v>5319</v>
      </c>
      <c r="C11" s="5" t="n">
        <v>5452</v>
      </c>
    </row>
    <row r="12" spans="1:3">
      <c r="A12" s="4" t="s">
        <v>48</v>
      </c>
      <c r="B12" s="6" t="n">
        <v>43584</v>
      </c>
      <c r="C12" s="6" t="n">
        <v>354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2</v>
      </c>
      <c r="B1" s="2" t="s">
        <v>84</v>
      </c>
      <c r="C1" s="2" t="s">
        <v>1</v>
      </c>
    </row>
    <row r="2" spans="1:3">
      <c r="B2" s="2" t="s">
        <v>305</v>
      </c>
      <c r="C2" s="2" t="s">
        <v>305</v>
      </c>
    </row>
    <row r="3" spans="1:3">
      <c r="A3" s="3" t="s">
        <v>553</v>
      </c>
    </row>
    <row r="4" spans="1:3">
      <c r="A4" s="4" t="s">
        <v>554</v>
      </c>
      <c r="B4" s="6" t="n">
        <v>4851</v>
      </c>
      <c r="C4" s="6" t="n">
        <v>9732</v>
      </c>
    </row>
    <row r="5" spans="1:3">
      <c r="A5" s="4" t="s">
        <v>555</v>
      </c>
      <c r="B5" s="5" t="n">
        <v>1068</v>
      </c>
      <c r="C5" s="5" t="n">
        <v>2115</v>
      </c>
    </row>
    <row r="6" spans="1:3">
      <c r="A6" s="4" t="s">
        <v>556</v>
      </c>
      <c r="B6" s="5" t="n">
        <v>21</v>
      </c>
      <c r="C6" s="5" t="n">
        <v>37</v>
      </c>
    </row>
    <row r="7" spans="1:3">
      <c r="A7" s="4" t="s">
        <v>557</v>
      </c>
      <c r="B7" s="5" t="n">
        <v>5940</v>
      </c>
      <c r="C7" s="5" t="n">
        <v>11884</v>
      </c>
    </row>
    <row r="8" spans="1:3">
      <c r="A8" s="4" t="s">
        <v>558</v>
      </c>
      <c r="B8" s="5" t="n">
        <v>4798</v>
      </c>
      <c r="C8" s="5" t="n">
        <v>9617</v>
      </c>
    </row>
    <row r="9" spans="1:3">
      <c r="A9" s="4" t="s">
        <v>559</v>
      </c>
      <c r="B9" s="6" t="n">
        <v>2879</v>
      </c>
      <c r="C9" s="6" t="n">
        <v>4580</v>
      </c>
    </row>
    <row r="10" spans="1:3">
      <c r="A10" s="4" t="s">
        <v>560</v>
      </c>
      <c r="B10" s="4" t="s">
        <v>561</v>
      </c>
      <c r="C10" s="4" t="s">
        <v>561</v>
      </c>
    </row>
    <row r="11" spans="1:3">
      <c r="A11" s="4" t="s">
        <v>562</v>
      </c>
      <c r="B11" s="4" t="s">
        <v>284</v>
      </c>
      <c r="C11" s="4" t="s">
        <v>284</v>
      </c>
    </row>
    <row r="12" spans="1:3">
      <c r="A12" s="4" t="s">
        <v>563</v>
      </c>
    </row>
    <row r="13" spans="1:3">
      <c r="A13" s="3" t="s">
        <v>553</v>
      </c>
    </row>
    <row r="14" spans="1:3">
      <c r="A14" s="4" t="s">
        <v>564</v>
      </c>
      <c r="B14" s="4" t="s">
        <v>565</v>
      </c>
      <c r="C14" s="4" t="s">
        <v>5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6</v>
      </c>
      <c r="B1" s="2" t="s">
        <v>84</v>
      </c>
      <c r="D1" s="2" t="s">
        <v>1</v>
      </c>
    </row>
    <row r="2" spans="1:6">
      <c r="B2" s="2" t="s">
        <v>30</v>
      </c>
      <c r="C2" s="2" t="s">
        <v>85</v>
      </c>
      <c r="D2" s="2" t="s">
        <v>30</v>
      </c>
      <c r="E2" s="2" t="s">
        <v>85</v>
      </c>
      <c r="F2" s="2" t="s">
        <v>31</v>
      </c>
    </row>
    <row r="3" spans="1:6">
      <c r="A3" s="3" t="s">
        <v>567</v>
      </c>
    </row>
    <row r="4" spans="1:6">
      <c r="A4" s="4" t="s">
        <v>568</v>
      </c>
      <c r="B4" s="6" t="n">
        <v>8750</v>
      </c>
      <c r="D4" s="6" t="n">
        <v>8750</v>
      </c>
    </row>
    <row r="5" spans="1:6">
      <c r="A5" s="4" t="s">
        <v>569</v>
      </c>
      <c r="B5" s="5" t="n">
        <v>11502</v>
      </c>
      <c r="D5" s="5" t="n">
        <v>11502</v>
      </c>
    </row>
    <row r="6" spans="1:6">
      <c r="A6" s="4" t="s">
        <v>570</v>
      </c>
      <c r="B6" s="5" t="n">
        <v>6919</v>
      </c>
      <c r="D6" s="5" t="n">
        <v>6919</v>
      </c>
    </row>
    <row r="7" spans="1:6">
      <c r="A7" s="4" t="s">
        <v>571</v>
      </c>
      <c r="B7" s="5" t="n">
        <v>3710</v>
      </c>
      <c r="D7" s="5" t="n">
        <v>3710</v>
      </c>
    </row>
    <row r="8" spans="1:6">
      <c r="A8" s="4" t="s">
        <v>572</v>
      </c>
      <c r="B8" s="5" t="n">
        <v>1594</v>
      </c>
      <c r="D8" s="5" t="n">
        <v>1594</v>
      </c>
    </row>
    <row r="9" spans="1:6">
      <c r="A9" s="4" t="s">
        <v>573</v>
      </c>
      <c r="B9" s="5" t="n">
        <v>722</v>
      </c>
      <c r="D9" s="5" t="n">
        <v>722</v>
      </c>
    </row>
    <row r="10" spans="1:6">
      <c r="A10" s="4" t="s">
        <v>574</v>
      </c>
      <c r="B10" s="5" t="n">
        <v>33197</v>
      </c>
      <c r="D10" s="5" t="n">
        <v>33197</v>
      </c>
    </row>
    <row r="11" spans="1:6">
      <c r="A11" s="4" t="s">
        <v>575</v>
      </c>
      <c r="B11" s="5" t="n">
        <v>-3774</v>
      </c>
      <c r="D11" s="5" t="n">
        <v>-3774</v>
      </c>
    </row>
    <row r="12" spans="1:6">
      <c r="A12" s="4" t="s">
        <v>576</v>
      </c>
      <c r="B12" s="5" t="n">
        <v>29423</v>
      </c>
      <c r="D12" s="5" t="n">
        <v>29423</v>
      </c>
    </row>
    <row r="13" spans="1:6">
      <c r="A13" s="4" t="s">
        <v>577</v>
      </c>
      <c r="B13" s="5" t="n">
        <v>-14020</v>
      </c>
      <c r="D13" s="5" t="n">
        <v>-14020</v>
      </c>
    </row>
    <row r="14" spans="1:6">
      <c r="A14" s="4" t="s">
        <v>57</v>
      </c>
      <c r="B14" s="5" t="n">
        <v>15403</v>
      </c>
      <c r="D14" s="5" t="n">
        <v>15403</v>
      </c>
    </row>
    <row r="15" spans="1:6">
      <c r="A15" s="4" t="s">
        <v>578</v>
      </c>
      <c r="B15" s="6" t="n">
        <v>6152</v>
      </c>
      <c r="C15" s="6" t="n">
        <v>6535</v>
      </c>
      <c r="D15" s="6" t="n">
        <v>12295</v>
      </c>
      <c r="E15" s="6" t="n">
        <v>13195</v>
      </c>
    </row>
    <row r="16" spans="1:6">
      <c r="A16" s="3" t="s">
        <v>567</v>
      </c>
    </row>
    <row r="17" spans="1:6">
      <c r="A17" s="4" t="s">
        <v>26</v>
      </c>
      <c r="F17" s="6" t="n">
        <v>16344</v>
      </c>
    </row>
    <row r="18" spans="1:6">
      <c r="A18" s="4" t="s">
        <v>569</v>
      </c>
      <c r="F18" s="5" t="n">
        <v>9107</v>
      </c>
    </row>
    <row r="19" spans="1:6">
      <c r="A19" s="4" t="s">
        <v>570</v>
      </c>
      <c r="F19" s="5" t="n">
        <v>5114</v>
      </c>
    </row>
    <row r="20" spans="1:6">
      <c r="A20" s="4" t="s">
        <v>571</v>
      </c>
      <c r="F20" s="5" t="n">
        <v>2863</v>
      </c>
    </row>
    <row r="21" spans="1:6">
      <c r="A21" s="4" t="s">
        <v>572</v>
      </c>
      <c r="F21" s="5" t="n">
        <v>1001</v>
      </c>
    </row>
    <row r="22" spans="1:6">
      <c r="A22" s="4" t="s">
        <v>573</v>
      </c>
      <c r="F22" s="5" t="n">
        <v>408</v>
      </c>
    </row>
    <row r="23" spans="1:6">
      <c r="A23" s="4" t="s">
        <v>574</v>
      </c>
      <c r="F23" s="6" t="n">
        <v>348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79</v>
      </c>
      <c r="B1" s="2" t="s">
        <v>1</v>
      </c>
      <c r="C1" s="2" t="s">
        <v>313</v>
      </c>
    </row>
    <row r="2" spans="1:3">
      <c r="B2" s="2" t="s">
        <v>580</v>
      </c>
      <c r="C2" s="2" t="s">
        <v>581</v>
      </c>
    </row>
    <row r="3" spans="1:3">
      <c r="A3" s="3" t="s">
        <v>582</v>
      </c>
    </row>
    <row r="4" spans="1:3">
      <c r="A4" s="4" t="s">
        <v>583</v>
      </c>
      <c r="B4" s="5" t="n">
        <v>32</v>
      </c>
    </row>
    <row r="5" spans="1:3">
      <c r="A5" s="4" t="s">
        <v>406</v>
      </c>
    </row>
    <row r="6" spans="1:3">
      <c r="A6" s="3" t="s">
        <v>582</v>
      </c>
    </row>
    <row r="7" spans="1:3">
      <c r="A7" s="4" t="s">
        <v>409</v>
      </c>
      <c r="B7" s="6" t="n">
        <v>6842</v>
      </c>
    </row>
    <row r="8" spans="1:3">
      <c r="A8" s="4" t="s">
        <v>584</v>
      </c>
    </row>
    <row r="9" spans="1:3">
      <c r="A9" s="3" t="s">
        <v>582</v>
      </c>
    </row>
    <row r="10" spans="1:3">
      <c r="A10" s="4" t="s">
        <v>409</v>
      </c>
      <c r="B10" s="5" t="n">
        <v>37274</v>
      </c>
      <c r="C10" s="6" t="n">
        <v>34144</v>
      </c>
    </row>
    <row r="11" spans="1:3">
      <c r="A11" s="4" t="s">
        <v>585</v>
      </c>
    </row>
    <row r="12" spans="1:3">
      <c r="A12" s="3" t="s">
        <v>582</v>
      </c>
    </row>
    <row r="13" spans="1:3">
      <c r="A13" s="4" t="s">
        <v>586</v>
      </c>
      <c r="B13" s="6" t="n">
        <v>95852</v>
      </c>
      <c r="C13" s="6" t="n">
        <v>89808</v>
      </c>
    </row>
    <row r="14" spans="1:3">
      <c r="A14" s="4" t="s">
        <v>587</v>
      </c>
      <c r="B14" s="4" t="s">
        <v>281</v>
      </c>
      <c r="C14" s="4" t="s">
        <v>281</v>
      </c>
    </row>
    <row r="15" spans="1:3">
      <c r="A15" s="4" t="s">
        <v>588</v>
      </c>
    </row>
    <row r="16" spans="1:3">
      <c r="A16" s="3" t="s">
        <v>582</v>
      </c>
    </row>
    <row r="17" spans="1:3">
      <c r="A17" s="4" t="s">
        <v>586</v>
      </c>
      <c r="B17" s="6" t="n">
        <v>11311</v>
      </c>
      <c r="C17" s="6" t="n">
        <v>10328</v>
      </c>
    </row>
    <row r="18" spans="1:3">
      <c r="A18" s="4" t="s">
        <v>587</v>
      </c>
      <c r="B18" s="4" t="s">
        <v>589</v>
      </c>
      <c r="C18" s="4" t="s">
        <v>590</v>
      </c>
    </row>
    <row r="19" spans="1:3">
      <c r="A19" s="4" t="s">
        <v>591</v>
      </c>
    </row>
    <row r="20" spans="1:3">
      <c r="A20" s="3" t="s">
        <v>582</v>
      </c>
    </row>
    <row r="21" spans="1:3">
      <c r="A21" s="4" t="s">
        <v>586</v>
      </c>
      <c r="B21" s="6" t="n">
        <v>10256</v>
      </c>
      <c r="C21" s="6" t="n">
        <v>10058</v>
      </c>
    </row>
    <row r="22" spans="1:3">
      <c r="A22" s="4" t="s">
        <v>587</v>
      </c>
      <c r="B22" s="4" t="s">
        <v>592</v>
      </c>
      <c r="C22" s="4" t="s">
        <v>593</v>
      </c>
    </row>
    <row r="23" spans="1:3">
      <c r="A23" s="4" t="s">
        <v>594</v>
      </c>
    </row>
    <row r="24" spans="1:3">
      <c r="A24" s="3" t="s">
        <v>582</v>
      </c>
    </row>
    <row r="25" spans="1:3">
      <c r="A25" s="4" t="s">
        <v>586</v>
      </c>
      <c r="B25" s="6" t="n">
        <v>30289</v>
      </c>
      <c r="C25" s="6" t="n">
        <v>27302</v>
      </c>
    </row>
    <row r="26" spans="1:3">
      <c r="A26" s="4" t="s">
        <v>587</v>
      </c>
      <c r="B26" s="4" t="s">
        <v>595</v>
      </c>
      <c r="C26" s="4" t="s">
        <v>596</v>
      </c>
    </row>
    <row r="27" spans="1:3">
      <c r="A27" s="4" t="s">
        <v>597</v>
      </c>
    </row>
    <row r="28" spans="1:3">
      <c r="A28" s="3" t="s">
        <v>582</v>
      </c>
    </row>
    <row r="29" spans="1:3">
      <c r="A29" s="4" t="s">
        <v>586</v>
      </c>
      <c r="B29" s="6" t="n">
        <v>7476</v>
      </c>
      <c r="C29" s="6" t="n">
        <v>6825</v>
      </c>
    </row>
    <row r="30" spans="1:3">
      <c r="A30" s="4" t="s">
        <v>587</v>
      </c>
      <c r="B30" s="4" t="s">
        <v>598</v>
      </c>
      <c r="C30" s="4" t="s">
        <v>599</v>
      </c>
    </row>
    <row r="31" spans="1:3">
      <c r="A31" s="4" t="s">
        <v>600</v>
      </c>
    </row>
    <row r="32" spans="1:3">
      <c r="A32" s="3" t="s">
        <v>582</v>
      </c>
    </row>
    <row r="33" spans="1:3">
      <c r="A33" s="4" t="s">
        <v>586</v>
      </c>
      <c r="B33" s="6" t="n">
        <v>10927</v>
      </c>
      <c r="C33" s="6" t="n">
        <v>10328</v>
      </c>
    </row>
    <row r="34" spans="1:3">
      <c r="A34" s="4" t="s">
        <v>587</v>
      </c>
      <c r="B34" s="4" t="s">
        <v>601</v>
      </c>
      <c r="C34" s="4" t="s">
        <v>590</v>
      </c>
    </row>
    <row r="35" spans="1:3">
      <c r="A35" s="4" t="s">
        <v>602</v>
      </c>
    </row>
    <row r="36" spans="1:3">
      <c r="A36" s="3" t="s">
        <v>582</v>
      </c>
    </row>
    <row r="37" spans="1:3">
      <c r="A37" s="4" t="s">
        <v>586</v>
      </c>
      <c r="B37" s="6" t="n">
        <v>19746</v>
      </c>
      <c r="C37" s="6" t="n">
        <v>19578</v>
      </c>
    </row>
    <row r="38" spans="1:3">
      <c r="A38" s="4" t="s">
        <v>587</v>
      </c>
      <c r="B38" s="4" t="s">
        <v>603</v>
      </c>
      <c r="C38" s="4" t="s">
        <v>604</v>
      </c>
    </row>
    <row r="39" spans="1:3">
      <c r="A39" s="4" t="s">
        <v>605</v>
      </c>
    </row>
    <row r="40" spans="1:3">
      <c r="A40" s="3" t="s">
        <v>582</v>
      </c>
    </row>
    <row r="41" spans="1:3">
      <c r="A41" s="4" t="s">
        <v>586</v>
      </c>
      <c r="B41" s="6" t="n">
        <v>5847</v>
      </c>
      <c r="C41" s="6" t="n">
        <v>5389</v>
      </c>
    </row>
    <row r="42" spans="1:3">
      <c r="A42" s="4" t="s">
        <v>587</v>
      </c>
      <c r="B42" s="4" t="s">
        <v>606</v>
      </c>
      <c r="C42" s="4" t="s">
        <v>607</v>
      </c>
    </row>
    <row r="43" spans="1:3">
      <c r="A43" s="4" t="s">
        <v>421</v>
      </c>
    </row>
    <row r="44" spans="1:3">
      <c r="A44" s="3" t="s">
        <v>582</v>
      </c>
    </row>
    <row r="45" spans="1:3">
      <c r="A45" s="4" t="s">
        <v>409</v>
      </c>
      <c r="B45" s="6" t="n">
        <v>109</v>
      </c>
      <c r="C45" s="6" t="n">
        <v>30490</v>
      </c>
    </row>
    <row r="46" spans="1:3">
      <c r="A46" s="4" t="s">
        <v>423</v>
      </c>
    </row>
    <row r="47" spans="1:3">
      <c r="A47" s="3" t="s">
        <v>582</v>
      </c>
    </row>
    <row r="48" spans="1:3">
      <c r="A48" s="4" t="s">
        <v>409</v>
      </c>
      <c r="B48" s="5" t="n">
        <v>3937</v>
      </c>
      <c r="C48" s="5" t="n">
        <v>3351</v>
      </c>
    </row>
    <row r="49" spans="1:3">
      <c r="A49" s="4" t="s">
        <v>429</v>
      </c>
    </row>
    <row r="50" spans="1:3">
      <c r="A50" s="3" t="s">
        <v>582</v>
      </c>
    </row>
    <row r="51" spans="1:3">
      <c r="A51" s="4" t="s">
        <v>409</v>
      </c>
      <c r="B51" s="6" t="n">
        <v>33228</v>
      </c>
      <c r="C51" s="6" t="n">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08</v>
      </c>
      <c r="B1" s="2" t="s">
        <v>274</v>
      </c>
      <c r="C1" s="2" t="s">
        <v>30</v>
      </c>
      <c r="D1" s="2" t="s">
        <v>31</v>
      </c>
    </row>
    <row r="2" spans="1:4">
      <c r="A2" s="3" t="s">
        <v>202</v>
      </c>
    </row>
    <row r="3" spans="1:4">
      <c r="A3" s="4" t="s">
        <v>609</v>
      </c>
      <c r="B3" s="6" t="n">
        <v>68301</v>
      </c>
    </row>
    <row r="4" spans="1:4">
      <c r="A4" s="3" t="s">
        <v>610</v>
      </c>
    </row>
    <row r="5" spans="1:4">
      <c r="A5" s="4" t="s">
        <v>33</v>
      </c>
      <c r="B5" s="5" t="n">
        <v>46990</v>
      </c>
    </row>
    <row r="6" spans="1:4">
      <c r="A6" s="4" t="s">
        <v>34</v>
      </c>
      <c r="B6" s="5" t="n">
        <v>950</v>
      </c>
    </row>
    <row r="7" spans="1:4">
      <c r="A7" s="4" t="s">
        <v>71</v>
      </c>
      <c r="B7" s="5" t="n">
        <v>81628</v>
      </c>
    </row>
    <row r="8" spans="1:4">
      <c r="A8" s="4" t="s">
        <v>36</v>
      </c>
      <c r="B8" s="5" t="n">
        <v>1089</v>
      </c>
    </row>
    <row r="9" spans="1:4">
      <c r="A9" s="4" t="s">
        <v>37</v>
      </c>
      <c r="B9" s="5" t="n">
        <v>15602</v>
      </c>
    </row>
    <row r="10" spans="1:4">
      <c r="A10" s="4" t="s">
        <v>41</v>
      </c>
      <c r="B10" s="5" t="n">
        <v>62777</v>
      </c>
    </row>
    <row r="11" spans="1:4">
      <c r="A11" s="4" t="s">
        <v>44</v>
      </c>
      <c r="B11" s="5" t="n">
        <v>3163</v>
      </c>
    </row>
    <row r="12" spans="1:4">
      <c r="A12" s="4" t="s">
        <v>45</v>
      </c>
      <c r="B12" s="5" t="n">
        <v>2295</v>
      </c>
    </row>
    <row r="13" spans="1:4">
      <c r="A13" s="4" t="s">
        <v>611</v>
      </c>
      <c r="B13" s="5" t="n">
        <v>214494</v>
      </c>
    </row>
    <row r="14" spans="1:4">
      <c r="A14" s="4" t="s">
        <v>43</v>
      </c>
      <c r="B14" s="5" t="n">
        <v>11288</v>
      </c>
      <c r="C14" s="6" t="n">
        <v>11288</v>
      </c>
      <c r="D14" s="6" t="n">
        <v>11288</v>
      </c>
    </row>
    <row r="15" spans="1:4">
      <c r="A15" s="3" t="s">
        <v>612</v>
      </c>
    </row>
    <row r="16" spans="1:4">
      <c r="A16" s="4" t="s">
        <v>48</v>
      </c>
      <c r="B16" s="5" t="n">
        <v>29565</v>
      </c>
    </row>
    <row r="17" spans="1:4">
      <c r="A17" s="4" t="s">
        <v>49</v>
      </c>
      <c r="B17" s="5" t="n">
        <v>4020</v>
      </c>
    </row>
    <row r="18" spans="1:4">
      <c r="A18" s="4" t="s">
        <v>50</v>
      </c>
      <c r="B18" s="5" t="n">
        <v>521</v>
      </c>
    </row>
    <row r="19" spans="1:4">
      <c r="A19" s="4" t="s">
        <v>53</v>
      </c>
      <c r="B19" s="5" t="n">
        <v>8089</v>
      </c>
    </row>
    <row r="20" spans="1:4">
      <c r="A20" s="4" t="s">
        <v>613</v>
      </c>
      <c r="B20" s="5" t="n">
        <v>2147</v>
      </c>
    </row>
    <row r="21" spans="1:4">
      <c r="A21" s="4" t="s">
        <v>59</v>
      </c>
      <c r="B21" s="5" t="n">
        <v>42000</v>
      </c>
    </row>
    <row r="22" spans="1:4">
      <c r="A22" s="4" t="s">
        <v>76</v>
      </c>
      <c r="B22" s="5" t="n">
        <v>71139</v>
      </c>
    </row>
    <row r="23" spans="1:4">
      <c r="A23" s="4" t="s">
        <v>614</v>
      </c>
      <c r="B23" s="5" t="n">
        <v>157481</v>
      </c>
    </row>
    <row r="24" spans="1:4">
      <c r="A24" s="4" t="s">
        <v>615</v>
      </c>
      <c r="B24" s="6" t="n">
        <v>57013</v>
      </c>
    </row>
    <row r="25" spans="1:4">
      <c r="A25" s="4" t="s">
        <v>616</v>
      </c>
    </row>
    <row r="26" spans="1:4">
      <c r="A26" s="3" t="s">
        <v>202</v>
      </c>
    </row>
    <row r="27" spans="1:4">
      <c r="A27" s="4" t="s">
        <v>617</v>
      </c>
      <c r="C27" s="4" t="s">
        <v>279</v>
      </c>
    </row>
    <row r="28" spans="1:4">
      <c r="A28" s="4" t="s">
        <v>618</v>
      </c>
    </row>
    <row r="29" spans="1:4">
      <c r="A29" s="3" t="s">
        <v>202</v>
      </c>
    </row>
    <row r="30" spans="1:4">
      <c r="A30" s="4" t="s">
        <v>617</v>
      </c>
      <c r="C30" s="4" t="s">
        <v>2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3"/>
    <col customWidth="1" max="2" min="2" width="13"/>
    <col customWidth="1" max="3" min="3" width="15"/>
    <col customWidth="1" max="4" min="4" width="27"/>
    <col customWidth="1" max="5" min="5" width="46"/>
    <col customWidth="1" max="6" min="6" width="17"/>
    <col customWidth="1" max="7" min="7" width="15"/>
    <col customWidth="1" max="8" min="8" width="15"/>
    <col customWidth="1" max="9" min="9" width="11"/>
  </cols>
  <sheetData>
    <row r="1" spans="1:9">
      <c r="A1" s="1" t="s">
        <v>119</v>
      </c>
      <c r="B1" s="2" t="s">
        <v>120</v>
      </c>
      <c r="C1" s="2" t="s">
        <v>121</v>
      </c>
      <c r="D1" s="2" t="s">
        <v>122</v>
      </c>
      <c r="E1" s="2" t="s">
        <v>123</v>
      </c>
      <c r="F1" s="2" t="s">
        <v>124</v>
      </c>
      <c r="G1" s="2" t="s">
        <v>79</v>
      </c>
      <c r="H1" s="2" t="s">
        <v>82</v>
      </c>
      <c r="I1" s="2" t="s">
        <v>125</v>
      </c>
    </row>
    <row r="2" spans="1:9">
      <c r="A2" s="4" t="s">
        <v>126</v>
      </c>
      <c r="B2" s="6" t="n">
        <v>90</v>
      </c>
      <c r="C2" s="6" t="n">
        <v>-50</v>
      </c>
      <c r="D2" s="6" t="n">
        <v>129675</v>
      </c>
      <c r="F2" s="6" t="n">
        <v>-334883</v>
      </c>
      <c r="I2" s="6" t="n">
        <v>-205168</v>
      </c>
    </row>
    <row r="3" spans="1:9">
      <c r="A3" s="4" t="s">
        <v>127</v>
      </c>
      <c r="B3" s="5" t="n">
        <v>7990020</v>
      </c>
    </row>
    <row r="4" spans="1:9">
      <c r="A4" s="3" t="s">
        <v>128</v>
      </c>
    </row>
    <row r="5" spans="1:9">
      <c r="A5" s="4" t="s">
        <v>129</v>
      </c>
      <c r="D5" s="5" t="n">
        <v>17</v>
      </c>
      <c r="I5" s="5" t="n">
        <v>17</v>
      </c>
    </row>
    <row r="6" spans="1:9">
      <c r="A6" s="4" t="s">
        <v>130</v>
      </c>
      <c r="F6" s="5" t="n">
        <v>-15936</v>
      </c>
      <c r="I6" s="5" t="n">
        <v>-15936</v>
      </c>
    </row>
    <row r="7" spans="1:9">
      <c r="A7" s="4" t="s">
        <v>131</v>
      </c>
      <c r="B7" s="6" t="n">
        <v>90</v>
      </c>
      <c r="C7" s="5" t="n">
        <v>-50</v>
      </c>
      <c r="D7" s="5" t="n">
        <v>129692</v>
      </c>
      <c r="F7" s="5" t="n">
        <v>-350819</v>
      </c>
      <c r="I7" s="5" t="n">
        <v>-221087</v>
      </c>
    </row>
    <row r="8" spans="1:9">
      <c r="A8" s="4" t="s">
        <v>132</v>
      </c>
      <c r="B8" s="5" t="n">
        <v>7990020</v>
      </c>
    </row>
    <row r="9" spans="1:9">
      <c r="A9" s="3" t="s">
        <v>133</v>
      </c>
    </row>
    <row r="10" spans="1:9">
      <c r="A10" s="4" t="s">
        <v>130</v>
      </c>
      <c r="F10" s="5" t="n">
        <v>-15936</v>
      </c>
      <c r="I10" s="5" t="n">
        <v>-15936</v>
      </c>
    </row>
    <row r="11" spans="1:9">
      <c r="A11" s="4" t="s">
        <v>134</v>
      </c>
      <c r="B11" s="6" t="n">
        <v>90</v>
      </c>
      <c r="C11" s="5" t="n">
        <v>-50</v>
      </c>
      <c r="D11" s="5" t="n">
        <v>129683</v>
      </c>
      <c r="F11" s="5" t="n">
        <v>-338571</v>
      </c>
      <c r="I11" s="5" t="n">
        <v>-208848</v>
      </c>
    </row>
    <row r="12" spans="1:9">
      <c r="A12" s="4" t="s">
        <v>135</v>
      </c>
      <c r="B12" s="5" t="n">
        <v>7990020</v>
      </c>
    </row>
    <row r="13" spans="1:9">
      <c r="A13" s="3" t="s">
        <v>128</v>
      </c>
    </row>
    <row r="14" spans="1:9">
      <c r="A14" s="4" t="s">
        <v>129</v>
      </c>
      <c r="D14" s="5" t="n">
        <v>9</v>
      </c>
      <c r="I14" s="5" t="n">
        <v>9</v>
      </c>
    </row>
    <row r="15" spans="1:9">
      <c r="A15" s="4" t="s">
        <v>130</v>
      </c>
      <c r="F15" s="5" t="n">
        <v>-12248</v>
      </c>
      <c r="I15" s="5" t="n">
        <v>-12248</v>
      </c>
    </row>
    <row r="16" spans="1:9">
      <c r="A16" s="4" t="s">
        <v>131</v>
      </c>
      <c r="B16" s="6" t="n">
        <v>90</v>
      </c>
      <c r="C16" s="6" t="n">
        <v>-50</v>
      </c>
      <c r="D16" s="6" t="n">
        <v>129692</v>
      </c>
      <c r="F16" s="5" t="n">
        <v>-350819</v>
      </c>
      <c r="I16" s="5" t="n">
        <v>-221087</v>
      </c>
    </row>
    <row r="17" spans="1:9">
      <c r="A17" s="4" t="s">
        <v>132</v>
      </c>
      <c r="B17" s="5" t="n">
        <v>7990020</v>
      </c>
    </row>
    <row r="18" spans="1:9">
      <c r="A18" s="3" t="s">
        <v>133</v>
      </c>
    </row>
    <row r="19" spans="1:9">
      <c r="A19" s="4" t="s">
        <v>130</v>
      </c>
      <c r="F19" s="5" t="n">
        <v>-12248</v>
      </c>
      <c r="I19" s="5" t="n">
        <v>-12248</v>
      </c>
    </row>
    <row r="20" spans="1:9">
      <c r="A20" s="4" t="s">
        <v>136</v>
      </c>
      <c r="E20" s="6" t="n">
        <v>6635</v>
      </c>
      <c r="F20" s="5" t="n">
        <v>1636</v>
      </c>
      <c r="G20" s="6" t="n">
        <v>740</v>
      </c>
      <c r="H20" s="6" t="n">
        <v>130</v>
      </c>
      <c r="I20" s="5" t="n">
        <v>9141</v>
      </c>
    </row>
    <row r="21" spans="1:9">
      <c r="A21" s="4" t="s">
        <v>137</v>
      </c>
      <c r="G21" s="5" t="n">
        <v>850000</v>
      </c>
      <c r="H21" s="5" t="n">
        <v>150000</v>
      </c>
    </row>
    <row r="22" spans="1:9">
      <c r="A22" s="3" t="s">
        <v>128</v>
      </c>
    </row>
    <row r="23" spans="1:9">
      <c r="A23" s="4" t="s">
        <v>103</v>
      </c>
      <c r="F23" s="5" t="n">
        <v>-18770</v>
      </c>
      <c r="I23" s="5" t="n">
        <v>-18770</v>
      </c>
    </row>
    <row r="24" spans="1:9">
      <c r="A24" s="4" t="s">
        <v>138</v>
      </c>
      <c r="E24" s="5" t="n">
        <v>1482</v>
      </c>
      <c r="F24" s="5" t="n">
        <v>-17134</v>
      </c>
      <c r="G24" s="6" t="n">
        <v>740</v>
      </c>
      <c r="H24" s="6" t="n">
        <v>130</v>
      </c>
      <c r="I24" s="5" t="n">
        <v>-14782</v>
      </c>
    </row>
    <row r="25" spans="1:9">
      <c r="A25" s="4" t="s">
        <v>139</v>
      </c>
      <c r="G25" s="5" t="n">
        <v>850000</v>
      </c>
      <c r="H25" s="5" t="n">
        <v>142857</v>
      </c>
    </row>
    <row r="26" spans="1:9">
      <c r="A26" s="4" t="s">
        <v>140</v>
      </c>
      <c r="I26" s="5" t="n">
        <v>9141</v>
      </c>
    </row>
    <row r="27" spans="1:9">
      <c r="A27" s="3" t="s">
        <v>133</v>
      </c>
    </row>
    <row r="28" spans="1:9">
      <c r="A28" s="4" t="s">
        <v>141</v>
      </c>
      <c r="H28" s="5" t="n">
        <v>-7143</v>
      </c>
    </row>
    <row r="29" spans="1:9">
      <c r="A29" s="4" t="s">
        <v>103</v>
      </c>
      <c r="F29" s="5" t="n">
        <v>-18770</v>
      </c>
      <c r="I29" s="5" t="n">
        <v>-18770</v>
      </c>
    </row>
    <row r="30" spans="1:9">
      <c r="A30" s="4" t="s">
        <v>105</v>
      </c>
      <c r="E30" s="5" t="n">
        <v>-5153</v>
      </c>
      <c r="I30" s="5" t="n">
        <v>-5153</v>
      </c>
    </row>
    <row r="31" spans="1:9">
      <c r="A31" s="4" t="s">
        <v>142</v>
      </c>
      <c r="I31" s="5" t="n">
        <v>-14782</v>
      </c>
    </row>
    <row r="32" spans="1:9">
      <c r="A32" s="4" t="s">
        <v>143</v>
      </c>
      <c r="E32" s="5" t="n">
        <v>-8010</v>
      </c>
      <c r="F32" s="5" t="n">
        <v>-4492</v>
      </c>
      <c r="G32" s="6" t="n">
        <v>740</v>
      </c>
      <c r="H32" s="6" t="n">
        <v>130</v>
      </c>
      <c r="I32" s="5" t="n">
        <v>-11633</v>
      </c>
    </row>
    <row r="33" spans="1:9">
      <c r="A33" s="4" t="s">
        <v>144</v>
      </c>
      <c r="G33" s="5" t="n">
        <v>850000</v>
      </c>
      <c r="H33" s="5" t="n">
        <v>142857</v>
      </c>
    </row>
    <row r="34" spans="1:9">
      <c r="A34" s="3" t="s">
        <v>128</v>
      </c>
    </row>
    <row r="35" spans="1:9">
      <c r="A35" s="4" t="s">
        <v>103</v>
      </c>
      <c r="F35" s="5" t="n">
        <v>-12642</v>
      </c>
      <c r="I35" s="5" t="n">
        <v>-12642</v>
      </c>
    </row>
    <row r="36" spans="1:9">
      <c r="A36" s="4" t="s">
        <v>138</v>
      </c>
      <c r="E36" s="5" t="n">
        <v>1482</v>
      </c>
      <c r="F36" s="5" t="n">
        <v>-17134</v>
      </c>
      <c r="G36" s="6" t="n">
        <v>740</v>
      </c>
      <c r="H36" s="6" t="n">
        <v>130</v>
      </c>
      <c r="I36" s="5" t="n">
        <v>-14782</v>
      </c>
    </row>
    <row r="37" spans="1:9">
      <c r="A37" s="4" t="s">
        <v>139</v>
      </c>
      <c r="G37" s="5" t="n">
        <v>850000</v>
      </c>
      <c r="H37" s="5" t="n">
        <v>142857</v>
      </c>
    </row>
    <row r="38" spans="1:9">
      <c r="A38" s="3" t="s">
        <v>133</v>
      </c>
    </row>
    <row r="39" spans="1:9">
      <c r="A39" s="4" t="s">
        <v>103</v>
      </c>
      <c r="F39" s="6" t="n">
        <v>-12642</v>
      </c>
      <c r="I39" s="5" t="n">
        <v>-12642</v>
      </c>
    </row>
    <row r="40" spans="1:9">
      <c r="A40" s="4" t="s">
        <v>105</v>
      </c>
      <c r="E40" s="6" t="n">
        <v>9492</v>
      </c>
      <c r="I40" s="5" t="n">
        <v>9492</v>
      </c>
    </row>
    <row r="41" spans="1:9">
      <c r="A41" s="4" t="s">
        <v>142</v>
      </c>
      <c r="I41" s="6" t="n">
        <v>-147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 customWidth="1" max="6" min="6" width="21"/>
    <col customWidth="1" max="7" min="7" width="21"/>
  </cols>
  <sheetData>
    <row r="1" spans="1:7">
      <c r="A1" s="1" t="s">
        <v>619</v>
      </c>
      <c r="B1" s="2" t="s">
        <v>84</v>
      </c>
      <c r="D1" s="2" t="s">
        <v>1</v>
      </c>
    </row>
    <row r="2" spans="1:7">
      <c r="B2" s="2" t="s">
        <v>305</v>
      </c>
      <c r="C2" s="2" t="s">
        <v>306</v>
      </c>
      <c r="D2" s="2" t="s">
        <v>307</v>
      </c>
      <c r="E2" s="2" t="s">
        <v>306</v>
      </c>
      <c r="F2" s="2" t="s">
        <v>581</v>
      </c>
      <c r="G2" s="2" t="s">
        <v>620</v>
      </c>
    </row>
    <row r="3" spans="1:7">
      <c r="A3" s="3" t="s">
        <v>621</v>
      </c>
    </row>
    <row r="4" spans="1:7">
      <c r="A4" s="4" t="s">
        <v>308</v>
      </c>
      <c r="D4" s="5" t="n">
        <v>2</v>
      </c>
    </row>
    <row r="5" spans="1:7">
      <c r="A5" s="4" t="s">
        <v>622</v>
      </c>
      <c r="B5" s="6" t="n">
        <v>265768</v>
      </c>
      <c r="D5" s="6" t="n">
        <v>265768</v>
      </c>
      <c r="F5" s="6" t="n">
        <v>237222</v>
      </c>
    </row>
    <row r="6" spans="1:7">
      <c r="A6" s="4" t="s">
        <v>43</v>
      </c>
      <c r="B6" s="5" t="n">
        <v>11288</v>
      </c>
      <c r="D6" s="5" t="n">
        <v>11288</v>
      </c>
      <c r="F6" s="5" t="n">
        <v>11288</v>
      </c>
      <c r="G6" s="6" t="n">
        <v>11288</v>
      </c>
    </row>
    <row r="7" spans="1:7">
      <c r="A7" s="4" t="s">
        <v>623</v>
      </c>
      <c r="B7" s="5" t="n">
        <v>2893</v>
      </c>
      <c r="D7" s="5" t="n">
        <v>2893</v>
      </c>
      <c r="F7" s="6" t="n">
        <v>3136</v>
      </c>
    </row>
    <row r="8" spans="1:7">
      <c r="A8" s="4" t="s">
        <v>87</v>
      </c>
      <c r="B8" s="5" t="n">
        <v>82493</v>
      </c>
      <c r="D8" s="6" t="n">
        <v>168989</v>
      </c>
    </row>
    <row r="9" spans="1:7">
      <c r="A9" s="4" t="s">
        <v>624</v>
      </c>
      <c r="D9" s="4" t="s">
        <v>281</v>
      </c>
    </row>
    <row r="10" spans="1:7">
      <c r="A10" s="4" t="s">
        <v>90</v>
      </c>
      <c r="B10" s="5" t="n">
        <v>25346</v>
      </c>
      <c r="D10" s="6" t="n">
        <v>46632</v>
      </c>
    </row>
    <row r="11" spans="1:7">
      <c r="A11" s="4" t="s">
        <v>625</v>
      </c>
      <c r="D11" s="4" t="s">
        <v>626</v>
      </c>
    </row>
    <row r="12" spans="1:7">
      <c r="A12" s="4" t="s">
        <v>627</v>
      </c>
      <c r="B12" s="5" t="n">
        <v>39175</v>
      </c>
      <c r="D12" s="6" t="n">
        <v>81049</v>
      </c>
    </row>
    <row r="13" spans="1:7">
      <c r="A13" s="4" t="s">
        <v>628</v>
      </c>
      <c r="D13" s="4" t="s">
        <v>629</v>
      </c>
    </row>
    <row r="14" spans="1:7">
      <c r="A14" s="4" t="s">
        <v>630</v>
      </c>
      <c r="B14" s="5" t="n">
        <v>17972</v>
      </c>
      <c r="D14" s="6" t="n">
        <v>41308</v>
      </c>
    </row>
    <row r="15" spans="1:7">
      <c r="A15" s="4" t="s">
        <v>631</v>
      </c>
      <c r="D15" s="4" t="s">
        <v>632</v>
      </c>
    </row>
    <row r="16" spans="1:7">
      <c r="A16" s="4" t="s">
        <v>633</v>
      </c>
      <c r="B16" s="5" t="n">
        <v>11875</v>
      </c>
      <c r="D16" s="6" t="n">
        <v>23261</v>
      </c>
    </row>
    <row r="17" spans="1:7">
      <c r="A17" s="4" t="s">
        <v>634</v>
      </c>
      <c r="D17" s="4" t="s">
        <v>635</v>
      </c>
    </row>
    <row r="18" spans="1:7">
      <c r="A18" s="4" t="s">
        <v>636</v>
      </c>
      <c r="B18" s="5" t="n">
        <v>1467</v>
      </c>
      <c r="D18" s="6" t="n">
        <v>2948</v>
      </c>
    </row>
    <row r="19" spans="1:7">
      <c r="A19" s="4" t="s">
        <v>637</v>
      </c>
      <c r="D19" s="4" t="s">
        <v>638</v>
      </c>
    </row>
    <row r="20" spans="1:7">
      <c r="A20" s="4" t="s">
        <v>639</v>
      </c>
      <c r="B20" s="5" t="n">
        <v>17268</v>
      </c>
      <c r="D20" s="6" t="n">
        <v>33852</v>
      </c>
    </row>
    <row r="21" spans="1:7">
      <c r="A21" s="4" t="s">
        <v>640</v>
      </c>
      <c r="D21" s="4" t="s">
        <v>352</v>
      </c>
    </row>
    <row r="22" spans="1:7">
      <c r="A22" s="4" t="s">
        <v>101</v>
      </c>
      <c r="B22" s="5" t="n">
        <v>-12638</v>
      </c>
      <c r="D22" s="6" t="n">
        <v>-18753</v>
      </c>
    </row>
    <row r="23" spans="1:7">
      <c r="A23" s="4" t="s">
        <v>641</v>
      </c>
      <c r="D23" s="4" t="s">
        <v>642</v>
      </c>
    </row>
    <row r="24" spans="1:7">
      <c r="A24" s="4" t="s">
        <v>643</v>
      </c>
    </row>
    <row r="25" spans="1:7">
      <c r="A25" s="3" t="s">
        <v>621</v>
      </c>
    </row>
    <row r="26" spans="1:7">
      <c r="A26" s="4" t="s">
        <v>639</v>
      </c>
      <c r="B26" s="5" t="n">
        <v>17268</v>
      </c>
      <c r="D26" s="6" t="n">
        <v>33852</v>
      </c>
    </row>
    <row r="27" spans="1:7">
      <c r="A27" s="4" t="s">
        <v>101</v>
      </c>
      <c r="B27" s="5" t="n">
        <v>-17268</v>
      </c>
      <c r="D27" s="5" t="n">
        <v>-33852</v>
      </c>
    </row>
    <row r="28" spans="1:7">
      <c r="A28" s="4" t="s">
        <v>644</v>
      </c>
    </row>
    <row r="29" spans="1:7">
      <c r="A29" s="3" t="s">
        <v>621</v>
      </c>
    </row>
    <row r="30" spans="1:7">
      <c r="A30" s="4" t="s">
        <v>622</v>
      </c>
      <c r="B30" s="5" t="n">
        <v>237530</v>
      </c>
      <c r="D30" s="5" t="n">
        <v>237530</v>
      </c>
    </row>
    <row r="31" spans="1:7">
      <c r="A31" s="4" t="s">
        <v>43</v>
      </c>
      <c r="B31" s="5" t="n">
        <v>11288</v>
      </c>
      <c r="D31" s="5" t="n">
        <v>11288</v>
      </c>
    </row>
    <row r="32" spans="1:7">
      <c r="A32" s="4" t="s">
        <v>623</v>
      </c>
      <c r="B32" s="5" t="n">
        <v>2785</v>
      </c>
      <c r="D32" s="5" t="n">
        <v>2785</v>
      </c>
    </row>
    <row r="33" spans="1:7">
      <c r="A33" s="4" t="s">
        <v>87</v>
      </c>
      <c r="B33" s="6" t="n">
        <v>71535</v>
      </c>
      <c r="D33" s="6" t="n">
        <v>147519</v>
      </c>
    </row>
    <row r="34" spans="1:7">
      <c r="A34" s="4" t="s">
        <v>624</v>
      </c>
      <c r="B34" s="4" t="s">
        <v>281</v>
      </c>
      <c r="D34" s="4" t="s">
        <v>281</v>
      </c>
    </row>
    <row r="35" spans="1:7">
      <c r="A35" s="4" t="s">
        <v>90</v>
      </c>
      <c r="B35" s="6" t="n">
        <v>19512</v>
      </c>
      <c r="D35" s="6" t="n">
        <v>36762</v>
      </c>
    </row>
    <row r="36" spans="1:7">
      <c r="A36" s="4" t="s">
        <v>625</v>
      </c>
      <c r="B36" s="4" t="s">
        <v>645</v>
      </c>
      <c r="D36" s="4" t="s">
        <v>646</v>
      </c>
    </row>
    <row r="37" spans="1:7">
      <c r="A37" s="4" t="s">
        <v>627</v>
      </c>
      <c r="B37" s="6" t="n">
        <v>37892</v>
      </c>
      <c r="D37" s="6" t="n">
        <v>78633</v>
      </c>
    </row>
    <row r="38" spans="1:7">
      <c r="A38" s="4" t="s">
        <v>628</v>
      </c>
      <c r="B38" s="4" t="s">
        <v>647</v>
      </c>
      <c r="D38" s="4" t="s">
        <v>648</v>
      </c>
    </row>
    <row r="39" spans="1:7">
      <c r="A39" s="4" t="s">
        <v>630</v>
      </c>
      <c r="B39" s="6" t="n">
        <v>14131</v>
      </c>
      <c r="D39" s="6" t="n">
        <v>32124</v>
      </c>
    </row>
    <row r="40" spans="1:7">
      <c r="A40" s="4" t="s">
        <v>631</v>
      </c>
      <c r="B40" s="4" t="s">
        <v>649</v>
      </c>
      <c r="D40" s="4" t="s">
        <v>604</v>
      </c>
    </row>
    <row r="41" spans="1:7">
      <c r="A41" s="4" t="s">
        <v>633</v>
      </c>
      <c r="B41" s="6" t="n">
        <v>8011</v>
      </c>
      <c r="D41" s="6" t="n">
        <v>15908</v>
      </c>
    </row>
    <row r="42" spans="1:7">
      <c r="A42" s="4" t="s">
        <v>634</v>
      </c>
      <c r="B42" s="4" t="s">
        <v>593</v>
      </c>
      <c r="D42" s="4" t="s">
        <v>650</v>
      </c>
    </row>
    <row r="43" spans="1:7">
      <c r="A43" s="4" t="s">
        <v>636</v>
      </c>
      <c r="B43" s="6" t="n">
        <v>1435</v>
      </c>
      <c r="D43" s="6" t="n">
        <v>2823</v>
      </c>
    </row>
    <row r="44" spans="1:7">
      <c r="A44" s="4" t="s">
        <v>637</v>
      </c>
      <c r="B44" s="4" t="s">
        <v>651</v>
      </c>
      <c r="D44" s="4" t="s">
        <v>652</v>
      </c>
    </row>
    <row r="45" spans="1:7">
      <c r="A45" s="4" t="s">
        <v>101</v>
      </c>
      <c r="B45" s="6" t="n">
        <v>4685</v>
      </c>
      <c r="D45" s="6" t="n">
        <v>13393</v>
      </c>
    </row>
    <row r="46" spans="1:7">
      <c r="A46" s="4" t="s">
        <v>641</v>
      </c>
      <c r="B46" s="4" t="s">
        <v>653</v>
      </c>
      <c r="D46" s="4" t="s">
        <v>448</v>
      </c>
    </row>
    <row r="47" spans="1:7">
      <c r="A47" s="4" t="s">
        <v>654</v>
      </c>
    </row>
    <row r="48" spans="1:7">
      <c r="A48" s="3" t="s">
        <v>621</v>
      </c>
    </row>
    <row r="49" spans="1:7">
      <c r="A49" s="4" t="s">
        <v>622</v>
      </c>
      <c r="B49" s="6" t="n">
        <v>28238</v>
      </c>
      <c r="D49" s="6" t="n">
        <v>28238</v>
      </c>
    </row>
    <row r="50" spans="1:7">
      <c r="A50" s="4" t="s">
        <v>623</v>
      </c>
      <c r="B50" s="5" t="n">
        <v>108</v>
      </c>
      <c r="D50" s="5" t="n">
        <v>108</v>
      </c>
    </row>
    <row r="51" spans="1:7">
      <c r="A51" s="4" t="s">
        <v>87</v>
      </c>
      <c r="B51" s="6" t="n">
        <v>10958</v>
      </c>
      <c r="D51" s="6" t="n">
        <v>21470</v>
      </c>
    </row>
    <row r="52" spans="1:7">
      <c r="A52" s="4" t="s">
        <v>624</v>
      </c>
      <c r="B52" s="4" t="s">
        <v>281</v>
      </c>
      <c r="D52" s="4" t="s">
        <v>281</v>
      </c>
    </row>
    <row r="53" spans="1:7">
      <c r="A53" s="4" t="s">
        <v>90</v>
      </c>
      <c r="B53" s="6" t="n">
        <v>5834</v>
      </c>
      <c r="D53" s="6" t="n">
        <v>9870</v>
      </c>
    </row>
    <row r="54" spans="1:7">
      <c r="A54" s="4" t="s">
        <v>625</v>
      </c>
      <c r="B54" s="4" t="s">
        <v>655</v>
      </c>
      <c r="D54" s="4" t="s">
        <v>656</v>
      </c>
    </row>
    <row r="55" spans="1:7">
      <c r="A55" s="4" t="s">
        <v>627</v>
      </c>
      <c r="B55" s="6" t="n">
        <v>1283</v>
      </c>
      <c r="D55" s="6" t="n">
        <v>2416</v>
      </c>
    </row>
    <row r="56" spans="1:7">
      <c r="A56" s="4" t="s">
        <v>628</v>
      </c>
      <c r="B56" s="4" t="s">
        <v>657</v>
      </c>
      <c r="D56" s="4" t="s">
        <v>658</v>
      </c>
    </row>
    <row r="57" spans="1:7">
      <c r="A57" s="4" t="s">
        <v>630</v>
      </c>
      <c r="B57" s="6" t="n">
        <v>3841</v>
      </c>
      <c r="D57" s="6" t="n">
        <v>9184</v>
      </c>
    </row>
    <row r="58" spans="1:7">
      <c r="A58" s="4" t="s">
        <v>631</v>
      </c>
      <c r="B58" s="4" t="s">
        <v>659</v>
      </c>
      <c r="D58" s="4" t="s">
        <v>660</v>
      </c>
    </row>
    <row r="59" spans="1:7">
      <c r="A59" s="4" t="s">
        <v>633</v>
      </c>
      <c r="B59" s="6" t="n">
        <v>3864</v>
      </c>
      <c r="D59" s="6" t="n">
        <v>7353</v>
      </c>
    </row>
    <row r="60" spans="1:7">
      <c r="A60" s="4" t="s">
        <v>634</v>
      </c>
      <c r="B60" s="4" t="s">
        <v>661</v>
      </c>
      <c r="D60" s="4" t="s">
        <v>662</v>
      </c>
    </row>
    <row r="61" spans="1:7">
      <c r="A61" s="4" t="s">
        <v>636</v>
      </c>
      <c r="B61" s="6" t="n">
        <v>32</v>
      </c>
      <c r="D61" s="6" t="n">
        <v>125</v>
      </c>
    </row>
    <row r="62" spans="1:7">
      <c r="A62" s="4" t="s">
        <v>637</v>
      </c>
      <c r="B62" s="4" t="s">
        <v>458</v>
      </c>
      <c r="D62" s="4" t="s">
        <v>470</v>
      </c>
    </row>
    <row r="63" spans="1:7">
      <c r="A63" s="4" t="s">
        <v>101</v>
      </c>
      <c r="B63" s="6" t="n">
        <v>-55</v>
      </c>
      <c r="D63" s="6" t="n">
        <v>1706</v>
      </c>
    </row>
    <row r="64" spans="1:7">
      <c r="A64" s="4" t="s">
        <v>641</v>
      </c>
      <c r="B64" s="4" t="s">
        <v>663</v>
      </c>
      <c r="D64" s="4" t="s">
        <v>664</v>
      </c>
    </row>
    <row r="65" spans="1:7">
      <c r="A65" s="4" t="s">
        <v>112</v>
      </c>
    </row>
    <row r="66" spans="1:7">
      <c r="A66" s="3" t="s">
        <v>621</v>
      </c>
    </row>
    <row r="67" spans="1:7">
      <c r="A67" s="4" t="s">
        <v>622</v>
      </c>
      <c r="C67" s="6" t="n">
        <v>186480</v>
      </c>
      <c r="E67" s="6" t="n">
        <v>186480</v>
      </c>
    </row>
    <row r="68" spans="1:7">
      <c r="A68" s="4" t="s">
        <v>623</v>
      </c>
      <c r="C68" s="5" t="n">
        <v>485</v>
      </c>
      <c r="E68" s="5" t="n">
        <v>485</v>
      </c>
    </row>
    <row r="69" spans="1:7">
      <c r="A69" s="4" t="s">
        <v>87</v>
      </c>
      <c r="C69" s="6" t="n">
        <v>81325</v>
      </c>
      <c r="E69" s="6" t="n">
        <v>168976</v>
      </c>
    </row>
    <row r="70" spans="1:7">
      <c r="A70" s="4" t="s">
        <v>624</v>
      </c>
      <c r="C70" s="4" t="s">
        <v>281</v>
      </c>
      <c r="E70" s="4" t="s">
        <v>281</v>
      </c>
    </row>
    <row r="71" spans="1:7">
      <c r="A71" s="4" t="s">
        <v>90</v>
      </c>
      <c r="C71" s="6" t="n">
        <v>22823</v>
      </c>
      <c r="E71" s="6" t="n">
        <v>45458</v>
      </c>
    </row>
    <row r="72" spans="1:7">
      <c r="A72" s="4" t="s">
        <v>625</v>
      </c>
      <c r="C72" s="4" t="s">
        <v>665</v>
      </c>
      <c r="E72" s="4" t="s">
        <v>666</v>
      </c>
    </row>
    <row r="73" spans="1:7">
      <c r="A73" s="4" t="s">
        <v>627</v>
      </c>
      <c r="C73" s="6" t="n">
        <v>38643</v>
      </c>
      <c r="E73" s="6" t="n">
        <v>76474</v>
      </c>
    </row>
    <row r="74" spans="1:7">
      <c r="A74" s="4" t="s">
        <v>628</v>
      </c>
      <c r="C74" s="4" t="s">
        <v>667</v>
      </c>
      <c r="E74" s="4" t="s">
        <v>668</v>
      </c>
    </row>
    <row r="75" spans="1:7">
      <c r="A75" s="4" t="s">
        <v>630</v>
      </c>
      <c r="C75" s="6" t="n">
        <v>19859</v>
      </c>
      <c r="E75" s="6" t="n">
        <v>47044</v>
      </c>
    </row>
    <row r="76" spans="1:7">
      <c r="A76" s="4" t="s">
        <v>631</v>
      </c>
      <c r="C76" s="4" t="s">
        <v>632</v>
      </c>
      <c r="E76" s="4" t="s">
        <v>669</v>
      </c>
    </row>
    <row r="77" spans="1:7">
      <c r="A77" s="4" t="s">
        <v>633</v>
      </c>
      <c r="C77" s="6" t="n">
        <v>13619</v>
      </c>
      <c r="E77" s="6" t="n">
        <v>25797</v>
      </c>
    </row>
    <row r="78" spans="1:7">
      <c r="A78" s="4" t="s">
        <v>634</v>
      </c>
      <c r="C78" s="4" t="s">
        <v>670</v>
      </c>
      <c r="E78" s="4" t="s">
        <v>671</v>
      </c>
    </row>
    <row r="79" spans="1:7">
      <c r="A79" s="4" t="s">
        <v>636</v>
      </c>
      <c r="C79" s="6" t="n">
        <v>1329</v>
      </c>
      <c r="E79" s="6" t="n">
        <v>2422</v>
      </c>
    </row>
    <row r="80" spans="1:7">
      <c r="A80" s="4" t="s">
        <v>637</v>
      </c>
      <c r="C80" s="4" t="s">
        <v>672</v>
      </c>
      <c r="E80" s="4" t="s">
        <v>673</v>
      </c>
    </row>
    <row r="81" spans="1:7">
      <c r="A81" s="4" t="s">
        <v>639</v>
      </c>
      <c r="C81" s="6" t="n">
        <v>17159</v>
      </c>
      <c r="E81" s="6" t="n">
        <v>34761</v>
      </c>
    </row>
    <row r="82" spans="1:7">
      <c r="A82" s="4" t="s">
        <v>640</v>
      </c>
      <c r="C82" s="4" t="s">
        <v>674</v>
      </c>
      <c r="E82" s="4" t="s">
        <v>603</v>
      </c>
    </row>
    <row r="83" spans="1:7">
      <c r="A83" s="4" t="s">
        <v>101</v>
      </c>
      <c r="C83" s="6" t="n">
        <v>-12248</v>
      </c>
      <c r="E83" s="6" t="n">
        <v>-15936</v>
      </c>
    </row>
    <row r="84" spans="1:7">
      <c r="A84" s="4" t="s">
        <v>641</v>
      </c>
      <c r="C84" s="4" t="s">
        <v>675</v>
      </c>
      <c r="E84" s="4" t="s">
        <v>676</v>
      </c>
    </row>
    <row r="85" spans="1:7">
      <c r="A85" s="4" t="s">
        <v>677</v>
      </c>
    </row>
    <row r="86" spans="1:7">
      <c r="A86" s="3" t="s">
        <v>621</v>
      </c>
    </row>
    <row r="87" spans="1:7">
      <c r="A87" s="4" t="s">
        <v>639</v>
      </c>
      <c r="C87" s="6" t="n">
        <v>17159</v>
      </c>
      <c r="E87" s="6" t="n">
        <v>34761</v>
      </c>
    </row>
    <row r="88" spans="1:7">
      <c r="A88" s="4" t="s">
        <v>101</v>
      </c>
      <c r="C88" s="5" t="n">
        <v>-17159</v>
      </c>
      <c r="E88" s="5" t="n">
        <v>-34761</v>
      </c>
    </row>
    <row r="89" spans="1:7">
      <c r="A89" s="4" t="s">
        <v>678</v>
      </c>
    </row>
    <row r="90" spans="1:7">
      <c r="A90" s="3" t="s">
        <v>621</v>
      </c>
    </row>
    <row r="91" spans="1:7">
      <c r="A91" s="4" t="s">
        <v>622</v>
      </c>
      <c r="C91" s="5" t="n">
        <v>160566</v>
      </c>
      <c r="E91" s="5" t="n">
        <v>160566</v>
      </c>
    </row>
    <row r="92" spans="1:7">
      <c r="A92" s="4" t="s">
        <v>623</v>
      </c>
      <c r="C92" s="5" t="n">
        <v>103</v>
      </c>
      <c r="E92" s="5" t="n">
        <v>103</v>
      </c>
    </row>
    <row r="93" spans="1:7">
      <c r="A93" s="4" t="s">
        <v>87</v>
      </c>
      <c r="C93" s="6" t="n">
        <v>68920</v>
      </c>
      <c r="E93" s="6" t="n">
        <v>141717</v>
      </c>
    </row>
    <row r="94" spans="1:7">
      <c r="A94" s="4" t="s">
        <v>624</v>
      </c>
      <c r="C94" s="4" t="s">
        <v>281</v>
      </c>
      <c r="E94" s="4" t="s">
        <v>281</v>
      </c>
    </row>
    <row r="95" spans="1:7">
      <c r="A95" s="4" t="s">
        <v>90</v>
      </c>
      <c r="C95" s="6" t="n">
        <v>17162</v>
      </c>
      <c r="E95" s="6" t="n">
        <v>32782</v>
      </c>
    </row>
    <row r="96" spans="1:7">
      <c r="A96" s="4" t="s">
        <v>625</v>
      </c>
      <c r="C96" s="4" t="s">
        <v>646</v>
      </c>
      <c r="E96" s="4" t="s">
        <v>679</v>
      </c>
    </row>
    <row r="97" spans="1:7">
      <c r="A97" s="4" t="s">
        <v>627</v>
      </c>
      <c r="C97" s="6" t="n">
        <v>36570</v>
      </c>
      <c r="E97" s="6" t="n">
        <v>72861</v>
      </c>
    </row>
    <row r="98" spans="1:7">
      <c r="A98" s="4" t="s">
        <v>628</v>
      </c>
      <c r="C98" s="4" t="s">
        <v>680</v>
      </c>
      <c r="E98" s="4" t="s">
        <v>681</v>
      </c>
    </row>
    <row r="99" spans="1:7">
      <c r="A99" s="4" t="s">
        <v>630</v>
      </c>
      <c r="C99" s="6" t="n">
        <v>15188</v>
      </c>
      <c r="E99" s="6" t="n">
        <v>36074</v>
      </c>
    </row>
    <row r="100" spans="1:7">
      <c r="A100" s="4" t="s">
        <v>631</v>
      </c>
      <c r="C100" s="4" t="s">
        <v>682</v>
      </c>
      <c r="E100" s="4" t="s">
        <v>683</v>
      </c>
    </row>
    <row r="101" spans="1:7">
      <c r="A101" s="4" t="s">
        <v>633</v>
      </c>
      <c r="C101" s="6" t="n">
        <v>10514</v>
      </c>
      <c r="E101" s="6" t="n">
        <v>19993</v>
      </c>
    </row>
    <row r="102" spans="1:7">
      <c r="A102" s="4" t="s">
        <v>634</v>
      </c>
      <c r="C102" s="4" t="s">
        <v>671</v>
      </c>
      <c r="E102" s="4" t="s">
        <v>684</v>
      </c>
    </row>
    <row r="103" spans="1:7">
      <c r="A103" s="4" t="s">
        <v>636</v>
      </c>
      <c r="C103" s="6" t="n">
        <v>1236</v>
      </c>
      <c r="E103" s="6" t="n">
        <v>2236</v>
      </c>
    </row>
    <row r="104" spans="1:7">
      <c r="A104" s="4" t="s">
        <v>637</v>
      </c>
      <c r="C104" s="4" t="s">
        <v>485</v>
      </c>
      <c r="E104" s="4" t="s">
        <v>672</v>
      </c>
    </row>
    <row r="105" spans="1:7">
      <c r="A105" s="4" t="s">
        <v>101</v>
      </c>
      <c r="C105" s="6" t="n">
        <v>3438</v>
      </c>
      <c r="E105" s="6" t="n">
        <v>13845</v>
      </c>
    </row>
    <row r="106" spans="1:7">
      <c r="A106" s="4" t="s">
        <v>641</v>
      </c>
      <c r="C106" s="4" t="s">
        <v>297</v>
      </c>
      <c r="E106" s="4" t="s">
        <v>685</v>
      </c>
    </row>
    <row r="107" spans="1:7">
      <c r="A107" s="4" t="s">
        <v>686</v>
      </c>
    </row>
    <row r="108" spans="1:7">
      <c r="A108" s="3" t="s">
        <v>621</v>
      </c>
    </row>
    <row r="109" spans="1:7">
      <c r="A109" s="4" t="s">
        <v>622</v>
      </c>
      <c r="C109" s="6" t="n">
        <v>25914</v>
      </c>
      <c r="E109" s="6" t="n">
        <v>25914</v>
      </c>
    </row>
    <row r="110" spans="1:7">
      <c r="A110" s="4" t="s">
        <v>623</v>
      </c>
      <c r="C110" s="5" t="n">
        <v>382</v>
      </c>
      <c r="E110" s="5" t="n">
        <v>382</v>
      </c>
    </row>
    <row r="111" spans="1:7">
      <c r="A111" s="4" t="s">
        <v>87</v>
      </c>
      <c r="C111" s="6" t="n">
        <v>12405</v>
      </c>
      <c r="E111" s="6" t="n">
        <v>27259</v>
      </c>
    </row>
    <row r="112" spans="1:7">
      <c r="A112" s="4" t="s">
        <v>624</v>
      </c>
      <c r="C112" s="4" t="s">
        <v>281</v>
      </c>
      <c r="E112" s="4" t="s">
        <v>281</v>
      </c>
    </row>
    <row r="113" spans="1:7">
      <c r="A113" s="4" t="s">
        <v>90</v>
      </c>
      <c r="C113" s="6" t="n">
        <v>5661</v>
      </c>
      <c r="E113" s="6" t="n">
        <v>12676</v>
      </c>
    </row>
    <row r="114" spans="1:7">
      <c r="A114" s="4" t="s">
        <v>625</v>
      </c>
      <c r="C114" s="4" t="s">
        <v>687</v>
      </c>
      <c r="E114" s="4" t="s">
        <v>688</v>
      </c>
    </row>
    <row r="115" spans="1:7">
      <c r="A115" s="4" t="s">
        <v>627</v>
      </c>
      <c r="C115" s="6" t="n">
        <v>2073</v>
      </c>
      <c r="E115" s="6" t="n">
        <v>3613</v>
      </c>
    </row>
    <row r="116" spans="1:7">
      <c r="A116" s="4" t="s">
        <v>628</v>
      </c>
      <c r="C116" s="4" t="s">
        <v>670</v>
      </c>
      <c r="E116" s="4" t="s">
        <v>332</v>
      </c>
    </row>
    <row r="117" spans="1:7">
      <c r="A117" s="4" t="s">
        <v>630</v>
      </c>
      <c r="C117" s="6" t="n">
        <v>4671</v>
      </c>
      <c r="E117" s="6" t="n">
        <v>10970</v>
      </c>
    </row>
    <row r="118" spans="1:7">
      <c r="A118" s="4" t="s">
        <v>631</v>
      </c>
      <c r="C118" s="4" t="s">
        <v>689</v>
      </c>
      <c r="E118" s="4" t="s">
        <v>690</v>
      </c>
    </row>
    <row r="119" spans="1:7">
      <c r="A119" s="4" t="s">
        <v>633</v>
      </c>
      <c r="C119" s="6" t="n">
        <v>3105</v>
      </c>
      <c r="E119" s="6" t="n">
        <v>5804</v>
      </c>
    </row>
    <row r="120" spans="1:7">
      <c r="A120" s="4" t="s">
        <v>634</v>
      </c>
      <c r="C120" s="4" t="s">
        <v>336</v>
      </c>
      <c r="E120" s="4" t="s">
        <v>691</v>
      </c>
    </row>
    <row r="121" spans="1:7">
      <c r="A121" s="4" t="s">
        <v>636</v>
      </c>
      <c r="C121" s="6" t="n">
        <v>93</v>
      </c>
      <c r="E121" s="6" t="n">
        <v>186</v>
      </c>
    </row>
    <row r="122" spans="1:7">
      <c r="A122" s="4" t="s">
        <v>637</v>
      </c>
      <c r="C122" s="4" t="s">
        <v>468</v>
      </c>
      <c r="E122" s="4" t="s">
        <v>468</v>
      </c>
    </row>
    <row r="123" spans="1:7">
      <c r="A123" s="4" t="s">
        <v>101</v>
      </c>
      <c r="C123" s="6" t="n">
        <v>1473</v>
      </c>
      <c r="E123" s="6" t="n">
        <v>4980</v>
      </c>
    </row>
    <row r="124" spans="1:7">
      <c r="A124" s="4" t="s">
        <v>641</v>
      </c>
      <c r="C124" s="4" t="s">
        <v>692</v>
      </c>
      <c r="E124" s="4" t="s">
        <v>693</v>
      </c>
    </row>
    <row r="125" spans="1:7">
      <c r="A125" s="4" t="s">
        <v>694</v>
      </c>
    </row>
    <row r="126" spans="1:7">
      <c r="A126" s="3" t="s">
        <v>621</v>
      </c>
    </row>
    <row r="127" spans="1:7">
      <c r="A127" s="4" t="s">
        <v>624</v>
      </c>
      <c r="B127" s="4" t="s">
        <v>281</v>
      </c>
    </row>
    <row r="128" spans="1:7">
      <c r="A128" s="4" t="s">
        <v>625</v>
      </c>
      <c r="B128" s="4" t="s">
        <v>695</v>
      </c>
    </row>
    <row r="129" spans="1:7">
      <c r="A129" s="4" t="s">
        <v>628</v>
      </c>
      <c r="B129" s="4" t="s">
        <v>667</v>
      </c>
    </row>
    <row r="130" spans="1:7">
      <c r="A130" s="4" t="s">
        <v>631</v>
      </c>
      <c r="B130" s="4" t="s">
        <v>604</v>
      </c>
    </row>
    <row r="131" spans="1:7">
      <c r="A131" s="4" t="s">
        <v>634</v>
      </c>
      <c r="B131" s="4" t="s">
        <v>696</v>
      </c>
    </row>
    <row r="132" spans="1:7">
      <c r="A132" s="4" t="s">
        <v>637</v>
      </c>
      <c r="B132" s="4" t="s">
        <v>485</v>
      </c>
    </row>
    <row r="133" spans="1:7">
      <c r="A133" s="4" t="s">
        <v>640</v>
      </c>
      <c r="B133" s="4" t="s">
        <v>697</v>
      </c>
    </row>
    <row r="134" spans="1:7">
      <c r="A134" s="4" t="s">
        <v>641</v>
      </c>
      <c r="B134" s="4" t="s">
        <v>6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99</v>
      </c>
      <c r="B1" s="2" t="s">
        <v>30</v>
      </c>
      <c r="C1" s="2" t="s">
        <v>31</v>
      </c>
    </row>
    <row r="2" spans="1:3">
      <c r="A2" s="3" t="s">
        <v>195</v>
      </c>
    </row>
    <row r="3" spans="1:3">
      <c r="A3" s="4" t="s">
        <v>700</v>
      </c>
      <c r="B3" s="6" t="n">
        <v>0</v>
      </c>
      <c r="C3" s="6" t="n">
        <v>0</v>
      </c>
    </row>
    <row r="4" spans="1:3">
      <c r="A4" s="4" t="s">
        <v>701</v>
      </c>
      <c r="B4" s="5" t="n">
        <v>53980</v>
      </c>
      <c r="C4" s="5" t="n">
        <v>60837</v>
      </c>
    </row>
    <row r="5" spans="1:3">
      <c r="A5" s="4" t="s">
        <v>702</v>
      </c>
      <c r="B5" s="5" t="n">
        <v>53980</v>
      </c>
      <c r="C5" s="5" t="n">
        <v>55194</v>
      </c>
    </row>
    <row r="6" spans="1:3">
      <c r="A6" s="4" t="s">
        <v>703</v>
      </c>
      <c r="C6" s="6" t="n">
        <v>5643</v>
      </c>
    </row>
    <row r="7" spans="1:3">
      <c r="A7" s="4" t="s">
        <v>704</v>
      </c>
      <c r="B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30</v>
      </c>
      <c r="C1" s="2" t="s">
        <v>31</v>
      </c>
    </row>
    <row r="2" spans="1:3">
      <c r="A2" s="3" t="s">
        <v>706</v>
      </c>
    </row>
    <row r="3" spans="1:3">
      <c r="A3" s="4" t="s">
        <v>549</v>
      </c>
      <c r="B3" s="6" t="n">
        <v>4813</v>
      </c>
      <c r="C3" s="6" t="n">
        <v>4513</v>
      </c>
    </row>
    <row r="4" spans="1:3">
      <c r="A4" s="4" t="s">
        <v>218</v>
      </c>
      <c r="B4" s="5" t="n">
        <v>3823</v>
      </c>
    </row>
    <row r="5" spans="1:3">
      <c r="A5" s="4" t="s">
        <v>707</v>
      </c>
    </row>
    <row r="6" spans="1:3">
      <c r="A6" s="3" t="s">
        <v>706</v>
      </c>
    </row>
    <row r="7" spans="1:3">
      <c r="A7" s="4" t="s">
        <v>708</v>
      </c>
      <c r="B7" s="5" t="n">
        <v>37274</v>
      </c>
      <c r="C7" s="5" t="n">
        <v>34144</v>
      </c>
    </row>
    <row r="8" spans="1:3">
      <c r="A8" s="4" t="s">
        <v>549</v>
      </c>
      <c r="B8" s="5" t="n">
        <v>4813</v>
      </c>
      <c r="C8" s="5" t="n">
        <v>4513</v>
      </c>
    </row>
    <row r="9" spans="1:3">
      <c r="A9" s="4" t="s">
        <v>709</v>
      </c>
    </row>
    <row r="10" spans="1:3">
      <c r="A10" s="3" t="s">
        <v>706</v>
      </c>
    </row>
    <row r="11" spans="1:3">
      <c r="A11" s="4" t="s">
        <v>708</v>
      </c>
      <c r="B11" s="5" t="n">
        <v>4046</v>
      </c>
      <c r="C11" s="5" t="n">
        <v>33841</v>
      </c>
    </row>
    <row r="12" spans="1:3">
      <c r="A12" s="4" t="s">
        <v>710</v>
      </c>
    </row>
    <row r="13" spans="1:3">
      <c r="A13" s="3" t="s">
        <v>706</v>
      </c>
    </row>
    <row r="14" spans="1:3">
      <c r="A14" s="4" t="s">
        <v>708</v>
      </c>
      <c r="B14" s="6" t="n">
        <v>33228</v>
      </c>
      <c r="C14" s="6" t="n">
        <v>3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46"/>
    <col customWidth="1" max="3" min="3" width="13"/>
  </cols>
  <sheetData>
    <row r="1" spans="1:3">
      <c r="A1" s="1" t="s">
        <v>711</v>
      </c>
      <c r="B1" s="1" t="s">
        <v>712</v>
      </c>
      <c r="C1" s="2" t="s">
        <v>713</v>
      </c>
    </row>
    <row r="2" spans="1:3">
      <c r="A2" s="4" t="s">
        <v>714</v>
      </c>
    </row>
    <row r="3" spans="1:3">
      <c r="A3" s="4" t="s">
        <v>715</v>
      </c>
      <c r="B3" s="4" t="s">
        <v>716</v>
      </c>
      <c r="C3" s="6" t="n">
        <v>66627000</v>
      </c>
    </row>
    <row r="4" spans="1:3">
      <c r="A4" s="4" t="s">
        <v>717</v>
      </c>
      <c r="B4" s="4" t="s">
        <v>718</v>
      </c>
      <c r="C4" s="6" t="n">
        <v>45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84</v>
      </c>
      <c r="D1" s="2" t="s">
        <v>1</v>
      </c>
    </row>
    <row r="2" spans="1:5">
      <c r="B2" s="2" t="s">
        <v>30</v>
      </c>
      <c r="C2" s="2" t="s">
        <v>85</v>
      </c>
      <c r="D2" s="2" t="s">
        <v>30</v>
      </c>
      <c r="E2" s="2" t="s">
        <v>85</v>
      </c>
    </row>
    <row r="3" spans="1:5">
      <c r="A3" s="3" t="s">
        <v>146</v>
      </c>
    </row>
    <row r="4" spans="1:5">
      <c r="A4" s="4" t="s">
        <v>103</v>
      </c>
      <c r="B4" s="6" t="n">
        <v>-12642</v>
      </c>
      <c r="D4" s="6" t="n">
        <v>-18770</v>
      </c>
    </row>
    <row r="5" spans="1:5">
      <c r="A5" s="3" t="s">
        <v>147</v>
      </c>
    </row>
    <row r="6" spans="1:5">
      <c r="A6" s="4" t="s">
        <v>90</v>
      </c>
      <c r="B6" s="5" t="n">
        <v>25346</v>
      </c>
      <c r="D6" s="5" t="n">
        <v>46632</v>
      </c>
    </row>
    <row r="7" spans="1:5">
      <c r="A7" s="4" t="s">
        <v>148</v>
      </c>
      <c r="D7" s="5" t="n">
        <v>246</v>
      </c>
    </row>
    <row r="8" spans="1:5">
      <c r="A8" s="4" t="s">
        <v>149</v>
      </c>
      <c r="D8" s="5" t="n">
        <v>16082</v>
      </c>
    </row>
    <row r="9" spans="1:5">
      <c r="A9" s="4" t="s">
        <v>150</v>
      </c>
      <c r="D9" s="5" t="n">
        <v>392</v>
      </c>
    </row>
    <row r="10" spans="1:5">
      <c r="A10" s="4" t="s">
        <v>151</v>
      </c>
      <c r="B10" s="5" t="n">
        <v>107</v>
      </c>
      <c r="C10" s="6" t="n">
        <v>316</v>
      </c>
      <c r="D10" s="5" t="n">
        <v>217</v>
      </c>
      <c r="E10" s="6" t="n">
        <v>439</v>
      </c>
    </row>
    <row r="11" spans="1:5">
      <c r="A11" s="4" t="s">
        <v>42</v>
      </c>
      <c r="D11" s="5" t="n">
        <v>1013</v>
      </c>
    </row>
    <row r="12" spans="1:5">
      <c r="A12" s="3" t="s">
        <v>152</v>
      </c>
    </row>
    <row r="13" spans="1:5">
      <c r="A13" s="4" t="s">
        <v>36</v>
      </c>
      <c r="D13" s="5" t="n">
        <v>-92</v>
      </c>
    </row>
    <row r="14" spans="1:5">
      <c r="A14" s="4" t="s">
        <v>153</v>
      </c>
      <c r="D14" s="5" t="n">
        <v>-10894</v>
      </c>
    </row>
    <row r="15" spans="1:5">
      <c r="A15" s="4" t="s">
        <v>53</v>
      </c>
      <c r="D15" s="5" t="n">
        <v>-1267</v>
      </c>
    </row>
    <row r="16" spans="1:5">
      <c r="A16" s="4" t="s">
        <v>50</v>
      </c>
      <c r="D16" s="5" t="n">
        <v>14975</v>
      </c>
    </row>
    <row r="17" spans="1:5">
      <c r="A17" s="4" t="s">
        <v>49</v>
      </c>
      <c r="D17" s="5" t="n">
        <v>-1350</v>
      </c>
    </row>
    <row r="18" spans="1:5">
      <c r="A18" s="4" t="s">
        <v>56</v>
      </c>
      <c r="D18" s="5" t="n">
        <v>-387</v>
      </c>
    </row>
    <row r="19" spans="1:5">
      <c r="A19" s="4" t="s">
        <v>154</v>
      </c>
      <c r="D19" s="5" t="n">
        <v>8161</v>
      </c>
    </row>
    <row r="20" spans="1:5">
      <c r="A20" s="4" t="s">
        <v>155</v>
      </c>
      <c r="D20" s="5" t="n">
        <v>54958</v>
      </c>
    </row>
    <row r="21" spans="1:5">
      <c r="A21" s="3" t="s">
        <v>156</v>
      </c>
    </row>
    <row r="22" spans="1:5">
      <c r="A22" s="4" t="s">
        <v>157</v>
      </c>
      <c r="D22" s="5" t="n">
        <v>-42288</v>
      </c>
    </row>
    <row r="23" spans="1:5">
      <c r="A23" s="4" t="s">
        <v>158</v>
      </c>
      <c r="D23" s="5" t="n">
        <v>-2666</v>
      </c>
    </row>
    <row r="24" spans="1:5">
      <c r="A24" s="4" t="s">
        <v>159</v>
      </c>
      <c r="D24" s="5" t="n">
        <v>-44954</v>
      </c>
    </row>
    <row r="25" spans="1:5">
      <c r="A25" s="3" t="s">
        <v>160</v>
      </c>
    </row>
    <row r="26" spans="1:5">
      <c r="A26" s="4" t="s">
        <v>161</v>
      </c>
      <c r="D26" s="5" t="n">
        <v>-2000</v>
      </c>
    </row>
    <row r="27" spans="1:5">
      <c r="A27" s="4" t="s">
        <v>162</v>
      </c>
      <c r="D27" s="5" t="n">
        <v>-57</v>
      </c>
    </row>
    <row r="28" spans="1:5">
      <c r="A28" s="4" t="s">
        <v>163</v>
      </c>
      <c r="D28" s="5" t="n">
        <v>-1445</v>
      </c>
    </row>
    <row r="29" spans="1:5">
      <c r="A29" s="4" t="s">
        <v>164</v>
      </c>
      <c r="D29" s="5" t="n">
        <v>-3502</v>
      </c>
    </row>
    <row r="30" spans="1:5">
      <c r="A30" s="4" t="s">
        <v>165</v>
      </c>
      <c r="D30" s="5" t="n">
        <v>6502</v>
      </c>
    </row>
    <row r="31" spans="1:5">
      <c r="A31" s="3" t="s">
        <v>166</v>
      </c>
    </row>
    <row r="32" spans="1:5">
      <c r="A32" s="4" t="s">
        <v>167</v>
      </c>
      <c r="D32" s="5" t="n">
        <v>57383</v>
      </c>
    </row>
    <row r="33" spans="1:5">
      <c r="A33" s="4" t="s">
        <v>168</v>
      </c>
      <c r="B33" s="5" t="n">
        <v>63885</v>
      </c>
      <c r="D33" s="5" t="n">
        <v>63885</v>
      </c>
    </row>
    <row r="34" spans="1:5">
      <c r="A34" s="4" t="s">
        <v>33</v>
      </c>
      <c r="B34" s="5" t="n">
        <v>59740</v>
      </c>
      <c r="D34" s="5" t="n">
        <v>59740</v>
      </c>
    </row>
    <row r="35" spans="1:5">
      <c r="A35" s="4" t="s">
        <v>169</v>
      </c>
      <c r="B35" s="6" t="n">
        <v>4145</v>
      </c>
      <c r="D35" s="6" t="n">
        <v>4145</v>
      </c>
    </row>
    <row r="36" spans="1:5">
      <c r="A36" s="4" t="s">
        <v>112</v>
      </c>
    </row>
    <row r="37" spans="1:5">
      <c r="A37" s="3" t="s">
        <v>146</v>
      </c>
    </row>
    <row r="38" spans="1:5">
      <c r="A38" s="4" t="s">
        <v>103</v>
      </c>
      <c r="C38" s="5" t="n">
        <v>-12248</v>
      </c>
      <c r="E38" s="5" t="n">
        <v>-15936</v>
      </c>
    </row>
    <row r="39" spans="1:5">
      <c r="A39" s="3" t="s">
        <v>147</v>
      </c>
    </row>
    <row r="40" spans="1:5">
      <c r="A40" s="4" t="s">
        <v>90</v>
      </c>
      <c r="C40" s="5" t="n">
        <v>22823</v>
      </c>
      <c r="E40" s="5" t="n">
        <v>45458</v>
      </c>
    </row>
    <row r="41" spans="1:5">
      <c r="A41" s="4" t="s">
        <v>148</v>
      </c>
      <c r="E41" s="5" t="n">
        <v>271</v>
      </c>
    </row>
    <row r="42" spans="1:5">
      <c r="A42" s="4" t="s">
        <v>149</v>
      </c>
      <c r="E42" s="5" t="n">
        <v>6310</v>
      </c>
    </row>
    <row r="43" spans="1:5">
      <c r="A43" s="4" t="s">
        <v>150</v>
      </c>
      <c r="E43" s="5" t="n">
        <v>3167</v>
      </c>
    </row>
    <row r="44" spans="1:5">
      <c r="A44" s="4" t="s">
        <v>151</v>
      </c>
      <c r="E44" s="5" t="n">
        <v>439</v>
      </c>
    </row>
    <row r="45" spans="1:5">
      <c r="A45" s="4" t="s">
        <v>170</v>
      </c>
      <c r="E45" s="5" t="n">
        <v>17</v>
      </c>
    </row>
    <row r="46" spans="1:5">
      <c r="A46" s="3" t="s">
        <v>152</v>
      </c>
    </row>
    <row r="47" spans="1:5">
      <c r="A47" s="4" t="s">
        <v>36</v>
      </c>
      <c r="E47" s="5" t="n">
        <v>156</v>
      </c>
    </row>
    <row r="48" spans="1:5">
      <c r="A48" s="4" t="s">
        <v>153</v>
      </c>
      <c r="E48" s="5" t="n">
        <v>-1666</v>
      </c>
    </row>
    <row r="49" spans="1:5">
      <c r="A49" s="4" t="s">
        <v>53</v>
      </c>
      <c r="E49" s="5" t="n">
        <v>-1267</v>
      </c>
    </row>
    <row r="50" spans="1:5">
      <c r="A50" s="4" t="s">
        <v>50</v>
      </c>
      <c r="E50" s="5" t="n">
        <v>15</v>
      </c>
    </row>
    <row r="51" spans="1:5">
      <c r="A51" s="4" t="s">
        <v>49</v>
      </c>
      <c r="E51" s="5" t="n">
        <v>945</v>
      </c>
    </row>
    <row r="52" spans="1:5">
      <c r="A52" s="4" t="s">
        <v>56</v>
      </c>
      <c r="E52" s="5" t="n">
        <v>-173</v>
      </c>
    </row>
    <row r="53" spans="1:5">
      <c r="A53" s="4" t="s">
        <v>154</v>
      </c>
      <c r="E53" s="5" t="n">
        <v>-6369</v>
      </c>
    </row>
    <row r="54" spans="1:5">
      <c r="A54" s="4" t="s">
        <v>155</v>
      </c>
      <c r="E54" s="5" t="n">
        <v>31367</v>
      </c>
    </row>
    <row r="55" spans="1:5">
      <c r="A55" s="3" t="s">
        <v>156</v>
      </c>
    </row>
    <row r="56" spans="1:5">
      <c r="A56" s="4" t="s">
        <v>157</v>
      </c>
      <c r="E56" s="5" t="n">
        <v>-28646</v>
      </c>
    </row>
    <row r="57" spans="1:5">
      <c r="A57" s="4" t="s">
        <v>158</v>
      </c>
      <c r="E57" s="5" t="n">
        <v>-3072</v>
      </c>
    </row>
    <row r="58" spans="1:5">
      <c r="A58" s="4" t="s">
        <v>159</v>
      </c>
      <c r="E58" s="5" t="n">
        <v>-31718</v>
      </c>
    </row>
    <row r="59" spans="1:5">
      <c r="A59" s="3" t="s">
        <v>160</v>
      </c>
    </row>
    <row r="60" spans="1:5">
      <c r="A60" s="4" t="s">
        <v>162</v>
      </c>
      <c r="E60" s="5" t="n">
        <v>-59</v>
      </c>
    </row>
    <row r="61" spans="1:5">
      <c r="A61" s="4" t="s">
        <v>171</v>
      </c>
      <c r="E61" s="5" t="n">
        <v>-322</v>
      </c>
    </row>
    <row r="62" spans="1:5">
      <c r="A62" s="4" t="s">
        <v>163</v>
      </c>
      <c r="E62" s="5" t="n">
        <v>-5944</v>
      </c>
    </row>
    <row r="63" spans="1:5">
      <c r="A63" s="4" t="s">
        <v>164</v>
      </c>
      <c r="E63" s="5" t="n">
        <v>-6325</v>
      </c>
    </row>
    <row r="64" spans="1:5">
      <c r="A64" s="4" t="s">
        <v>165</v>
      </c>
      <c r="E64" s="5" t="n">
        <v>-6676</v>
      </c>
    </row>
    <row r="65" spans="1:5">
      <c r="A65" s="3" t="s">
        <v>166</v>
      </c>
    </row>
    <row r="66" spans="1:5">
      <c r="A66" s="4" t="s">
        <v>167</v>
      </c>
      <c r="E66" s="5" t="n">
        <v>71212</v>
      </c>
    </row>
    <row r="67" spans="1:5">
      <c r="A67" s="4" t="s">
        <v>168</v>
      </c>
      <c r="C67" s="5" t="n">
        <v>64536</v>
      </c>
      <c r="E67" s="5" t="n">
        <v>64536</v>
      </c>
    </row>
    <row r="68" spans="1:5">
      <c r="A68" s="4" t="s">
        <v>33</v>
      </c>
      <c r="C68" s="5" t="n">
        <v>60166</v>
      </c>
      <c r="E68" s="5" t="n">
        <v>60166</v>
      </c>
    </row>
    <row r="69" spans="1:5">
      <c r="A69" s="4" t="s">
        <v>169</v>
      </c>
      <c r="C69" s="6" t="n">
        <v>4370</v>
      </c>
      <c r="E69" s="6" t="n">
        <v>43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30</v>
      </c>
    </row>
    <row r="3" spans="1:2">
      <c r="A3" s="3" t="s">
        <v>172</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30</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30</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5:48:49Z</dcterms:created>
  <dcterms:modified xmlns:dcterms="http://purl.org/dc/terms/" xmlns:xsi="http://www.w3.org/2001/XMLSchema-instance" xsi:type="dcterms:W3CDTF">2019-08-13T15:48:49Z</dcterms:modified>
</cp:coreProperties>
</file>